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Basis of Presentation" sheetId="9" r:id="rId9"/>
    <s:sheet name="Acquisitions" sheetId="10" r:id="rId10"/>
    <s:sheet name="Securities" sheetId="11" r:id="rId11"/>
    <s:sheet name="Loans" sheetId="12" r:id="rId12"/>
    <s:sheet name="Loan Servicing" sheetId="13" r:id="rId13"/>
    <s:sheet name="Share-Based Payments" sheetId="14" r:id="rId14"/>
    <s:sheet name="Regulatory Capital Matters" sheetId="15" r:id="rId15"/>
    <s:sheet name="Fair Value" sheetId="16" r:id="rId16"/>
    <s:sheet name="Earnings Per Share" sheetId="17" r:id="rId17"/>
    <s:sheet name="Capital Offering" sheetId="18" r:id="rId18"/>
    <s:sheet name="Acquisitions (Tables)" sheetId="19" r:id="rId19"/>
    <s:sheet name="Securities (Tables)" sheetId="20" r:id="rId20"/>
    <s:sheet name="Loans (Tables)" sheetId="21" r:id="rId21"/>
    <s:sheet name="Loan Servicing (Tables)" sheetId="22" r:id="rId22"/>
    <s:sheet name="Share-Based Payments (Tables)" sheetId="23" r:id="rId23"/>
    <s:sheet name="Regulatory Capital Matters (Tab" sheetId="24" r:id="rId24"/>
    <s:sheet name="Fair Value (Tables)" sheetId="25" r:id="rId25"/>
    <s:sheet name="Earnings Per Share (Tables)" sheetId="26" r:id="rId26"/>
    <s:sheet name="Capital Offering (Tables)" sheetId="27" r:id="rId27"/>
    <s:sheet name="Acquisitions - Additional Infor" sheetId="28" r:id="rId28"/>
    <s:sheet name="Acquisitions - Summary of Purch" sheetId="29" r:id="rId29"/>
    <s:sheet name="Acquisitions - Summary of Pur30" sheetId="30" r:id="rId30"/>
    <s:sheet name="Acquisitions - Summary of Preli" sheetId="31" r:id="rId31"/>
    <s:sheet name="Acquisitions - Contractually Re" sheetId="32" r:id="rId32"/>
    <s:sheet name="Acquisitions - Summary of Fair " sheetId="33" r:id="rId33"/>
    <s:sheet name="Acquisitions - Pro-Forma Financ" sheetId="34" r:id="rId34"/>
    <s:sheet name="Securities - Summary of Amortiz" sheetId="35" r:id="rId35"/>
    <s:sheet name="Securities - Schedule of Amorti" sheetId="36" r:id="rId36"/>
    <s:sheet name="Securities - Summary of Sales a" sheetId="37" r:id="rId37"/>
    <s:sheet name="Securities - Summary of Calls o" sheetId="38" r:id="rId38"/>
    <s:sheet name="Securities - Schedule of Amor39" sheetId="39" r:id="rId39"/>
    <s:sheet name="Securities - Additional Informa" sheetId="40" r:id="rId40"/>
    <s:sheet name="Securities - Schedule of Unreal" sheetId="41" r:id="rId41"/>
    <s:sheet name="Loans - Summary of Loans (Detai" sheetId="42" r:id="rId42"/>
    <s:sheet name="Loans - Activity in Allowance f" sheetId="43" r:id="rId43"/>
    <s:sheet name="Loans - Additional Information " sheetId="44" r:id="rId44"/>
    <s:sheet name="Loans - Allowance for Loan Loss" sheetId="45" r:id="rId45"/>
    <s:sheet name="Loans - Summary of Impaired Loa" sheetId="46" r:id="rId46"/>
    <s:sheet name="Loans - Schedule of Recorded In" sheetId="47" r:id="rId47"/>
    <s:sheet name="Loans - Schedule of Aging of Re" sheetId="48" r:id="rId48"/>
    <s:sheet name="Loans - Summary of Risk Categor" sheetId="49" r:id="rId49"/>
    <s:sheet name="Loans - Summary of Total Contra" sheetId="50" r:id="rId50"/>
    <s:sheet name="Loans - Summary of Changes in T" sheetId="51" r:id="rId51"/>
    <s:sheet name="Loan Servicing - Schedule of Lo" sheetId="52" r:id="rId52"/>
    <s:sheet name="Loan Servicing - Components of " sheetId="53" r:id="rId53"/>
    <s:sheet name="Loan Servicing - Additional Inf" sheetId="54" r:id="rId54"/>
    <s:sheet name="Loan Servicing - Schedule of Es" sheetId="55" r:id="rId55"/>
    <s:sheet name="Share-Based Payments - Addition" sheetId="56" r:id="rId56"/>
    <s:sheet name="Share-Based Payments - Fair Val" sheetId="57" r:id="rId57"/>
    <s:sheet name="Share-Based Payments - Summary " sheetId="58" r:id="rId58"/>
    <s:sheet name="Share-Based Payments - Summar59" sheetId="59" r:id="rId59"/>
    <s:sheet name="Regulatory Capital Matters - Ac" sheetId="60" r:id="rId60"/>
    <s:sheet name="Regulatory Capital Matters - Ad" sheetId="61" r:id="rId61"/>
    <s:sheet name="Fair Value - Assets and Liabili" sheetId="62" r:id="rId62"/>
    <s:sheet name="Fair Value - Additional informa" sheetId="63" r:id="rId63"/>
    <s:sheet name="Fair Value - Carrying Amount an" sheetId="64" r:id="rId64"/>
    <s:sheet name="Earnings Per Share - Computatio" sheetId="65" r:id="rId65"/>
    <s:sheet name="Earnings Per Share - Additional" sheetId="66" r:id="rId66"/>
    <s:sheet name="Capital Offering - Additional I" sheetId="67" r:id="rId67"/>
    <s:sheet name="Capital Offering - Schedule of " sheetId="68" r:id="rId68"/>
  </s:sheets>
  <s:definedNames/>
  <s:calcPr calcId="124519" calcMode="auto" fullCalcOnLoad="1"/>
</s:workbook>
</file>

<file path=xl/sharedStrings.xml><?xml version="1.0" encoding="utf-8"?>
<sst xmlns="http://schemas.openxmlformats.org/spreadsheetml/2006/main" uniqueCount="834">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SB</t>
  </si>
  <si>
    <t>Entity Registrant Name</t>
  </si>
  <si>
    <t>FRANKLIN FINANCIAL NETWORK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financial institutions</t>
  </si>
  <si>
    <t>Certificates of deposit at other financial institutions</t>
  </si>
  <si>
    <t>Securities available for sale</t>
  </si>
  <si>
    <t>Securities held to maturity (fair value 2015-$46,885 and 2014-$53,741)</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Building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Accrued interest payable</t>
  </si>
  <si>
    <t>Other liabilities</t>
  </si>
  <si>
    <t>Total liabilities</t>
  </si>
  <si>
    <t>Shareholders' equity</t>
  </si>
  <si>
    <t>Senior non-cumulative preferred stock, no par value, $10,000 liquidation value: Series A, 1,000,000 shares authorized; 10,000 shares issued and outstanding at June 30, 2015 and December 31, 2014, respectively</t>
  </si>
  <si>
    <t>Common stock, no par value; 20,000,000 shares authorized; 10,502,671 and 7,756,411 shares issued and outstanding at June 30, 2015 and December 31 2014, respectively</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Held-to-maturity securities, fair valu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 outstanding</t>
  </si>
  <si>
    <t>Consolidated Statements of Income - USD ($) $ in Thousands</t>
  </si>
  <si>
    <t>3 Months Ended</t>
  </si>
  <si>
    <t>Jun. 30, 2014</t>
  </si>
  <si>
    <t>Interest income and dividends</t>
  </si>
  <si>
    <t>Loans, including fees</t>
  </si>
  <si>
    <t>Securities:</t>
  </si>
  <si>
    <t>Taxable</t>
  </si>
  <si>
    <t>Tax-exempt</t>
  </si>
  <si>
    <t>Dividends on restricted equity securities</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Loan servicing fees, net of amortization of servicing assets</t>
  </si>
  <si>
    <t>Gain on sales and calls of securities</t>
  </si>
  <si>
    <t>Net gain (loss) on foreclosed assets</t>
  </si>
  <si>
    <t>Investment services</t>
  </si>
  <si>
    <t>Other</t>
  </si>
  <si>
    <t>Total noninterest income</t>
  </si>
  <si>
    <t>Noninterest expense</t>
  </si>
  <si>
    <t>Salaries and employee benefits</t>
  </si>
  <si>
    <t>Occupancy and equipment</t>
  </si>
  <si>
    <t>FDIC assessment expense</t>
  </si>
  <si>
    <t>Marketing</t>
  </si>
  <si>
    <t>Professional fees</t>
  </si>
  <si>
    <t>Amortization of core deposit intangible</t>
  </si>
  <si>
    <t>Indirect expenses related to public offering</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Loss) - USD ($) $ in Thousands</t>
  </si>
  <si>
    <t>Statement of Comprehensive Income [Abstract]</t>
  </si>
  <si>
    <t>Unrealized gains/losses on securities:</t>
  </si>
  <si>
    <t>Unrealized holding gain (loss) arising during the period</t>
  </si>
  <si>
    <t>Reclassification adjustment for gains included in net income</t>
  </si>
  <si>
    <t>Net unrealized gains (losses)</t>
  </si>
  <si>
    <t>Tax effect</t>
  </si>
  <si>
    <t>Total other comprehensive income (loss)</t>
  </si>
  <si>
    <t>Comprehensive income (loss)</t>
  </si>
  <si>
    <t>Condensed Consolidated Statements of Changes in Shareholders' Equity (Unaudited) - USD ($) $ in Thousands</t>
  </si>
  <si>
    <t>Total</t>
  </si>
  <si>
    <t>Series A Preferred Stock [Member]</t>
  </si>
  <si>
    <t>Common Stock [Member]</t>
  </si>
  <si>
    <t>Common Stock [Member]Initial Public Offering [Member]</t>
  </si>
  <si>
    <t>Retained Earnings [Member]</t>
  </si>
  <si>
    <t>Retained Earnings [Member]Series A Preferred Stock [Member]</t>
  </si>
  <si>
    <t>Accumulated Other Comprehensive Income (Loss) [Member]</t>
  </si>
  <si>
    <t>Beginning balance at Dec. 31, 2013</t>
  </si>
  <si>
    <t>Beginning balance,shares at Dec. 31, 2013</t>
  </si>
  <si>
    <t>Exercise of common stock options</t>
  </si>
  <si>
    <t>Exercise of common stock options, number of shares</t>
  </si>
  <si>
    <t>Issuance of restricted stock, net of forfeitures</t>
  </si>
  <si>
    <t>Stock based compensation expense, net of forfeitures</t>
  </si>
  <si>
    <t>Stock issued in conjunction with 401(k) employer match</t>
  </si>
  <si>
    <t>Stock issued in conjunction with 401(k) employer match, number of shares</t>
  </si>
  <si>
    <t>Other comprehensive income (loss)</t>
  </si>
  <si>
    <t>Ending balance at Jun. 30, 2014</t>
  </si>
  <si>
    <t>Ending balance,shares at Jun. 30, 2014</t>
  </si>
  <si>
    <t>Ending balance at Dec. 31, 2014</t>
  </si>
  <si>
    <t>Ending balance,shares at Dec. 31, 2014</t>
  </si>
  <si>
    <t>Exercise of common stock warrants</t>
  </si>
  <si>
    <t>Common stock warrants exercised, shares</t>
  </si>
  <si>
    <t>Stock issued related to initial public offering, net of stock issuance costs of $5,015</t>
  </si>
  <si>
    <t>Common stock, shares</t>
  </si>
  <si>
    <t>Excess tax benefit from exercise of stock options</t>
  </si>
  <si>
    <t>Ending balance at Jun. 30, 2015</t>
  </si>
  <si>
    <t>Ending balance,shares at Jun. 30, 2015</t>
  </si>
  <si>
    <t>Condensed Consolidated Statements of Changes in Shareholders' Equity (Unaudited) (Parenthetical) $ in Thousands</t>
  </si>
  <si>
    <t>Jun. 30, 2015USD ($)</t>
  </si>
  <si>
    <t>Initial Public Offering [Member] | Common Stock [Member]</t>
  </si>
  <si>
    <t>Stock issued related to initial public offering, stock issuance costs</t>
  </si>
  <si>
    <t>Condensed Consolidated Statements of Cash Flows (Unaudited)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Excess tax benefit related to the exercise of stock options</t>
  </si>
  <si>
    <t>Origination of loans held for sale</t>
  </si>
  <si>
    <t>Proceeds from sale of loans held for sale</t>
  </si>
  <si>
    <t>Net gain on sale of loans</t>
  </si>
  <si>
    <t>Gain on sale of available for sale securities</t>
  </si>
  <si>
    <t>Gain on call of held to maturity securities</t>
  </si>
  <si>
    <t>Income from bank owned life insurance</t>
  </si>
  <si>
    <t>(Gain) loss on sale of foreclosed assets</t>
  </si>
  <si>
    <t>Stock-based compensation</t>
  </si>
  <si>
    <t>Compensation expense related to common stock issued to 401(k) plan</t>
  </si>
  <si>
    <t>Recognition of deferred gain on sale of loans</t>
  </si>
  <si>
    <t>Recognition of 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Net cash from investing activities</t>
  </si>
  <si>
    <t>Cash flows from financing activities</t>
  </si>
  <si>
    <t>Increase in deposits</t>
  </si>
  <si>
    <t>Decrease in federal funds purchased and repurchase agreements</t>
  </si>
  <si>
    <t>Proceeds from Federal Home Loan Bank advances</t>
  </si>
  <si>
    <t>Repayment of Federal Home Loan Bank advances</t>
  </si>
  <si>
    <t>Proceeds from exercise of common stock warrants</t>
  </si>
  <si>
    <t>Proceeds from exercise of common stock options, including excess tax benefit</t>
  </si>
  <si>
    <t>Proceeds from issuance of common stock, net of offering costs</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Transfers from loans to foreclosed assets</t>
  </si>
  <si>
    <t>Basis of Presentation</t>
  </si>
  <si>
    <t>Organization, Consolidation and Presentation of Financial Statements [Abstract]</t>
  </si>
  <si>
    <t>NOTE 1—BASIS OF PRESENTATION
The accompanying unaudited consolidated financial statements of
Franklin Financial Network, Inc. (“FFN”), and its
wholly owned subsidiaries, Franklin Synergy Bank and BCG Consulting
Group, Inc. (collectively, the “Company”),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1, 2015.</t>
  </si>
  <si>
    <t>Acquisitions</t>
  </si>
  <si>
    <t>Business Combinations [Abstract]</t>
  </si>
  <si>
    <t>NOTE 2—ACQUISITIONS
Acquisition of MidSouth Bank
On July 1, 2014 the Company completed the acquisition of
MidSouth Bank (“MidSouth”), pursuant to the terms of
the Agreement and Plan of Reorganization and Bank Merger (the
“merger agreement”) dated November 19, 2013.
The acquisition was accounted for under the acquisition method of
accounting in accordance with ASC Topic 805, Business Combinations
The Company acquired 100% of the outstanding preferred and common
stock of MidSouth. The purchase price consisted of both cash and
shares of the Company’s common stock. MidSouth’s common
shareholders received 0.425926 shares of FFN common stock for each
share of MidSouth common stock. MidSouth’s preferred
shareholders received 0.851852 shares of FFN common stock for each
share of MidSouth preferred stock. Each MidSouth Series 2009A
warrant holder received 0.18 shares of FFN common stock for each
MidSouth Series 2009A warrant, and each Series 2011-A warrant
holder received 0.146667 shares of FFN common stock for each
MidSouth Series 2011-A warrant. In lieu of issuing fractional
shares of FFN common stock, FFN paid former MidSouth shareholders
an amount in cash determined by multiplying (i) $13.50 by
(ii) the fraction of a share (rounded to the nearest ten
thousandth when expressed in decimal form) of FFN common stock.
MidSouth common stock options were converted into options to
purchase shares of FFN common stock based on the 0.425926 exchange
ratio, with the new exercise price becoming the exercise price of
the MidSouth options divided by the exchange ratio. On the date of
the merger, 2,766,191 shares of FFN common stock were exchanged for
the common and preferred stock, and common stock warrants of
MidSouth in accordance with the proration and allocation procedures
contained in the merger agreement and as noted above. Subsequently,
cash totaling $100 was paid to dissenting MidSouth shareholders
representing 7,427 shares of FFN common stock. In addition, $18 of
cash was paid to MidSouth shareholders for fractional shares in
accordance with the merger agreement.
Based on a valuation of the FFN’s common stock as of
July 1, 2014, the resulting purchase price was $41,094. The
following table summarizes the purchase price calculation:
Number of Per share
Number of FFN
Common Shares 3,873 0.425926 1,650
Convertible Voting Preferred Stock, 2009-A 1,018 0.851852 867
Convertible Voting Preferred Stock, 2011-A 242 0.851852 206
Series 2009-A Stock Warrants (strike price $3.25) 193 0.185185 36
Series 2011-A Stock Warrants (strike price $3.68) 44 0.153333 7
2,766
Multiplied by FFN common stock value at acquisition date $ 14.50
Fair value of FFN common stock issued (“Stock
Consideration”) $ 40,110
Cash consideration paid for fractional shares 18
Cash consideration paid for dissenting shares 100
Fair value of MidSouth stock options converted to FFN stock
options 866
Total acquisition consideration $ 41,094
On July 1, 2014 the Company acquired MidSouth. As previously
disclosed, the fair values initially assigned to the assets
acquired and liabilities assumed were preliminary and subject to
refinement for up to one year after the closing date of the
acquisition as new information relative to closing date fair values
becomes available. Based on appraisals received subsequent to the
acquisition date, the Company adjusted its initial fair value
estimate of foreclosed assets that were acquired. The table below
summarizes the fair value of the assets purchased, including
goodwill, and liabilities assumed as of the July 1, 2014
purchase date.
In Thousands
July 1, 2014 Measurement
July 1, 2014
Assets:
Cash and due from banks $ 1,369 $
— $ 1,369
Interest-bearing accounts at other financial institutions 10,946 10,946
Securities, available-for-sale 57,431 57,431
Loans held for sale 7,071 7,071
Loans 184,345 184,345
Certificates of deposit at other financial institutions 250 250
Restricted equity securities 1,572 1,572
Bank premises and equipment, net 6,650 6,650
Bank-owned life insurance 3,144 3,144
Accrued interest receivable 728 728
Foreclosed assets 800 (260 ) 540
Core deposit intangible 3,060 3,060
Deferred tax asset 6,753 100 6,853
Goodwill 8,964 160 9,124
Other assets 747 747
Total assets acquired $ 293,830 $
— $ 293,830
Liabilities:
Deposits $ 244,415 $
— $ 244,415
Short-term borrowings 6,893 6,893
Other liabilities 1,428 1,428
Total liabilities assumed $ 252,736 $
— $ 252,736
At June 30, 2015, there were no circumstances or significant
changes that have occurred since July 1, 2014 related to the
acquisition of MidSouth that, in management’s assessment,
would necessitate recording impairment of goodwill.
In the acquisition, the Company purchased $184,345 of loans at fair
value, net of $7,347, or 3.8%, estimated discount to the
outstanding principal balance, representing 38.0% of the
Company’s total loans at June 30, 2014. Of the total
loans acquired, management identified loans totaling $5,527 as
having credit deficiencies. All loans that were on non-accrual
status and all loan relationships that were identified as
substandard or impaired as of the acquisition date were considered
by management to be credit-impaired and are 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acquired $ 5,527
The table below presents information with respect to the fair value
of acquired loans, as well as their unpaid principal balance at
acquisition date.
Unpaid Fair
Loans:
Residential real estate $ 39,425 $ 38,618
Commercial real estate 82,465 80,566
Construction and land development 43,766 42,454
Commercial loans 16,311 15,352
Consumer and other loans 1,865 1,828
Purchased credit-impaired 7,860 5,527
Total earning assets $ 191,692 $ 184,34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060, which will be amortized utilizing an accelerated
amortization method over an estimated economic life of 8.2 years.
When determining the valuation amount, deposits were analyzed based
on factors such as type of deposit, deposit retention, interest
rates and age of deposit relationships.
Pro-forma information
Pro-forma data for the three- and six-month periods ending
June 30, 2014 listed in the table below present pro-forma
information as if the MidSouth acquisition occurred at the
beginning of 2014. Because the MidSouth transaction closed on
July 1, 2014, and its actual results are included in the
Company’s actual operating results for the three- and
six-month periods ending June 30, 2015, there is no pro-forma
information for those periods.
Three Six
Net interest income $ 10,645 $ 21,048
Net income available to common shareholders 2,217 4,098
Earnings per share—basic $ 0.29 $ 0.53
Earnings per share—diluted $ 0.28 $ 0.52
Supplemental pro forma earnings for the three and six months ended
June 30, 2014 were adjusted to exclude acquisition-related
costs that were incurred during the three and six months ended
June 30, 2014 of $965 and $1,481, respectively. Supplemental
pro forma earnings for the three and six months ended June 30,
2014 were adjusted to include discount accretion and premium
amortization related to the fair value adjustments to acquisition
date assets and liabilities, as appropriate.
During the three months ending June 30, 2014, the acquisition
of MidSouth increased pro-forma net interest income by
approximately $3,297 and net income available to common
shareholders by approximately $207. During the six months ending
June 30, 2014, the acquisition of MidSouth increased pro-forma
net interest income by approximately $6,605 and net income
available to common shareholders by approximately $584.</t>
  </si>
  <si>
    <t>Securities</t>
  </si>
  <si>
    <t>Investments, Debt and Equity Securities [Abstract]</t>
  </si>
  <si>
    <t>NOTE 3—SECURITIES
The following table summarizes the amortized cost and fair value of
the available for sale securities portfolio at June 30, 2015
and December 31, 2014 and the corresponding amounts of gross
unrealized gains and losses recognized in accumulated other
comprehensive income.
Amortized Gross Gross Fair
June 30, 2015
U.S. government sponsored entities and agencies $ 14,236 $ 154 $ (192 ) $ 14,198
Mortgage-backed securities: residential 512,479 3,617 (3,986 ) 512,110
Mortgage-backed securities: commercial 20,303 35 (149 ) 20,189
State and political subdivisions 89,028 90 (431 ) 88,687
Total $ 636,046 $ 3,896 $ (4,758 ) $ 635,184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
The amortized cost and fair value of the held to maturity
securities portfolio at June 30, 2015 and December 31,
2014 and the corresponding amounts of gross unrecognized gains and
losses were as follows:
Amortized Gross Gross Fair
June 30, 2015
U.S. government sponsored entities and agencies $ 3,374 $ 15 $ (102 ) $ 3,287
Mortgage backed securities: residential 34,551 486 (548 ) 34,489
State and political subdivisions 8,890 248 (29 ) 9,109
Total $ 46,815 $ 749 $ (679 ) $ 46,885
Gross Gross Gross Fair
December 31, 2014
U.S. government sponsored entities and agencies $ 5,550 $ 162 $ (87 ) $ 5,625
Mortgage backed securities: residential 38,587 555 (562 ) 38,580
State and political subdivisions 9,195 351 (10 ) 9,536
Total $ 53,332 $ 1,068 $ (659 ) $ 53,741
Sales and calls of available for sale securities were as
follows:
Three Months Ended
Six Months Ended
2015 2014 2015 2014
Proceeds $ 22,999 $ 18,922 $ 34,288 $ 24,373
Gross gains
— 201 390 225
Gross losses (1 ) (138 ) (15 ) (154 )
Calls of held to maturity securities were as follows:
Three Months Ended
Six Months Ended
2015 2014 2015 2014
Proceeds $ 1,500 $
— $ 2,300 $
—
Gross gains 110
— 149
—
Gross losses
—
—
—
—
The amortized cost and fair value of the investment securities
portfolio are shown by contractual maturity. Securities not due at
a single maturity date, primarily mortgage-backed securities, are
shown separately.
June 30, 2015
Amortized Fair
Available for sale
Three months or less $
— $
—
Over three months through one year
—
—
Over one year through five years
—
—
Over five years through ten years 9,711 9,862
Over ten years 93,553 93,023
Mortgage-backed securities: residential 512,479 512,110
Mortgage-backed securities: commercial 20,303 20,189
Total $ 636,046 $ 635,184
Held to maturity
Three months or less $
— $
—
Over three months through one year
—
—
Over one year through five years 1,382 1,439
Over five years through ten years 1,106 1,122
Over ten years 9,776 9,835
Mortgage-backed securities: residential 34,551 34,489
Total $ 46,815 $ 46,885
Securities pledged at June 30, 2015 and December 31, 2014
had a carrying amount of $479,240 and $366,764 and were pledged to
secure public deposits and repurchase agreements.
At June 30, 2015 and December 31, 2014, there were no
holdings of securities of any one issuer, other than the U.S.
government-sponsored entities and agencies, in an amount greater
than 10% of shareholders’ equity.
The following table summarizes the securities with unrealized and
unrecognized losses at June 30, 2015 and December 31,
2014, aggregated by major security type and length of time in a
continuous unrealized loss position:
Less Than 12 Months 12 Months or Longer Total
Fair Unrealized Fair Unrealized Fair Unrealized
June 30, 2015
Available for sale
U.S. government sponsored entities and agencies $ 1,933 $ (67 ) $ 4,325 $ (125 ) $ 6,258 $ (192 )
Mortgage-backed securities: residential 259,366 (2,976 ) 30,688 (1,010 ) 290,054 (3,986 )
Mortgage-backed securities: commercial 16,148 (149 )
—
— 16,148 (149 )
State and political subdivisions 60,330 (431 )
—
— 60,330 (431 )
Total available for sale $ 337,777 $ (3,623 ) $ 35,013 $ (1,135 ) $ 372,790 $ (4,758 )
Less Than 12 Months 12 Months or Longer Total
Fair Unrecognized Fair Unrecognized Fair Unrecognized
Held to maturity
U.S. government sponsored entities and agencies $ 1,942 $ (58 ) $ 956 $ (44 ) $ 2,898 $ (102 )
Mortgage-backed securities: residential 8,909 (102 ) 9,338 (446 ) 18,247 (548 )
State and political subdivisions 3,971 (29 )
—
— 3,971 (29 )
Total held to maturity $ 14,822 $ (189 ) $ 10,294 $ (490 ) $ 25,116 $ (679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22,259 $ (659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4—LOANS
Loans at June 30, 2015 and December 31, 2014 were as
follows:
June 30, December 31,
Loans that are not PCI loans
Construction and land development $ 293,629 $ 239,225
Commercial real estate:
Nonfarm, nonresidential 273,221 240,975
Other 6,370 5,377
Residential real estate:
Closed-end 1-4 family 137,815 130,631
Other 96,292 83,129
Commercial and industrial 144,735 76,570
Consumer and other 7,527 8,025
Loans before net deferred loan fees 959,589 783,932
Deferred loan fees, net (1,676 ) (1,059 )
Total loans that are not PCI loans 957,913 782,873
PCI loans
Construction and land development $ 77 $ 77
Commercial real estate:
Nonfarm, nonresidential 1,752 1,798
Other
—
—
Residential real estate:
Closed-end 1-4 family 703 706
Other 107 108
Commercial and industrial 1,639 1,624
Consumer and other
— 2
Total PCI loans 4,278 4,315
Allowance for loan losses (8,016 ) (6,680 )
Total loans, net of allowance for loan losses $ 954,175 $ 780,508
The following table presents the activity in the allowance for loan
losses by portfolio segment for the three month periods ending
June 30, 2015 and 2014:
Construction Commercial Residential Commercial Consumer Total
Three Months Ending June 30, 2015
Allowance for loan losses:
Beginning balance $ 2,549 $ 2,124 $ 1,727 $ 850 $ 58 $ 7,308
Provision for loan losses 18 197 24 474 92 805
Loans charged-off
—
— (17 )
— (88 ) (105 )
Recoveries
—
— 5
— 3 8
Total ending allowance balance $ 2,567 $ 2,321 $ 1,739 $ 1,324 $ 65 $ 8,016
Three Months Ending June 30, 2014
Allowance for loan losses:
Beginning balance $ 1,546 $ 1,695 $ 1,536 $ 464 $ 63 $ 5,304
Provision for loan losses 250 159 (3 ) 44 (10 ) 440
Loans charged-off
—
—
—
—
—
—
Recoveries
—
— 27
—
— 27
Total ending allowance balance $ 1,796 $ 1,854 $ 1,560 $ 508 $ 53 $ 5,771
There was no allowance for loan losses for PCI loans for the three
months ended June 30, 2015 or for the three months ended
June 30, 2014.
The following table presents the activity in the allowance for loan
losses by portfolio segment for the six-month periods ending
June 30, 2015 and 2014:
Construction Commercial Residential Commercial Consumer Total
Six Months Ending June 30, 2015
Allowance for loan losses:
Beginning balance $ 2,690 $ 1,494 $ 1,791 $ 650 $ 55 $ 6,680
Provision for loan losses (123 ) 827 (43 ) 674 95 1,430
Loans charged-off
—
— (17 )
— (88 ) (105 )
Recoveries
—
— 8
— 3 11
Total ending allowance balance $ 2,567 $ 2,321 $ 1,739 $ 1,324 $ 65 $ 8,016
Six Months Ending June 30, 2014
Allowance for loan losses:
Beginning balance $ 1,497 $ 1,566 $ 1,402 $ 337 $ 98 $ 4,900
Provision for loan losses 299 288 112 171 (45 ) 825
Loans charged-off
—
—
—
—
—
—
Recoveries
—
— 46
—
— 46
Total ending allowance balance $ 1,796 $ 1,854 $ 1,560 $ 508 $ 53 $ 5,771
There was no allowance for loan losses for PCI loans for the six
months ended June 30, 2015 or for the six months ended
June 30, 2014.
The following table presents the balance in the allowance for loan
losses and the recorded investment in loans by portfolio segment
and based on impairment method as of June 30, 2015 and
December 31, 2014. For purposes of this disclosure, recorded
investment in loans excludes accrued interest receivable and loan
fees, net due to immateriality.
Construction Commercial Residential Commercial Consumer Total
June 30, 2015
Allowance for loan losses:
Ending allowance balance attributable to loans:
Individually evaluated for impairment $
— $
— $
— $ 96 $ 23 $ 119
Collectively evaluated for impairment 2,567 2,321 1,739 1,228 42 7,897
Purchased credit-impaired loans
—
—
—
—
—
—
Total ending allowance balance $ 2,567 $ 2,321 $ 1,739 $ 1,324 $ 65 $ 8,016
Loans:
Individually evaluated for impairment $
— $ 927 $ 807 $ 275 $ 23 $ 2,032
Collectively evaluated for impairment 293,629 278,664 233,300 144,460 7,504 957,557
Purchased credit-impaired loans 77 1,752 810 1,639
— 4,278
Total ending loans balance $ 293,706 $ 281,343 $ 234,917 $ 146,374 $ 7,527 $ 963,867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
Loans collectively evaluated for impairment reported at
June 30, 2015 include certain loans acquired from MidSouth on
July 1, 2014. The acquired loans were recorded at estimated
fair value at date of acquisition, which included an estimated
credit discount. On July 1, 2014, acquired non-PCI loans were
recorded at an estimated fair value of $178,818, comprised of
contractually unpaid principal totaling $183,832 net of estimated
discounts totaling $5,014 which included both credit and interest
rate discount components. At June 30, 2015, acquired non-PCI
loans were recorded at $111,284, comprised of contractually unpaid
principal totaling $114,159 net of discounts totaling $2,875.
Management evaluated these loans for credit deterioration since
acquisition and determined that no allowance for loan losses was
necessary at June 30, 2015.
The following table presents information related to impaired loans
by class of loans as of June 30, 2015 and December 31,
2014:
Unpaid Recorded Allowance for
June 30, 2015
With no allowance recorded:
Commercial real estate:
Nonfarm, nonresidential $ 2,514 $ 927 $
—
Residential real estate:
Closed-end 1-4 family 97 97
—
Other 710 710
—
Commercial and industrial 179 179
—
Subtotal 3,500 1,913
—
With an allowance recorded:
Commercial and industrial 96 96 96
Consumer and other 23 23 23
Subtotal 119 119 119
Total $ 3,619 $ 2,032 $ 119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three and six months ended
June 30, 2015 and 2014:
Three Months Ended
Six Months Ended
Average Recorded Investment 2015 2014 2015 2014
With no allowance recorded:
Construction and land development $
— $
— $
— $
—
Commercial real estate:
Nonfarm, nonresidential 865
— 850 603
Residential real estate:
Closed-end 1-4 family 313
— 265
—
Other 238
— 119
—
Commercial and industrial 110
— 104
—
Subtotal 1,526
— 1,338 603
With an allowance recorded:
Construction and land development $
— $
— $
— $
—
Commercial real estate:
Nonfarm, nonresidential
— 1,375
— 1,375
Residential real estate:
1-4 family
— 229
— 725
Commercial and industrial 43 66 30 66
Consumer and other 16
— 8
—
Subtotal 59 1,670 38 2,166
Total $ 1,585 $ 1,670 $ 1,376 $ 2,769
The impact on net interest income for these loans was not material
to the Company’s results of operations for the three and six
months ended June 30, 2015 and 2014.
The following table presents the recorded investment in nonaccrual
and loans past due over 90 days still on accrual by class of loans
as of June 30, 2015 and December 31, 2014:
Nonaccrual
Loans Past Due
June 30, 2015
Commercial real estate:
Nonfarm, nonresidential $ 835 $
—
Residential real estate:
Closed-end1-4 family 96
—
Commercial and industrial 16
—
Total $ 947 $
—
December 31, 2014
Commercial real estate:
Nonfarm, nonresidential $ 835 $
—
Residential real estate:
Closed-end 1-4 family
— 316
Total $ 835 $ 316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June 30, 2015 and December 31,
2014 by class of loans:
30-59 60-89 Greater Total Loans PCI Total
June 30, 2015
Construction and land development $ 1,328 $ 38 $
— $ 1,366 $ 292,263 $ 77 $ 293,706
Commercial real estate:
Nonfarm, nonresidential
—
— 835 835 272,386 1,752 274,973
Other
—
—
—
— 6,370
— 6,370
Residential real estate:
Closed-end 1-4 family 630 35
— 665 137,150 703 138,518
Other 710 40
— 750 95,542 107 96,399
Commercial and industrial 79
—
— 79 144,656 1,639 146,374
Consumer and other 23
—
— 23 7,504
— 7,527
$ 2,770 $ 113 $ 835 $ 3,718 $ 955,871 $ 4,278 $ 963,867
30-59 60-89 Greater Total Loans PCI Total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
Credit Quality Indicators:
Special Mention.
Substandar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June 30, 2015 and December 31,
2014:
Pass Special Substandard Total
June 30, 2015
Construction and land development $ 293,629 $
— $ 77 $ 293,706
Commercial real estate:
Nonfarm, nonresidential 271,384
— 3,589 274,973
Other 6,370
—
— 6,370
Residential real estate:
Closed-end 1-4 family 136,939
— 1,579 138,518
Other 95,582
— 817 96,399
Commercial and industrial 144,460
— 1,914 146,374
Consumer and other 7,504
— 23 7,527
$ 955,868 $
— $ 7,999 $ 963,867
Pass Special Substandard Total
December 31, 2014
Construction and land development $ 239,225 $
— $ 77 $ 239,302
Commercial real estate:
Nonfarm, nonresidential 239,584
— 3,189 242,773
Other 5,377
—
— 5,377
Residential real estate:
1-4 family 128,869
— 2,468 131,337
Other 83,129
— 108 83,237
Commercial and industrial 76,552
— 1,642 78,194
Consumer and other 8,025
— 2 8,027
$ 780,761 $
— $ 7,486 $ 788,247
Purchased Credit-impaired (“PCI”) loans
Income is recognized on PCI loans pursuant to ASC Topic 310-30. A
portion of the fair value discount has been recogniz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June 30, 2015 and December 31, 2014. Contractually
required principal and interest payments have been adjusted for
estimated prepayments.
Jun 30, 2015 Dec 31, 2014
Contractually required principal and interest $ 6,000 $ 6,532
Non-accretable difference (973 ) (1,270 )
Cash flows expected to be collected 5,027 5,262
Accretable yield (749 ) (947 )
Carrying value of acquired loans 4,278 4,315
Allowance for loan losses
—
—
Carrying value less allowance for loan losses $ 4,278 $ 4,315
Management adjusted estimates of future expected losses, cash flows
and renewal assumptions during the current quarter. These
adjustments resulted in a decrease in expected cash flows and
accretable yield, and a decrease in the non-accretable difference.
The table below summarizes the changes in total contractually
required principal and interest cash payments, management’s
estimate of expected total cash payments and carrying value of the
loans during the three- and six-month periods ending June 30,
2015.
Activity during the
three-month period ending June 30, 2015
Mar 31, 2015 Effect of Income All other
Jun 30, 2015
Contractually required principal and interest $ 6,135 $
— $
— $ (135 ) $ 6,000
Non-accretable difference (989 )
—
— 16 (973 )
Cash flows expected to be collected 5,146
—
— (119 ) 5,027
Accretable yield (840 )
— 133 (42 ) (749 )
Carry value of acquired loans $ 4,306 $
— $ 133 $ (161 ) $ 4,278
Activity during the
six-month period ending June 30, 2015
Dec 31, 2014 Effect of Income All other
Jun 30, 2015
Contractually required principal and interest $ 6,532 $
— $
— $ (532 ) $ 6,000
Non-accretable difference (1,270 )
—
— 297 (973 )
Cash flows expected to be collected 5,262
—
— (235 ) 5,027
Accretable yield (947 )
— 190 8 (749 )
Carry value of acquired loans $ 4,315 $
— $ 190 $ (227 ) $ 4,278
Troubled Debt Restructurings
The Company’s loan portfolio contains no loans that have been
modified in a troubled debt restructuring.</t>
  </si>
  <si>
    <t>Loan Servicing</t>
  </si>
  <si>
    <t>Text Block [Abstract]</t>
  </si>
  <si>
    <t xml:space="preserve">NOTE 5—LOAN SERVICING
Loans serviced for others are not reported as assets. The principal
balances of these loans at June 30, 2015 and December 31,
2014 are as follows:
June 30, December 31,
Loan portfolios serviced for:
Federal Home Loan Mortgage Corporation $ 445,816 $ 414,222
Other 3,683 3,986
The components of net loan servicing fees for the three and six
months ended June 30, 2015 and 2014 were as follows:
Three Months Ended
Six Months Ended
2015 2014 2015 2014
Loan servicing fees, net:
Loan servicing fees $ 278 $ 236 $ 544 $ 463
Amortization of loan servicing fees (218 ) (148 ) (441 ) (363 )
Change in impairment
—
—
—
—
Total $ 60 $ 88 $ 103 $ 100
The fair value of servicing rights was estimated by management to
be approximately $4,679 at June 30, 2015. Fair value for
June 30, 2015 was determined using a weighted average discount
rate of 10.5% and a weighted average prepayment speed of 9.2%. At
December 31, 2014, the fair value of servicing rights was
estimated by management to be approximately $4,180. Fair value for
December 31, 2014 was determined using weighted average
discount rate of 10.5% and a weighted average prepayment speed of
10.8%.
The weighted average amortization period is 6.77 years. Estimated
amortization expense for each of the next three years is:
2015 $ 668
2016 456
2017 456 </t>
  </si>
  <si>
    <t>Share-Based Payments</t>
  </si>
  <si>
    <t>Disclosure of Compensation Related Costs, Share-based Payments [Abstract]</t>
  </si>
  <si>
    <t>NOTE 6—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3,600 warrants
exercised during the six months ended June 30, 2015, for which
the Company received cash proceeds of $43. The exercised warrants
had an aggregate intrinsic value of $31 at the date of exercise. No
warrants were exercised during the six months ended June 30,
2014. At June 30, 2015, there were 28,277 outstanding warrants
associated with the 2010 offering.
Since the common stock of the Company has been registered under the
Securities Act and has been traded on a national securities
exchange at $15.00 or more for forty-five (45) consecutive
days, the Company may redeem the 2010 warrants at any time with not
less than thirty (30) days’ written notice to the holder
of such 2010 warrant, in whole or in part, at a redemption price of
$1.00 per warrant; provided, however, that the holder of the 2010
warrant may exercise the 2010 warrant, in whole or in part, during
such thirty (30) day period.
Stock Option Plan
Employee, organizer and director awards are granted with an
exercise price equal to the market price of the Company’s
common stock at the date of grant; those option awards have a
vesting period of 3 to 5 years and have a 10-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
During 2014, the Company granted 181,680 options, had 23,809
options exercised, and had 31,135 options that were either
forfeited, cancelled or expired. In addition, on July 1, 2014,
322,300 MidSouth common stock options were converted into 137,280
options to purchase shares of FFN common stock with an exercise
price of $8.57 per option pursuant to the terms of the merger
agreement (see Note 2). Using the Black-Scholes option valuation
model, the grant date fair value was estimated to be $6.31 per
converted option based on the $14.50 fair value per share of FFN
common stock at July 1, 2014. No compensation expense was
required related to the converted options.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June 30, June 30,
Risk-free interest rate 1.81 % 2.24 %
Expected term 7.5 years 7.5 years
Expected stock price volatility 25.00 % 11.04 %
Dividend yield 0.22 % 0.44 %
The weighted average fair value of options granted for the six
months ended June 30, 2015 and 2014 were $6.35 and $2.44,
respectively.
A summary of the activity in the stock option plans for the six
months ended June 30, 2015 follows:
Shares Weighted Weighted Aggregate
Outstanding at beginning of year 1,210,660 $ 11.32 6.53 $ 7,244
Granted 210,782 20.62
Exercised (77,600 ) 11.52
Forfeited, expired, or cancelled (2,108 ) 18.56
Outstanding at period end 1,341,734 $ 12.75 6.58 $ 13,077
Vested or expected to vest 1,274,647 $ 12.75 6.58 $ 12,423
Exercisable at period end 811,299 $ 10.73 5.23 $ 9,550
The Company received cash proceeds of $780 for the options
exercised during the six months ended June 30, 2015. The
exercised options had an aggregate intrinsic value of $639 at the
date of exercise.
As of June 30, 2015, there was $1,756 of total unrecognized
compensation cost related to non-vested stock options granted under
the Plan. The cost is expected to be recognized over a
weighted-average period of 1.8 years.
Restricted Share Award Plan
A summary of activity for non-vested restricted share awards for
the six months ended June 30, 2015 is as follows:
Non-vested Shares Shares Weighted-Average
Non-vested at beginning of year 102,710 $ 13.93
Granted 31,938 20.69
Vested (11,705 ) 13.61
Forfeited (1,243 ) 16.29
Non-vested at period end 121,700 $ 15.73
Compensation expense associated with the restricted share awards is
recognized on a straight-line basis over the time period that the
restrictions associated with the awards lapse based on the total
cost of the award at the grant date. As of June 30, 2015,
there was $1,677 of total unrecognized compensation cost related to
non-vested shares granted under the Plan. The cost is expected to
be recognized over a weighted-average period of 3.7 years.</t>
  </si>
  <si>
    <t>Regulatory Capital Matters</t>
  </si>
  <si>
    <t>Banking and Thrift [Abstract]</t>
  </si>
  <si>
    <t>NOTE 7—REGULATORY CAPITAL MATTERS
In July 2013, the Federal Reserve Board and the FDIC approved final
rules that substantially amend the regulatory risk-based capital
rules applicable to the Company and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the Basel III regulatory capital reforms
became effective to the Company and Bank on January 1, 2015,
and include new minimum risk-based capital and leverage ratios.
Moreover, these rules refine the definition of what constitutes
capital for purposes of calculating those ratios, including the
definitions of Tier 1 capital and Tier 2 capital.
In addition to the new minimum capital level requirements, the
rules also establish a “capital conservation buffer” of
2.5% (to be phased in over three years) above the new regulatory
minimum risk-based capital ratios, and result in the following
minimum ratios once the capital conservation buffer is fully phased
in: (i) a common Tier 1 risk-based capital ratio of 7.0%,
(ii) a Tier 1 risk-based capital ratio of 8.5%, and
(iii) a total risk-based capital ratio of 10.5%. The capital
conservation buffer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The final rules allow banks and their holding companies with less
than $250 billion in assets a one-time opportunity to opt-out of a
requirement to include unrealized gains and losses in accumulated
other comprehensive income in their capital calculation. The
Company has opted out of this requirement.
Management believes, as of June 30, 2015, that the Company and
Bank met all capital adequacy requirements to which they are
subject and met the requirements to be considered well-capitalized.
The Company’s and Bank’s actual capital amounts and
ratios are presented in the following table (in thousands):
Actual
Minimum Capital Excess
Amount Ratio Amount Ratio
June 30, 2015
Company common equity Tier 1 capital to risk-weighted assets $ 152,941 12.29 % $ 56,006 4.50 % $ 96,935
Company total capital to risk-weighted assets $ 168,019 13.50 % $ 99,566 8.00 % $ 68,453
Company Tier 1 capital to risk-weighted assets $ 160,003 12.86 % $ 74,674 6.00 % $ 85,329
Company Tier 1 capital to average assets $ 160,003 10.19 % $ 63,377 4.00 % $ 96,626
Bank common equity Tier 1 capital to risk-weighted assets $ 150,511 12.11 % $ 55,949 4.50 % $ 94,562
Bank total capital to risk-weighted assets $ 158,527 12.75 % $ 99,465 8.00 % $ 59,062
Bank Tier 1 capital to risk-weighted assets $ 150,511 12.11 % $ 74,599 6.00 % $ 75,912
Bank Tier 1 capital to average assets $ 150,511 9.59 % $ 62,785 4.00 % $ 87,726
December 31, 2014
Company total capital to risk-weighted assets $ 114,475 12.30 % $ 74,464 8.00 % $ 40,011
Company Tier 1 capital to risk-weighted assets $ 107,795 11.58 % $ 37,232 4.00 % $ 70,563
Company Tier 1 capital to average assets $ 107,795 8.57 % $ 50,291 4.00 % $ 57,504
Bank total capital to risk-weighted assets $ 113,830 12.23 % $ 74,447 8.00 % $ 39,383
Bank Tier 1 capital to risk-weighted assets $ 107,150 11.51 % $ 37,223 4.00 % $ 69,927
Tier 1 capital to average assets $ 107,150 8.52 % $ 50,279 4.00 % $ 56,871
Dividend Restrictions</t>
  </si>
  <si>
    <t>Fair Value</t>
  </si>
  <si>
    <t>Fair Value Disclosures [Abstract]</t>
  </si>
  <si>
    <t>NOTE 8—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Foreclosed Assets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14,198 $
—
Mortgage-backed securities-residential
— 512,110
—
Mortgage-backed securities-commercial
— 20,189
—
State and political subdivisions
— 88,687
—
Total securities available for sale $
— $ 635,184 $
—
Loans held for sale $
— $ 16,842 $
—
Mortgage banking derivatives $
— $ 242 $
—
Financial Liabilities
Mortgage banking derivatives $
— $ 16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
As of June 30, 2015, the unpaid principal balance of loans
held for sale was $16,548 resulting in an unrealized gain of $294
included in gains on sale of loans. For the three months ended
June 30, 2015 and 2014, the change in fair value related to
loans held for sale, which is included in gain on sale of loans,
was ($293) and $329, respectively. For the six months ended
June 30, 2015 and 2014, the change in fair value related to
loans held for sale, which is included in gain on sale of loans,
was ($270) and $538, respectively. None of these loans are 90 days
or more past due or on nonaccrual as of June 30, 2015.
There were no transfers between level 1 and 2 during 2015 and
2014.
Assets measured at fair value on a non-recurring basis are
summarized below:
There were no collateral dependent impaired loans carried at fair
value as of June 30, 2015 or December 31, 2014. For the
three months ended June 30, 2015 and 2014, $0 and ($20) in
additional provision for loan losses was recorded related to
impaired loans recorded at fair value of collateral. For the six
months ended June 30, 2015 and 2014, $0 and $46 in additional
provision for loan losses was recorded related to impaired loans
recorded at fair value of collateral.
Foreclosed assets measured at fair value less costs to sell, had a
net carrying amount of $206 and $715 as of June 30, 2015 and
December 31, 2014, respectively. There were no properties at
June 30, 2015 or 2014 that had required write-downs to fair
value resulting in no write downs for the three or six months
ending June 30, 2015 and 2014, respectively.
The carrying amounts and estimated fair values of financial
instruments, at June 30, 2015 and December 31, 2014 are
as follows:
Carrying Fair Value
Measurements at
Level 1 Level 2 Level 3 Total
Financial assets
Cash and cash equivalents $ 43,163 $ 43,163 $
— $
— $ 43,163
Securities available for sale 635,184
— 635,184
— 635,184
Certificates of deposit held at other financial institutions 250
— 250
— 250
Securities held to maturity 46,815
— 46,885
— 46,885
Loans held for sale 16,842
— 16,842
— 16,842
Net loans 954,175
—
— 953,829 953,829
Restricted equity securities 7,685 n/a n/a n/a n/a
Servicing rights, net 3,298
— 4,679
— 4,679
Accrued interest receivable 4,886 6 2,257 2,623 4,886
Financial liabilities
Deposits $ 1,491,986 $ 940,917 $ 557,906 $
— $ 1,498,823
Federal funds purchased and repurchase agreements 36,567
— 36,567
— 36,567
Federal Home Loan Bank advances 57,000
— 57,152
— 57,152
Accrued interest payable 578 47 531
— 578
Carrying Fair Value Measurements
a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he methods and assumptions not previously described used to
estimate fair value are described as follows:
(a) Cash and Cash Equivalents:
(b) Loans:
The fair value of loans held for sale is estimated based upon
binding contracts and quotes from third party investors resulting
in a Level 2 classification.
(c) Restricted Equity Securities:
(d) Mortgage Servicing Rights:
(e) Deposits:
(f) Federal Funds Purchased and Repurchase
Agreements:
(g) Federal Home Loan Bank Advances:
(h) Accrued Interest Receivable/Payable:
(i) Off-balance Sheet Instruments:</t>
  </si>
  <si>
    <t>Earnings Per Share</t>
  </si>
  <si>
    <t>Earnings Per Share [Abstract]</t>
  </si>
  <si>
    <t>NOTE 9—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2015 2014
Basic
Net income available to common shareholders $ 3,109 $ 2,010
Less: earnings allocated to participating securities (34 ) (20 )
Net income allocated to common shareholders $ 3,075 $ 1,990
Weighted average common shares outstanding including participating
securities 10,490,972 4,889,873
Less: Participating securities (116,103 ) (49,356 )
Average shares 10,374,869 4,840,517
Basic earnings per common share $ 0.30 $ 0.41
Diluted
Net income allocated to common shareholders $ 3,075 $ 1,990
Weighted average common shares outstanding for basic earnings per
common share 10,374,869 4,840,517
Add: Dilutive effects of assumed exercises of stock options 457,613 127,848
Add: Dilutive effects of assumed exercises of stock warrants 12,785 3,542
Average shares and dilutive potential common shares 10,845,267 4,971,907
Dilutive earnings per common share $ 0.28 $ 0.40
Six
Months Ended
2015 2014
Basic
Net income available to common shareholders $ 6,216 $ 3,514
Less: earnings allocated to participating securities (73 ) (28 )
Net income allocated to common shareholders $ 6,143 $ 3,486
Weighted average common shares outstanding including participating
securities 9,237,574 4,876,347
Less: Participating securities (109,183 ) (38,325 )
Average shares 9,128,391 4,838,022
Basic earnings per common share $ 0.67 $ 0.72
Diluted
Net income allocated to common shareholders $ 6,143 $ 3,486
Weighted average common shares outstanding for basic earnings per
common share 9,128,391 4,838,022
Add: Dilutive effects of assumed exercises of stock options 445,611 124,728
Add: Dilutive effects of assumed exercises of stock warrants 12,882 3,542
Average shares and dilutive potential common shares 9,586,884 4,966,292
Dilutive earnings per common share $ 0.64 $ 0.70
For the three months ended June 30, 2015 and 2014, stock
options for 147,782 and 245,432 shares of common stock were not
considered in computing diluted earnings per common share because
they were antidilutive. Stock options for 210,782 and 249,968
shares of common stock were not considered in computing diluted
earnings per common share for the six months ended June 30,
2015 and 2014 because they were antidilutive.</t>
  </si>
  <si>
    <t>Capital Offering</t>
  </si>
  <si>
    <t>NOTE 10—CAPITAL OFFERING
The Company commenced its initial public stock offering on
March 26, 2015. The Company issued 2,640,000 shares of common
stock at a price of $21.00 per share and began trading on the New
York Stock Exchange on March 26, 2015, under the ticker symbol
“FSB”. Net proceeds were as follows:
Gross proceeds $ 55,440
Less: stock offering costs (5,015 )
Net proceeds from issuance of common stock $ 50,425</t>
  </si>
  <si>
    <t>Acquisitions (Tables)</t>
  </si>
  <si>
    <t>Summary of Purchase Price Calculation</t>
  </si>
  <si>
    <t>The following table summarizes the purchase price calculation:
Number of Per share
Number of FFN
Common Shares 3,873 0.425926 1,650
Convertible Voting Preferred Stock, 2009-A 1,018 0.851852 867
Convertible Voting Preferred Stock, 2011-A 242 0.851852 206
Series 2009-A Stock Warrants (strike price $3.25) 193 0.185185 36
Series 2011-A Stock Warrants (strike price $3.68) 44 0.153333 7
2,766
Multiplied by FFN common stock value at acquisition date $ 14.50
Fair value of FFN common stock issued (“Stock
Consideration”) $ 40,110
Cash consideration paid for fractional shares 18
Cash consideration paid for dissenting shares 100
Fair value of MidSouth stock options converted to FFN stock
options 866
Total acquisition consideration $ 41,094</t>
  </si>
  <si>
    <t>Summary of Preliminary Estimates of Fair Value of the Assets Purchased , Including Goodwill, and Liabilities Assumed</t>
  </si>
  <si>
    <t>The table below
summarizes the fair value of the assets purchased, including
goodwill, and liabilities assumed as of the July 1, 2014
purchase date.
In Thousands
July 1, 2014 Measurement
July 1, 2014
Assets:
Cash and due from banks $ 1,369 $
— $ 1,369
Interest-bearing accounts at other financial institutions 10,946 10,946
Securities, available-for-sale 57,431 57,431
Loans held for sale 7,071 7,071
Loans 184,345 184,345
Certificates of deposit at other financial institutions 250 250
Restricted equity securities 1,572 1,572
Bank premises and equipment, net 6,650 6,650
Bank-owned life insurance 3,144 3,144
Accrued interest receivable 728 728
Foreclosed assets 800 (260 ) 540
Core deposit intangible 3,060 3,060
Deferred tax asset 6,753 100 6,853
Goodwill 8,964 160 9,124
Other assets 747 747
Total assets acquired $ 293,830 $
— $ 293,830
Liabilities:
Deposits $ 244,415 $
— $ 244,415
Short-term borrowings 6,893 6,893
Other liabilities 1,428 1,428
Total liabilities assumed $ 252,736 $
— $ 252,736</t>
  </si>
  <si>
    <t>Contractually Required Principal and Interest Cash Payments, Management's Estimates of Expected Total Cash Payments</t>
  </si>
  <si>
    <t>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acquired $ 5,527</t>
  </si>
  <si>
    <t>Summary of Fair Value of Acquired Loans and Unpaid Principal Balance</t>
  </si>
  <si>
    <t>The table below presents information with respect to the fair value
of acquired loans, as well as their unpaid principal balance at
acquisition date.
Unpaid Fair
Loans:
Residential real estate $ 39,425 $ 38,618
Commercial real estate 82,465 80,566
Construction and land development 43,766 42,454
Commercial loans 16,311 15,352
Consumer and other loans 1,865 1,828
Purchased credit-impaired 7,860 5,527
Total earning assets $ 191,692 $ 184,345</t>
  </si>
  <si>
    <t>Pro-Forma Financial Information and Actual Results of Acquisition</t>
  </si>
  <si>
    <t xml:space="preserve">Pro-forma data for the three- and six-month periods ending
June 30, 2014 listed in the table below present pro-forma
information as if the MidSouth acquisition occurred at the
beginning of 2014. Because the MidSouth transaction closed on
July 1, 2014, and its actual results are included in the
Company’s actual operating results for the three- and
six-month periods ending June 30, 2015, there is no pro-forma
information for those periods.
Three Six
Net interest income $ 10,645 $ 21,048
Net income available to common shareholders 2,217 4,098
Earnings per share—basic $ 0.29 $ 0.53
Earnings per share—diluted $ 0.28 $ 0.52 </t>
  </si>
  <si>
    <t>Securities (Tables)</t>
  </si>
  <si>
    <t>Summary of Amortized Cost and Fair Value of Available for Sale Securities</t>
  </si>
  <si>
    <t>The following table summarizes the amortized cost and fair value of
the available for sale securities portfolio at June 30, 2015
and December 31, 2014 and the corresponding amounts of gross
unrealized gains and losses recognized in accumulated other
comprehensive income.
Amortized Gross Gross Fair
June 30, 2015
U.S. government sponsored entities and agencies $ 14,236 $ 154 $ (192 ) $ 14,198
Mortgage-backed securities: residential 512,479 3,617 (3,986 ) 512,110
Mortgage-backed securities: commercial 20,303 35 (149 ) 20,189
State and political subdivisions 89,028 90 (431 ) 88,687
Total $ 636,046 $ 3,896 $ (4,758 ) $ 635,184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t>
  </si>
  <si>
    <t>Schedule of Amortized Cost and Fair Value of Held to Maturity Securities Portfolio</t>
  </si>
  <si>
    <t>The amortized cost and fair value of the held to maturity
securities portfolio at June 30, 2015 and December 31,
2014 and the corresponding amounts of gross unrecognized gains and
losses were as follows:
Amortized Gross Gross Fair
June 30, 2015
U.S. government sponsored entities and agencies $ 3,374 $ 15 $ (102 ) $ 3,287
Mortgage backed securities: residential 34,551 486 (548 ) 34,489
State and political subdivisions 8,890 248 (29 ) 9,109
Total $ 46,815 $ 749 $ (679 ) $ 46,885
Gross Gross Gross Fair
December 31, 2014
U.S. government sponsored entities and agencies $ 5,550 $ 162 $ (87 ) $ 5,625
Mortgage backed securities: residential 38,587 555 (562 ) 38,580
State and political subdivisions 9,195 351 (10 ) 9,536
Total $ 53,332 $ 1,068 $ (659 ) $ 53,741</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June 30, 2015
Amortized Fair
Available for sale
Three months or less $
— $
—
Over three months through one year
—
—
Over one year through five years
—
—
Over five years through ten years 9,711 9,862
Over ten years 93,553 93,023
Mortgage-backed securities: residential 512,479 512,110
Mortgage-backed securities: commercial 20,303 20,189
Total $ 636,046 $ 635,184
Held to maturity
Three months or less $
— $
—
Over three months through one year
—
—
Over one year through five years 1,382 1,439
Over five years through ten years 1,106 1,122
Over ten years 9,776 9,835
Mortgage-backed securities: residential 34,551 34,489
Total $ 46,815 $ 46,885</t>
  </si>
  <si>
    <t>Schedule of Unrealized Losses and Fair Value by Major Security Type</t>
  </si>
  <si>
    <t>The following table summarizes the securities with unrealized and
unrecognized losses at June 30, 2015 and December 31,
2014, aggregated by major security type and length of time in a
continuous unrealized loss position:
Less Than 12 Months 12 Months or Longer Total
Fair Unrealized Fair Unrealized Fair Unrealized
June 30, 2015
Available for sale
U.S. government sponsored entities and agencies $ 1,933 $ (67 ) $ 4,325 $ (125 ) $ 6,258 $ (192 )
Mortgage-backed securities: residential 259,366 (2,976 ) 30,688 (1,010 ) 290,054 (3,986 )
Mortgage-backed securities: commercial 16,148 (149 )
—
— 16,148 (149 )
State and political subdivisions 60,330 (431 )
—
— 60,330 (431 )
Total available for sale $ 337,777 $ (3,623 ) $ 35,013 $ (1,135 ) $ 372,790 $ (4,758 )
Less Than 12 Months 12 Months or Longer Total
Fair Unrecognized Fair Unrecognized Fair Unrecognized
Held to maturity
U.S. government sponsored entities and agencies $ 1,942 $ (58 ) $ 956 $ (44 ) $ 2,898 $ (102 )
Mortgage-backed securities: residential 8,909 (102 ) 9,338 (446 ) 18,247 (548 )
State and political subdivisions 3,971 (29 )
—
— 3,971 (29 )
Total held to maturity $ 14,822 $ (189 ) $ 10,294 $ (490 ) $ 25,116 $ (679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22,259 $ (659 )</t>
  </si>
  <si>
    <t>Available-for-sale Securities [Member]</t>
  </si>
  <si>
    <t>Summary of Sales and Calls of Securities</t>
  </si>
  <si>
    <t>Sales and calls of available for sale securities were as
follows:
Three Months Ended
Six Months Ended
2015 2014 2015 2014
Proceeds $ 22,999 $ 18,922 $ 34,288 $ 24,373
Gross gains
— 201 390 225
Gross losses (1 ) (138 ) (15 ) (154 )</t>
  </si>
  <si>
    <t>Held-to-maturity Securities [Member]</t>
  </si>
  <si>
    <t xml:space="preserve">Calls of held to maturity securities were as follows:
Three Months Ended
Six Months Ended
2015 2014 2015 2014
Proceeds $ 1,500 $
— $ 2,300 $
—
Gross gains 110
— 149
—
Gross losses
—
—
—
— </t>
  </si>
  <si>
    <t>Loans (Tables)</t>
  </si>
  <si>
    <t>Summary of Loans</t>
  </si>
  <si>
    <t>Loans at June 30, 2015 and December 31, 2014 were as
follows:
June 30, December 31,
Loans that are not PCI loans
Construction and land development $ 293,629 $ 239,225
Commercial real estate:
Nonfarm, nonresidential 273,221 240,975
Other 6,370 5,377
Residential real estate:
Closed-end 1-4 family 137,815 130,631
Other 96,292 83,129
Commercial and industrial 144,735 76,570
Consumer and other 7,527 8,025
Loans before net deferred loan fees 959,589 783,932
Deferred loan fees, net (1,676 ) (1,059 )
Total loans that are not PCI loans 957,913 782,873
PCI loans
Construction and land development $ 77 $ 77
Commercial real estate:
Nonfarm, nonresidential 1,752 1,798
Other
—
—
Residential real estate:
Closed-end 1-4 family 703 706
Other 107 108
Commercial and industrial 1,639 1,624
Consumer and other
— 2
Total PCI loans 4,278 4,315
Allowance for loan losses (8,016 ) (6,680 )
Total loans, net of allowance for loan losses $ 954,175 $ 780,508</t>
  </si>
  <si>
    <t>Activity in Allowance for Loan Losses by Portfolio Segment</t>
  </si>
  <si>
    <t>The following table presents the activity in the allowance for loan
losses by portfolio segment for the three month periods ending
June 30, 2015 and 2014:
Construction Commercial Residential Commercial Consumer Total
Three Months Ending June 30, 2015
Allowance for loan losses:
Beginning balance $ 2,549 $ 2,124 $ 1,727 $ 850 $ 58 $ 7,308
Provision for loan losses 18 197 24 474 92 805
Loans charged-off
—
— (17 )
— (88 ) (105 )
Recoveries
—
— 5
— 3 8
Total ending allowance balance $ 2,567 $ 2,321 $ 1,739 $ 1,324 $ 65 $ 8,016
Three Months Ending June 30, 2014
Allowance for loan losses:
Beginning balance $ 1,546 $ 1,695 $ 1,536 $ 464 $ 63 $ 5,304
Provision for loan losses 250 159 (3 ) 44 (10 ) 440
Loans charged-off
—
—
—
—
—
—
Recoveries
—
— 27
—
— 27
Total ending allowance balance $ 1,796 $ 1,854 $ 1,560 $ 508 $ 53 $ 5,771
The following table presents the activity in the allowance for loan
losses by portfolio segment for the six-month periods ending
June 30, 2015 and 2014:
Construction Commercial Residential Commercial Consumer Total
Six Months Ending June 30, 2015
Allowance for loan losses:
Beginning balance $ 2,690 $ 1,494 $ 1,791 $ 650 $ 55 $ 6,680
Provision for loan losses (123 ) 827 (43 ) 674 95 1,430
Loans charged-off
—
— (17 )
— (88 ) (105 )
Recoveries
—
— 8
— 3 11
Total ending allowance balance $ 2,567 $ 2,321 $ 1,739 $ 1,324 $ 65 $ 8,016
Six Months Ending June 30, 2014
Allowance for loan losses:
Beginning balance $ 1,497 $ 1,566 $ 1,402 $ 337 $ 98 $ 4,900
Provision for loan losses 299 288 112 171 (45 ) 825
Loans charged-off
—
—
—
—
—
—
Recoveries
—
— 46
—
— 46
Total ending allowance balance $ 1,796 $ 1,854 $ 1,560 $ 508 $ 53 $ 5,771</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June 30, 2015 and
December 31, 2014. For purposes of this disclosure, recorded
investment in loans excludes accrued interest receivable and loan
fees, net due to immateriality.
Construction Commercial Residential Commercial Consumer Total
June 30, 2015
Allowance for loan losses:
Ending allowance balance attributable to loans:
Individually evaluated for impairment $
— $
— $
— $ 96 $ 23 $ 119
Collectively evaluated for impairment 2,567 2,321 1,739 1,228 42 7,897
Purchased credit-impaired loans
—
—
—
—
—
—
Total ending allowance balance $ 2,567 $ 2,321 $ 1,739 $ 1,324 $ 65 $ 8,016
Loans:
Individually evaluated for impairment $
— $ 927 $ 807 $ 275 $ 23 $ 2,032
Collectively evaluated for impairment 293,629 278,664 233,300 144,460 7,504 957,557
Purchased credit-impaired loans 77 1,752 810 1,639
— 4,278
Total ending loans balance $ 293,706 $ 281,343 $ 234,917 $ 146,374 $ 7,527 $ 963,867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t>
  </si>
  <si>
    <t>Summary of Impaired Loans by Class of Loans</t>
  </si>
  <si>
    <t>The following table presents information related to impaired loans
by class of loans as of June 30, 2015 and December 31,
2014:
Unpaid Recorded Allowance for
June 30, 2015
With no allowance recorded:
Commercial real estate:
Nonfarm, nonresidential $ 2,514 $ 927 $
—
Residential real estate:
Closed-end 1-4 family 97 97
—
Other 710 710
—
Commercial and industrial 179 179
—
Subtotal 3,500 1,913
—
With an allowance recorded:
Commercial and industrial 96 96 96
Consumer and other 23 23 23
Subtotal 119 119 119
Total $ 3,619 $ 2,032 $ 119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three and six months ended
June 30, 2015 and 2014:
Three Months Ended
Six Months Ended
Average Recorded Investment 2015 2014 2015 2014
With no allowance recorded:
Construction and land development $
— $
— $
— $
—
Commercial real estate:
Nonfarm, nonresidential 865
— 850 603
Residential real estate:
Closed-end 1-4 family 313
— 265
—
Other 238
— 119
—
Commercial and industrial 110
— 104
—
Subtotal 1,526
— 1,338 603
With an allowance recorded:
Construction and land development $
— $
— $
— $
—
Commercial real estate:
Nonfarm, nonresidential
— 1,375
— 1,375
Residential real estate:
1-4 family
— 229
— 725
Commercial and industrial 43 66 30 66
Consumer and other 16
— 8
—
Subtotal 59 1,670 38 2,166
Total $ 1,585 $ 1,670 $ 1,376 $ 2,769</t>
  </si>
  <si>
    <t>Schedule of Recorded Investment in Nonaccrual and Loans Past Due Over 90 Days on Accrual by Class of Loans</t>
  </si>
  <si>
    <t>The following table presents the recorded investment in nonaccrual
and loans past due over 90 days still on accrual by class of loans
as of June 30, 2015 and December 31, 2014:
Nonaccrual
Loans Past Due
June 30, 2015
Commercial real estate:
Nonfarm, nonresidential $ 835 $
—
Residential real estate:
Closed-end1-4 family 96
—
Commercial and industrial 16
—
Total $ 947 $
—
December 31, 2014
Commercial real estate:
Nonfarm, nonresidential $ 835 $
—
Residential real estate:
Closed-end 1-4 family
— 316
Total $ 835 $ 316</t>
  </si>
  <si>
    <t>Schedule of Aging of Recorded Investment in Past Due Loans by Class of Loans</t>
  </si>
  <si>
    <t>The following table presents the aging of the recorded investment
in past due loans as of June 30, 2015 and December 31,
2014 by class of loans:
30-59 60-89 Greater Total Loans PCI Total
June 30, 2015
Construction and land development $ 1,328 $ 38 $
— $ 1,366 $ 292,263 $ 77 $ 293,706
Commercial real estate:
Nonfarm, nonresidential
—
— 835 835 272,386 1,752 274,973
Other
—
—
—
— 6,370
— 6,370
Residential real estate:
Closed-end 1-4 family 630 35
— 665 137,150 703 138,518
Other 710 40
— 750 95,542 107 96,399
Commercial and industrial 79
—
— 79 144,656 1,639 146,374
Consumer and other 23
—
— 23 7,504
— 7,527
$ 2,770 $ 113 $ 835 $ 3,718 $ 955,871 $ 4,278 $ 963,867
30-59 60-89 Greater Total Loans PCI Total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t>
  </si>
  <si>
    <t>Summary of Risk Category of Loans by Class of Loans</t>
  </si>
  <si>
    <t>Based on the most recent analysis performed, the risk category of
loans by class of loans is as follows as of June 30, 2015 and
December 31, 2014:
Pass Special Substandard Total
June 30, 2015
Construction and land development $ 293,629 $
— $ 77 $ 293,706
Commercial real estate:
Nonfarm, nonresidential 271,384
— 3,589 274,973
Other 6,370
—
— 6,370
Residential real estate:
Closed-end 1-4 family 136,939
— 1,579 138,518
Other 95,582
— 817 96,399
Commercial and industrial 144,460
— 1,914 146,374
Consumer and other 7,504
— 23 7,527
$ 955,868 $
— $ 7,999 $ 963,867
Pass Special Substandard Total
December 31, 2014
Construction and land development $ 239,225 $
— $ 77 $ 239,302
Commercial real estate:
Nonfarm, nonresidential 239,584
— 3,189 242,773
Other 5,377
—
— 5,377
Residential real estate:
1-4 family 128,869
— 2,468 131,337
Other 83,129
— 108 83,237
Commercial and industrial 76,552
— 1,642 78,194
Consumer and other 8,025
— 2 8,027
$ 780,761 $
— $ 7,486 $ 788,247</t>
  </si>
  <si>
    <t>Summary of Total Contractually Required Principal and Interest Cash Payments, Management's Estimate of Expected Total Cash Payments and Carrying Value of Purchased Credit-impaired ("PCI") loans</t>
  </si>
  <si>
    <t>Contractually
required principal and interest payments have been adjusted for
estimated prepayments.
Jun 30, 2015 Dec 31, 2014
Contractually required principal and interest $ 6,000 $ 6,532
Non-accretable difference (973 ) (1,270 )
Cash flows expected to be collected 5,027 5,262
Accretable yield (749 ) (947 )
Carrying value of acquired loans 4,278 4,315
Allowance for loan losses
—
—
Carrying value less allowance for loan losses $ 4,278 $ 4,315</t>
  </si>
  <si>
    <t>Summary of Changes in Total Contractually Required Principal and Interest Cash Payments, Managements Estimate of Expected Total Cash Payments and Carrying Value of Loans</t>
  </si>
  <si>
    <t>The table below summarizes the changes in total contractually
required principal and interest cash payments, management’s
estimate of expected total cash payments and carrying value of the
loans during the three- and six-month periods ending June 30,
2015.
Activity during the
three-month period ending June 30, 2015
Mar 31, 2015 Effect of Income All other
Jun 30, 2015
Contractually required principal and interest $ 6,135 $
— $
— $ (135 ) $ 6,000
Non-accretable difference (989 )
—
— 16 (973 )
Cash flows expected to be collected 5,146
—
— (119 ) 5,027
Accretable yield (840 )
— 133 (42 ) (749 )
Carry value of acquired loans $ 4,306 $
— $ 133 $ (161 ) $ 4,278
Activity during the
six-month period ending June 30, 2015
Dec 31, 2014 Effect of Income All other
Jun 30, 2015
Contractually required principal and interest $ 6,532 $
— $
— $ (532 ) $ 6,000
Non-accretable difference (1,270 )
—
— 297 (973 )
Cash flows expected to be collected 5,262
—
— (235 ) 5,027
Accretable yield (947 )
— 190 8 (749 )
Carry value of acquired loans $ 4,315 $
— $ 190 $ (227 ) $ 4,278</t>
  </si>
  <si>
    <t>Loan Servicing (Tables)</t>
  </si>
  <si>
    <t>Schedule of Loans Serviced Not Reported as Assets</t>
  </si>
  <si>
    <t xml:space="preserve">Loans serviced for others are not reported as assets. The principal
balances of these loans at June 30, 2015 and December 31,
2014 are as follows:
June 30, December 31,
Loan portfolios serviced for:
Federal Home Loan Mortgage Corporation $ 445,816 $ 414,222
Other 3,683 3,986 </t>
  </si>
  <si>
    <t>Components of Net Loan Servicing Fees</t>
  </si>
  <si>
    <t>The components of net loan servicing fees for the three and six
months ended June 30, 2015 and 2014 were as follows:
Three Months Ended
Six Months Ended
2015 2014 2015 2014
Loan servicing fees, net:
Loan servicing fees $ 278 $ 236 $ 544 $ 463
Amortization of loan servicing fees (218 ) (148 ) (441 ) (363 )
Change in impairment
—
—
—
—
Total $ 60 $ 88 $ 103 $ 100</t>
  </si>
  <si>
    <t>Schedule of Estimated Amortization Expense</t>
  </si>
  <si>
    <t xml:space="preserve">The weighted average amortization period is 6.77 years. Estimated
amortization expense for each of the next three years is:
2015 $ 668
2016 456
2017 456 </t>
  </si>
  <si>
    <t>Share-Based Payments (Tables)</t>
  </si>
  <si>
    <t>Fair Value Assumptions of Stock Options</t>
  </si>
  <si>
    <t>The fair value of options granted was determined using the
following weighted-average assumptions as of grant date.
June 30, June 30,
Risk-free interest rate 1.81 % 2.24 %
Expected term 7.5 years 7.5 years
Expected stock price volatility 25.00 % 11.04 %
Dividend yield 0.22 % 0.44 %</t>
  </si>
  <si>
    <t>Summary of Company's Stock Option Activities</t>
  </si>
  <si>
    <t>A summary of the activity in the stock option plans for the six
months ended June 30, 2015 follows:
Shares Weighted Weighted Aggregate
Outstanding at beginning of year 1,210,660 $ 11.32 6.53 $ 7,244
Granted 210,782 20.62
Exercised (77,600 ) 11.52
Forfeited, expired, or cancelled (2,108 ) 18.56
Outstanding at period end 1,341,734 $ 12.75 6.58 $ 13,077
Vested or expected to vest 1,274,647 $ 12.75 6.58 $ 12,423
Exercisable at period end 811,299 $ 10.73 5.23 $ 9,550</t>
  </si>
  <si>
    <t>Summary of Activity for Nonvested Restricted Share Awards</t>
  </si>
  <si>
    <t>A summary of activity for non-vested restricted share awards for
the six months ended June 30, 2015 is as follows:
Non-vested Shares Shares Weighted-Average
Non-vested at beginning of year 102,710 $ 13.93
Granted 31,938 20.69
Vested (11,705 ) 13.61
Forfeited (1,243 ) 16.29
Non-vested at period end 121,700 $ 15.73</t>
  </si>
  <si>
    <t>Regulatory Capital Matters (Tables)</t>
  </si>
  <si>
    <t>Actual and Required Capital Amounts and Ratios</t>
  </si>
  <si>
    <t xml:space="preserve">The Company’s and Bank’s actual capital amounts and
ratios are presented in the following table (in thousands):
Actual
Minimum Capital Excess
Amount Ratio Amount Ratio
June 30, 2015
Company common equity Tier 1 capital to risk-weighted assets $ 152,941 12.29 % $ 56,006 4.50 % $ 96,935
Company total capital to risk-weighted assets $ 168,019 13.50 % $ 99,566 8.00 % $ 68,453
Company Tier 1 capital to risk-weighted assets $ 160,003 12.86 % $ 74,674 6.00 % $ 85,329
Company Tier 1 capital to average assets $ 160,003 10.19 % $ 63,377 4.00 % $ 96,626
Bank common equity Tier 1 capital to risk-weighted assets $ 150,511 12.11 % $ 55,949 4.50 % $ 94,562
Bank total capital to risk-weighted assets $ 158,527 12.75 % $ 99,465 8.00 % $ 59,062
Bank Tier 1 capital to risk-weighted assets $ 150,511 12.11 % $ 74,599 6.00 % $ 75,912
Bank Tier 1 capital to average assets $ 150,511 9.59 % $ 62,785 4.00 % $ 87,726
December 31, 2014
Company total capital to risk-weighted assets $ 114,475 12.30 % $ 74,464 8.00 % $ 40,011
Company Tier 1 capital to risk-weighted assets $ 107,795 11.58 % $ 37,232 4.00 % $ 70,563
Company Tier 1 capital to average assets $ 107,795 8.57 % $ 50,291 4.00 % $ 57,504
Bank total capital to risk-weighted assets $ 113,830 12.23 % $ 74,447 8.00 % $ 39,383
Bank Tier 1 capital to risk-weighted assets $ 107,150 11.51 % $ 37,223 4.00 % $ 69,927
Tier 1 capital to average assets $ 107,150 8.52 % $ 50,279 4.00 % $ 56,871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14,198 $
—
Mortgage-backed securities-residential
— 512,110
—
Mortgage-backed securities-commercial
— 20,189
—
State and political subdivisions
— 88,687
—
Total securities available for sale $
— $ 635,184 $
—
Loans held for sale $
— $ 16,842 $
—
Mortgage banking derivatives $
— $ 242 $
—
Financial Liabilities
Mortgage banking derivatives $
— $ 16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t>
  </si>
  <si>
    <t>Carrying Amount and Estimated Fair Value of Financial Instruments</t>
  </si>
  <si>
    <t xml:space="preserve">The carrying amounts and estimated fair values of financial
instruments, at June 30, 2015 and December 31, 2014 are
as follows:
Carrying Fair Value
Measurements at
Level 1 Level 2 Level 3 Total
Financial assets
Cash and cash equivalents $ 43,163 $ 43,163 $
— $
— $ 43,163
Securities available for sale 635,184
— 635,184
— 635,184
Certificates of deposit held at other financial institutions 250
— 250
— 250
Securities held to maturity 46,815
— 46,885
— 46,885
Loans held for sale 16,842
— 16,842
— 16,842
Net loans 954,175
—
— 953,829 953,829
Restricted equity securities 7,685 n/a n/a n/a n/a
Servicing rights, net 3,298
— 4,679
— 4,679
Accrued interest receivable 4,886 6 2,257 2,623 4,886
Financial liabilities
Deposits $ 1,491,986 $ 940,917 $ 557,906 $
— $ 1,498,823
Federal funds purchased and repurchase agreements 36,567
— 36,567
— 36,567
Federal Home Loan Bank advances 57,000
— 57,152
— 57,152
Accrued interest payable 578 47 531
— 578
Carrying Fair Value Measurements
a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
  </si>
  <si>
    <t>Earnings Per Share (Tables)</t>
  </si>
  <si>
    <t>Computation of Earning per Share</t>
  </si>
  <si>
    <t>The factors used in the earnings per share computation follow:
Three Months Ended
2015 2014
Basic
Net income available to common shareholders $ 3,109 $ 2,010
Less: earnings allocated to participating securities (34 ) (20 )
Net income allocated to common shareholders $ 3,075 $ 1,990
Weighted average common shares outstanding including participating
securities 10,490,972 4,889,873
Less: Participating securities (116,103 ) (49,356 )
Average shares 10,374,869 4,840,517
Basic earnings per common share $ 0.30 $ 0.41
Diluted
Net income allocated to common shareholders $ 3,075 $ 1,990
Weighted average common shares outstanding for basic earnings per
common share 10,374,869 4,840,517
Add: Dilutive effects of assumed exercises of stock options 457,613 127,848
Add: Dilutive effects of assumed exercises of stock warrants 12,785 3,542
Average shares and dilutive potential common shares 10,845,267 4,971,907
Dilutive earnings per common share $ 0.28 $ 0.40
Six
Months Ended
2015 2014
Basic
Net income available to common shareholders $ 6,216 $ 3,514
Less: earnings allocated to participating securities (73 ) (28 )
Net income allocated to common shareholders $ 6,143 $ 3,486
Weighted average common shares outstanding including participating
securities 9,237,574 4,876,347
Less: Participating securities (109,183 ) (38,325 )
Average shares 9,128,391 4,838,022
Basic earnings per common share $ 0.67 $ 0.72
Diluted
Net income allocated to common shareholders $ 6,143 $ 3,486
Weighted average common shares outstanding for basic earnings per
common share 9,128,391 4,838,022
Add: Dilutive effects of assumed exercises of stock options 445,611 124,728
Add: Dilutive effects of assumed exercises of stock warrants 12,882 3,542
Average shares and dilutive potential common shares 9,586,884 4,966,292
Dilutive earnings per common share $ 0.64 $ 0.70</t>
  </si>
  <si>
    <t>Capital Offering (Tables)</t>
  </si>
  <si>
    <t>Schedule of Net Proceeds</t>
  </si>
  <si>
    <t>Net proceeds were as follows:
Gross proceeds $ 55,440
Less: stock offering costs (5,015 )
Net proceeds from issuance of common stock $ 50,425</t>
  </si>
  <si>
    <t>Acquisitions - Additional Information (Detail) - USD ($) $ / shares in Units, $ in Thousands</t>
  </si>
  <si>
    <t>Jul. 01, 2014</t>
  </si>
  <si>
    <t>Business Acquisition [Line Items]</t>
  </si>
  <si>
    <t>Acquisition related costs</t>
  </si>
  <si>
    <t>Dissenting Preferred Shares [Member]</t>
  </si>
  <si>
    <t>Common stock issued</t>
  </si>
  <si>
    <t>MidSouth Bank [Member]</t>
  </si>
  <si>
    <t>Acquisition completed date</t>
  </si>
  <si>
    <t>Jul. 1,
		2014</t>
  </si>
  <si>
    <t>Name of the acquired entity</t>
  </si>
  <si>
    <t>MidSouth Bank</t>
  </si>
  <si>
    <t>Acquisition agreement date</t>
  </si>
  <si>
    <t>Nov. 19,
		2013</t>
  </si>
  <si>
    <t>Business acquisition, percentage of shares acquired</t>
  </si>
  <si>
    <t>100.00%</t>
  </si>
  <si>
    <t>Lieu of fractional shares description</t>
  </si>
  <si>
    <t>In lieu of issuing fractional shares of FFN  common stock, FFN paid former MidSouth shareholders an amount in cash determined  by multiplying (i) $13.50 by (ii) the fraction of a share (rounded to the  nearest ten thousandth when expressed in decimal form) of FFN common stock.</t>
  </si>
  <si>
    <t>Total consideration paid</t>
  </si>
  <si>
    <t>Loans acquired at fair value</t>
  </si>
  <si>
    <t>Estimated discount to outstanding principal loan balance, value</t>
  </si>
  <si>
    <t>Estimated discount to outstanding principal loan balance, percentage</t>
  </si>
  <si>
    <t>3.80%</t>
  </si>
  <si>
    <t>Loans acquired, percentage</t>
  </si>
  <si>
    <t>38.00%</t>
  </si>
  <si>
    <t>Core deposit intangible</t>
  </si>
  <si>
    <t>Increase in interest income</t>
  </si>
  <si>
    <t>Increase in net income available to common shareholders</t>
  </si>
  <si>
    <t>MidSouth Bank [Member] | Common Stock [Member]</t>
  </si>
  <si>
    <t>Shares received by acquiree</t>
  </si>
  <si>
    <t>MidSouth Bank [Member] | Preferred Stock [Member]</t>
  </si>
  <si>
    <t>MidSouth Bank [Member] | Dissenting Preferred Shares [Member]</t>
  </si>
  <si>
    <t>Cash consideration paid</t>
  </si>
  <si>
    <t>MidSouth Bank [Member] | Fractional Shares [Member]</t>
  </si>
  <si>
    <t>MidSouth Bank [Member] | Core Deposit Intangibles [Member]</t>
  </si>
  <si>
    <t>Estimated economic life</t>
  </si>
  <si>
    <t>8 years 2 months 12 days</t>
  </si>
  <si>
    <t>MidSouth Bank [Member] | Series 2009-A Stock Warrants [Member]</t>
  </si>
  <si>
    <t>MidSouth Bank [Member] | Series 2011-A Stock Warrant [Member]</t>
  </si>
  <si>
    <t>PCI Loans [Member]</t>
  </si>
  <si>
    <t>Acquired loans with credit impaired</t>
  </si>
  <si>
    <t>PCI Loans [Member] | MidSouth Bank [Member]</t>
  </si>
  <si>
    <t>Acquisitions - Summary of Purchase Price Calculation (Detail) - Jul. 01, 2014 $ / shares in Units, $ in Thousands</t>
  </si>
  <si>
    <t>USD ($)$ / sharesshares</t>
  </si>
  <si>
    <t>Total FFN common shares exchanged, net</t>
  </si>
  <si>
    <t>Total Stock Consideration-Fair value of FFN common stock issued | $</t>
  </si>
  <si>
    <t>Fair value of FFN stock options granted to MidSouth option holders | $</t>
  </si>
  <si>
    <t>Total acquisition consideration | $</t>
  </si>
  <si>
    <t>Common shares, number of MidSouth shares Outstanding</t>
  </si>
  <si>
    <t>Purchase price, per share exchange Ratio</t>
  </si>
  <si>
    <t>Multiplied by FFN common stock value per share | $ / shares</t>
  </si>
  <si>
    <t>MidSouth Bank [Member] | Convertible Voting Preferred Stock, 2009-A [Member]</t>
  </si>
  <si>
    <t>Convertible voting preferred stock, number of MidSouth shares outstanding</t>
  </si>
  <si>
    <t>MidSouth Bank [Member] | Convertible Voting Preferred Stock, 2011-A [Member]</t>
  </si>
  <si>
    <t>Stock warrants, number of MidSouth Shares Outstanding</t>
  </si>
  <si>
    <t>MidSouth Bank [Member] | Series 2011-A Stock Warrants [Member]</t>
  </si>
  <si>
    <t>Fractional Shares [Member] | MidSouth Bank [Member]</t>
  </si>
  <si>
    <t>Cash consideration paid | $</t>
  </si>
  <si>
    <t>Dissenting Preferred Shares [Member] | MidSouth Bank [Member]</t>
  </si>
  <si>
    <t>Acquisitions - Summary of Purchase Price Calculation (Parenthetical) (Detail) - MidSouth Bank [Member]</t>
  </si>
  <si>
    <t>Jul. 01, 2014$ / shares</t>
  </si>
  <si>
    <t>Series 2009-A Stock Warrants [Member]</t>
  </si>
  <si>
    <t>Stock warrants strike price</t>
  </si>
  <si>
    <t>Series 2011-A Stock Warrants [Member]</t>
  </si>
  <si>
    <t>Acquisitions - Summary of Preliminary Estimates of Fair Value of the Assets Purchased, Including Goodwill and Liabilities Assumed (Detail) - USD ($) $ in Thousands</t>
  </si>
  <si>
    <t>Assets:</t>
  </si>
  <si>
    <t>Cash and due from banks</t>
  </si>
  <si>
    <t>Interest-bearing accounts at other financial institutions</t>
  </si>
  <si>
    <t>Securities, available-for-sale</t>
  </si>
  <si>
    <t>Loans held for sale</t>
  </si>
  <si>
    <t>Restricted equity securities</t>
  </si>
  <si>
    <t>Bank premises and equipment, net</t>
  </si>
  <si>
    <t>Bank-owned life insurance</t>
  </si>
  <si>
    <t>Total assets acquired</t>
  </si>
  <si>
    <t>Short-term borrowings</t>
  </si>
  <si>
    <t>Total liabilities assumed</t>
  </si>
  <si>
    <t>MidSouth Bank [Member] | As Initially Reported [Member]</t>
  </si>
  <si>
    <t>MidSouth Bank [Member] | Measurement Period Adjustments [Member]</t>
  </si>
  <si>
    <t>Acquisitions - Contractually Required Principal and Interest Cash Payments, Management's Estimates of Expected Total Cash Payments (Detail) - USD ($) $ in Thousands</t>
  </si>
  <si>
    <t>Mar. 31, 2015</t>
  </si>
  <si>
    <t>Contractually required principal and interest</t>
  </si>
  <si>
    <t>Non-accretable difference</t>
  </si>
  <si>
    <t>Cash flows expected to be collected</t>
  </si>
  <si>
    <t>Accretable yield</t>
  </si>
  <si>
    <t>Total purchased credit-impaired loans acquired</t>
  </si>
  <si>
    <t>Acquisitions - Summary of Fair Value of Acquired Loans and Unpaid Principal Balance (Detail) - MidSouth Bank [Member] $ in Thousands</t>
  </si>
  <si>
    <t>Jul. 01, 2014USD ($)</t>
  </si>
  <si>
    <t>Unpaid Principal Value [Member]</t>
  </si>
  <si>
    <t>Unpaid principal amount and Fair value of acquired loans</t>
  </si>
  <si>
    <t>Unpaid Principal Value [Member] | Residential Real Estate [Member]</t>
  </si>
  <si>
    <t>Unpaid Principal Value [Member] | Commercial Real Estate [Member]</t>
  </si>
  <si>
    <t>Unpaid Principal Value [Member] | Construction and Land Development [Member]</t>
  </si>
  <si>
    <t>Unpaid Principal Value [Member] | Commercial Loans [Member]</t>
  </si>
  <si>
    <t>Unpaid Principal Value [Member] | Consumer and Other Loans [Member]</t>
  </si>
  <si>
    <t>Unpaid Principal Value [Member] | Purchased Credit Impaired [Member]</t>
  </si>
  <si>
    <t>Fair Value [Member]</t>
  </si>
  <si>
    <t>Fair Value [Member] | Residential Real Estate [Member]</t>
  </si>
  <si>
    <t>Fair Value [Member] | Commercial Real Estate [Member]</t>
  </si>
  <si>
    <t>Fair Value [Member] | Construction and Land Development [Member]</t>
  </si>
  <si>
    <t>Fair Value [Member] | Commercial Loans [Member]</t>
  </si>
  <si>
    <t>Fair Value [Member] | Consumer and Other Loans [Member]</t>
  </si>
  <si>
    <t>Fair Value [Member] | Purchased Credit Impaired [Member]</t>
  </si>
  <si>
    <t>Acquisitions - Pro-Forma Financial Information and Actual Results of Acquisition (Detail) - Jun. 30, 2014 - MidSouth Bank [Member] - USD ($) $ / shares in Units, $ in Thousands</t>
  </si>
  <si>
    <t>Earnings per share-basic</t>
  </si>
  <si>
    <t>Earnings per share-diluted</t>
  </si>
  <si>
    <t>Securities - Summary of Amortized Cost and Fair Value of Available for Sale Securities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U.S. Treasury Securities [Member]</t>
  </si>
  <si>
    <t>Securities - Schedule of Amortized Cost and Fair Value of Held to Maturity Securities Portfolio (Detail) - USD ($) $ in Thousands</t>
  </si>
  <si>
    <t>Schedule of Held-to-maturity Securities [Line Items]</t>
  </si>
  <si>
    <t>Gross Unrecognized Gains</t>
  </si>
  <si>
    <t>Gross Unrecognized Losses</t>
  </si>
  <si>
    <t>Securities - Summary of Sales and Calls of Available for Sale Securities (Detail) - USD ($) $ in Thousands</t>
  </si>
  <si>
    <t>Available-for-sale Securities [Abstract]</t>
  </si>
  <si>
    <t>Proceeds</t>
  </si>
  <si>
    <t>Gross gains</t>
  </si>
  <si>
    <t>Gross losses</t>
  </si>
  <si>
    <t>Securities - Summary of Calls of Held to Maturity Securities (Detail) - USD ($) $ in Thousands</t>
  </si>
  <si>
    <t>Held-to-maturity Securities [Abstract]</t>
  </si>
  <si>
    <t>Securities - Schedule of Amortized Cost and Fair Value of Investment Securities Portfolio by Contractual Maturity (Detail) - USD ($) $ in Thousands</t>
  </si>
  <si>
    <t>Available for sale</t>
  </si>
  <si>
    <t>Fair Value, Three months or less</t>
  </si>
  <si>
    <t>Fair Value, Over three months through one year</t>
  </si>
  <si>
    <t>Fair Value, Over one year through five years</t>
  </si>
  <si>
    <t>Fair Value, Over five years through ten years</t>
  </si>
  <si>
    <t>Fair Value, Over ten years</t>
  </si>
  <si>
    <t>Mortgage-backed securities: residential</t>
  </si>
  <si>
    <t>Mortgage-backed securities: commercial</t>
  </si>
  <si>
    <t>Fair Value, Total</t>
  </si>
  <si>
    <t>Held to maturity</t>
  </si>
  <si>
    <t>Over three months through one year</t>
  </si>
  <si>
    <t>Fair Value, Mortgage-backed securities: residential</t>
  </si>
  <si>
    <t>Amortized Cost, Three months or less</t>
  </si>
  <si>
    <t>Amortized Cost, Over three months through one year</t>
  </si>
  <si>
    <t>Amortized Cost, Over one year through five years</t>
  </si>
  <si>
    <t>Amortized Cost, Over five years through ten years</t>
  </si>
  <si>
    <t>Amortized Cost, Over ten years</t>
  </si>
  <si>
    <t>Amortized Cost, Mortgage-backed securities: residential</t>
  </si>
  <si>
    <t>Mortgage-backed securities:</t>
  </si>
  <si>
    <t>Securities - Additional Information (Detail) $ in Thousands</t>
  </si>
  <si>
    <t>Jun. 30, 2015USD ($)Securities</t>
  </si>
  <si>
    <t>Dec. 31, 2014USD ($)Securities</t>
  </si>
  <si>
    <t>Marketable Securities [Line Items]</t>
  </si>
  <si>
    <t>Carrying value of pledged securities | $</t>
  </si>
  <si>
    <t>Other than US Government Sponsored Entities and Agencies [Member]</t>
  </si>
  <si>
    <t>Amount of holdings of securities of any one issuer</t>
  </si>
  <si>
    <t>Securities - Schedule of Unrealized Losses and Fair Value by Major Security Type (Detail) - USD ($) $ in Thousands</t>
  </si>
  <si>
    <t>12 Months Ended</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Mar. 31, 2014</t>
  </si>
  <si>
    <t>Dec. 31, 2013</t>
  </si>
  <si>
    <t>Accounts, Notes, Loans and Financing Receivable [Line Items]</t>
  </si>
  <si>
    <t>Deferred loan fees, net</t>
  </si>
  <si>
    <t>Total loans that are not PCI loans</t>
  </si>
  <si>
    <t>Construction and Land Development [Member]</t>
  </si>
  <si>
    <t>Construction and land development</t>
  </si>
  <si>
    <t>Commercial Real Estate Financing Receivable [Member]</t>
  </si>
  <si>
    <t>Nonfarm, nonresidential</t>
  </si>
  <si>
    <t>Commercial Real Estate, Other [Member]</t>
  </si>
  <si>
    <t>Real Estate Residential Closed-end 1-4 Family [Member]</t>
  </si>
  <si>
    <t>Closed-end 1-4 family</t>
  </si>
  <si>
    <t>Residential Real Estate, Other [Member]</t>
  </si>
  <si>
    <t>Commercial and Industrial [Member]</t>
  </si>
  <si>
    <t>Commercial and industrial</t>
  </si>
  <si>
    <t>Consumer and Other [Member]</t>
  </si>
  <si>
    <t>Consumer and other</t>
  </si>
  <si>
    <t>PCI Loans [Member] | Construction and Land Development [Member]</t>
  </si>
  <si>
    <t>PCI Loans [Member] | Commercial Real Estate Financing Receivable [Member]</t>
  </si>
  <si>
    <t>PCI Loans [Member] | Real Estate Residential Closed-end 1-4 Family [Member]</t>
  </si>
  <si>
    <t>PCI Loans [Member] | Residential Real Estate, Other [Member]</t>
  </si>
  <si>
    <t>PCI Loans [Member] | Commercial and Industrial [Member]</t>
  </si>
  <si>
    <t>PCI Loans [Member] | Consumer and Other [Memb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 - USD ($)</t>
  </si>
  <si>
    <t>Unpaid principal amount</t>
  </si>
  <si>
    <t>Non PCI Loans [Member]</t>
  </si>
  <si>
    <t>Estimated credit discount</t>
  </si>
  <si>
    <t>Estimated fair value</t>
  </si>
  <si>
    <t>Allowance for loan losses for PCI loans</t>
  </si>
  <si>
    <t>Loans - Allowance for Loan Losses and Recorded Investment in Loans by Portfolio Segment and Based on Impairment Method (Detail) - USD ($)</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Consumer and Other [Member] | PCI Loans [Member]</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Financing Receivable, Recorded Investment, Past Due [Line Items]</t>
  </si>
  <si>
    <t>Aging of Recorded Investment, Total Past Due</t>
  </si>
  <si>
    <t>Aging of Recorded Investment, Loans Not Past Due</t>
  </si>
  <si>
    <t>Aging of Recorded Investment, PCI Loans</t>
  </si>
  <si>
    <t>Commercial Real Estate Financing Receivable [Member] | PCI Loans [Member]</t>
  </si>
  <si>
    <t>Real Estate Residential Closed-end 1-4 Family [Member] | PCI Loans [Member]</t>
  </si>
  <si>
    <t>Residential Real Estate, Other [Member] | PCI Loans [Member]</t>
  </si>
  <si>
    <t>30 to 59 Days Past Due [Member]</t>
  </si>
  <si>
    <t>30 to 59 Days Past Due [Member] | Construction and Land Development [Member]</t>
  </si>
  <si>
    <t>30 to 59 Days Past Due [Member] | Real Estate Residential Closed-end 1-4 Family [Member]</t>
  </si>
  <si>
    <t>30 to 59 Days Past Due [Member] | Residential Real Estate, Other [Member]</t>
  </si>
  <si>
    <t>30 to 59 Days Past Due [Member] | Commercial and Industrial [Member]</t>
  </si>
  <si>
    <t>30 to 59 Days Past Due [Member] | Consumer and Other [Member]</t>
  </si>
  <si>
    <t>60 to 89 Days Past Due [Member]</t>
  </si>
  <si>
    <t>60 to 89 Days Past Due [Member] | Construction and Land Development [Member]</t>
  </si>
  <si>
    <t>60 to 89 Days Past Due [Member] | Real Estate Residential Closed-end 1-4 Family [Member]</t>
  </si>
  <si>
    <t>60 to 89 Days Past Due [Member] | Residential Real Estate, Other [Member]</t>
  </si>
  <si>
    <t>60 to 89 Days Past Due [Member] | Commercial and Industrial [Member]</t>
  </si>
  <si>
    <t>Greater Than 90 Days Past Due [Member]</t>
  </si>
  <si>
    <t>Greater Than 90 Days Past Due [Member] | Commercial Real Estate Financing Receivable [Member]</t>
  </si>
  <si>
    <t>Greater Than 90 Days Past Due [Member] | Real Estate Residential Closed-end 1-4 Family [Member]</t>
  </si>
  <si>
    <t>Loans - Summary of Risk Category of Loans by Class of Loans (Detail) - USD ($) $ in Thousands</t>
  </si>
  <si>
    <t>Risk Category Of Loans [Line Items]</t>
  </si>
  <si>
    <t>Total Loans</t>
  </si>
  <si>
    <t>Pass [Member]</t>
  </si>
  <si>
    <t>Pass [Member] | Construction and Land Development [Member]</t>
  </si>
  <si>
    <t>Pass [Member] | Commercial Real Estate Financing Receivable [Member]</t>
  </si>
  <si>
    <t>Pass [Member] | Commercial Real Estate, Other [Member]</t>
  </si>
  <si>
    <t>Pass [Member] | Real Estate Residential Closed-end 1-4 Family [Member]</t>
  </si>
  <si>
    <t>Pass [Member] | Residential Real Estate, Other [Member]</t>
  </si>
  <si>
    <t>Pass [Member] | Commercial and Industrial [Member]</t>
  </si>
  <si>
    <t>Pass [Member] | Consumer and Other [Member]</t>
  </si>
  <si>
    <t>Substandard [Member]</t>
  </si>
  <si>
    <t>Substandard [Member] | Construction and Land Development [Member]</t>
  </si>
  <si>
    <t>Substandard [Member] | Commercial Real Estate Financing Receivable [Member]</t>
  </si>
  <si>
    <t>Substandard [Member] | Real Estate Residential Closed-end 1-4 Family [Member]</t>
  </si>
  <si>
    <t>Substandard [Member] | Residential Real Estate, Other [Member]</t>
  </si>
  <si>
    <t>Substandard [Member] | Commercial and Industrial [Member]</t>
  </si>
  <si>
    <t>Substandard [Member] | Consumer and Other [Member]</t>
  </si>
  <si>
    <t>Loans - Summary of Total Contractually Required Principal and Interest Cash Payments, Management's Estimate of Expected Total Cash Payments and Carrying Value of Purchased Credit-impaired ("PCI") loans (Detail) - USD ($) $ in Thousands</t>
  </si>
  <si>
    <t>Carrying value of acquired loans</t>
  </si>
  <si>
    <t>Carrying value less allowance for loan losses</t>
  </si>
  <si>
    <t>Loans - Summary of Changes in Total Contractually Required Principal and Interest Cash Payments, Managements Estimate of Expected Total Cash Payments and Carrying Value of Loans (Detail) - USD ($) $ in Thousands</t>
  </si>
  <si>
    <t>Carry value of acquired loans</t>
  </si>
  <si>
    <t>Contractually required principal and interest, Effect of Acquisitions</t>
  </si>
  <si>
    <t>Non-accretable difference, Effect of Acquisitions</t>
  </si>
  <si>
    <t>Cash flows expected to be collected, Effect of Acquisitions</t>
  </si>
  <si>
    <t>Accretable yield, Effect of Acquisitions</t>
  </si>
  <si>
    <t>Carry value of acquired loans, Effect of Acquisitions</t>
  </si>
  <si>
    <t>Contractually required principal and interest, Income Accretion</t>
  </si>
  <si>
    <t>Non-accretable difference, Income Accretion</t>
  </si>
  <si>
    <t>Cash flows expected to be collected, Income Accretion</t>
  </si>
  <si>
    <t>Accretable yield, Income Accretion</t>
  </si>
  <si>
    <t>Carry value of acquired loans, Income Accretion</t>
  </si>
  <si>
    <t>Contractually required principal and interest, All other Adjustments</t>
  </si>
  <si>
    <t>Non-accretable difference, All other Adjustments</t>
  </si>
  <si>
    <t>Cash flows expected to be collected, All other Adjustments</t>
  </si>
  <si>
    <t>Accretable yield, All other Adjustments</t>
  </si>
  <si>
    <t>Carry value of acquired loans, All other Adjustments</t>
  </si>
  <si>
    <t>Loan Servicing - Schedule of Loans Serviced Not Reported as Assets (Detail) - USD ($) $ in Thousands</t>
  </si>
  <si>
    <t>Mortgage-backed Securities, Issued by US Government Sponsored Enterprises [Member]</t>
  </si>
  <si>
    <t>Loans Servicing For Institutional Investors [Line Items]</t>
  </si>
  <si>
    <t>Loan servicing rights, at fair value</t>
  </si>
  <si>
    <t>Collateralized Mortgage Backed Securities [Member]</t>
  </si>
  <si>
    <t>Loan Servicing - Components of Net Loan Servicing Fees (Detail) - USD ($) $ in Thousands</t>
  </si>
  <si>
    <t>Transfers and Servicing [Abstract]</t>
  </si>
  <si>
    <t>Loan servicing fees</t>
  </si>
  <si>
    <t>Amortization of loan servicing fees</t>
  </si>
  <si>
    <t>Change in impairment</t>
  </si>
  <si>
    <t>Loan Servicing - Additional Information (Detail) - USD ($) $ in Thousands</t>
  </si>
  <si>
    <t>Fair value of servicing rights</t>
  </si>
  <si>
    <t>Weighted average discount rate</t>
  </si>
  <si>
    <t>10.50%</t>
  </si>
  <si>
    <t>Weighted average prepayment speed</t>
  </si>
  <si>
    <t>9.20%</t>
  </si>
  <si>
    <t>10.80%</t>
  </si>
  <si>
    <t>Weighted average amortization period</t>
  </si>
  <si>
    <t>6 years 9 months 7 days</t>
  </si>
  <si>
    <t>Loan Servicing - Schedule of Estimated Amortization Expense (Detail) $ in Thousands</t>
  </si>
  <si>
    <t>Goodwill and Intangible Assets Disclosure [Abstract]</t>
  </si>
  <si>
    <t>Share-Based Payments - Additional Information (Detail) - USD ($)</t>
  </si>
  <si>
    <t>Feb. 28, 2015</t>
  </si>
  <si>
    <t>Apr. 30, 2013</t>
  </si>
  <si>
    <t>Apr. 30, 2010</t>
  </si>
  <si>
    <t>Dec. 31, 2007</t>
  </si>
  <si>
    <t>Share-based Compensation Arrangement by Share-based Payment Award [Line Items]</t>
  </si>
  <si>
    <t>Number of warrants exercised</t>
  </si>
  <si>
    <t>Cash proceeds on warrants exercised</t>
  </si>
  <si>
    <t>Aggregate intrinsic value of warrants exercised</t>
  </si>
  <si>
    <t>Trigger value of 2010 warrant, price per share</t>
  </si>
  <si>
    <t>Warrants, contingent redemption price</t>
  </si>
  <si>
    <t>Number of shares authorized for issuance</t>
  </si>
  <si>
    <t>Exercise price of options</t>
  </si>
  <si>
    <t>Share-based compensation arrangements by share-based payment award, estimated grant date fair value</t>
  </si>
  <si>
    <t>Shares, Granted</t>
  </si>
  <si>
    <t>Shares, Exercised</t>
  </si>
  <si>
    <t>Shares, Forfeited, expired, or canceled</t>
  </si>
  <si>
    <t>Exercise of stock options</t>
  </si>
  <si>
    <t>Intrinsic value of shares exercised</t>
  </si>
  <si>
    <t>Unrecognized compensation cost, nonvested stock options</t>
  </si>
  <si>
    <t>Unrecognized compensation cost, period of recognition</t>
  </si>
  <si>
    <t>1 year 9 months 18 days</t>
  </si>
  <si>
    <t>2010 Offering [Member]</t>
  </si>
  <si>
    <t>Warrant shares issued</t>
  </si>
  <si>
    <t>Warrant exercise price per share</t>
  </si>
  <si>
    <t>Warrants exercisable period</t>
  </si>
  <si>
    <t>7 years</t>
  </si>
  <si>
    <t>Warrants outstanding</t>
  </si>
  <si>
    <t>2007 Stock Option Plan [Member]</t>
  </si>
  <si>
    <t>Number of options authorized</t>
  </si>
  <si>
    <t>Increase in shares authorized</t>
  </si>
  <si>
    <t>Increased number of authorized shares</t>
  </si>
  <si>
    <t>Options contractual term</t>
  </si>
  <si>
    <t>10 years</t>
  </si>
  <si>
    <t>2007 Stock Option Plan [Member] | Minimum [Member]</t>
  </si>
  <si>
    <t>Vesting period of shares</t>
  </si>
  <si>
    <t>3 years</t>
  </si>
  <si>
    <t>2007 Stock Option Plan [Member] | Maximum [Member]</t>
  </si>
  <si>
    <t>5 years</t>
  </si>
  <si>
    <t>Two Thousand Ten Amended Stock Plan [Member]</t>
  </si>
  <si>
    <t>Compensation expense</t>
  </si>
  <si>
    <t>Common Stock [Member] | MidSouth Bank [Member]</t>
  </si>
  <si>
    <t>Common stock options converted</t>
  </si>
  <si>
    <t>Options to purchase shares of common stock</t>
  </si>
  <si>
    <t>Restricted Stock [Member]</t>
  </si>
  <si>
    <t>3 years 8 months 12 days</t>
  </si>
  <si>
    <t>Number of shares granted</t>
  </si>
  <si>
    <t>Restricted Stock [Member] | Minimum [Member]</t>
  </si>
  <si>
    <t>Restricted Stock [Member] | Maximum [Member]</t>
  </si>
  <si>
    <t>Share-Based Payments - Fair Value Assumptions of Stock Options (Detail)</t>
  </si>
  <si>
    <t>Risk-free interest rate</t>
  </si>
  <si>
    <t>1.81%</t>
  </si>
  <si>
    <t>2.24%</t>
  </si>
  <si>
    <t>Expected term</t>
  </si>
  <si>
    <t>7 years 6 months</t>
  </si>
  <si>
    <t>Expected stock price volatility</t>
  </si>
  <si>
    <t>25.00%</t>
  </si>
  <si>
    <t>11.04%</t>
  </si>
  <si>
    <t>Dividend yield</t>
  </si>
  <si>
    <t>0.22%</t>
  </si>
  <si>
    <t>0.44%</t>
  </si>
  <si>
    <t>Share-Based Payments - Summary of Company's Stock Option Activities (Detail) - USD ($) $ / shares in Units, $ in Thousands</t>
  </si>
  <si>
    <t>Shares, Outstanding, Beginning Balance</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6 months 29 days</t>
  </si>
  <si>
    <t>6 years 6 months 11 days</t>
  </si>
  <si>
    <t>Weighted Average Remaining Contractual Term, Vested or expected to vest</t>
  </si>
  <si>
    <t>Weighted Average Remaining Contractual Term, Exercisable at period end</t>
  </si>
  <si>
    <t>5 years 2 months 23 days</t>
  </si>
  <si>
    <t>Aggregate Intrinsic Value, Outstanding, Beginning Balance</t>
  </si>
  <si>
    <t>Aggregate Intrinsic Value, Outstanding, Ending Balance</t>
  </si>
  <si>
    <t>Aggregate Intrinsic Value, Vested or expected to vest</t>
  </si>
  <si>
    <t>Aggregate Intrinsic Value, Exercisable at period end</t>
  </si>
  <si>
    <t>Share-Based Payments - Summary of Activity for Nonvested Restricted Share Awards (Detail) - 6 months ended Jun. 30, 2015 - Restricted Stock [Member] - $ / shares</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ctual and Required Capital Amounts and Ratios (Detail) - USD ($) $ in Thousands</t>
  </si>
  <si>
    <t>Compliance with Regulatory Capital Requirements under Banking Regulations [Line Items]</t>
  </si>
  <si>
    <t>Bank common equity Tier 1 capital to risk weighted assets, Actual Amount</t>
  </si>
  <si>
    <t>Total capital to risk weighted assets</t>
  </si>
  <si>
    <t>Tier 1 capital to risk weighted assets, Actual Amount</t>
  </si>
  <si>
    <t>Tier 1 capital to average assets, Actual Amount</t>
  </si>
  <si>
    <t>Bank common equity Tier 1 capital to risk weighted assets</t>
  </si>
  <si>
    <t>12.29%</t>
  </si>
  <si>
    <t>Total capital to risk weighted assets, Actual Ratio</t>
  </si>
  <si>
    <t>13.50%</t>
  </si>
  <si>
    <t>12.30%</t>
  </si>
  <si>
    <t>Tier 1 capital to risk weighted assets, Actual Ratio</t>
  </si>
  <si>
    <t>12.86%</t>
  </si>
  <si>
    <t>11.58%</t>
  </si>
  <si>
    <t>Tier 1 capital to average assets, Actual Ratio</t>
  </si>
  <si>
    <t>10.19%</t>
  </si>
  <si>
    <t>8.57%</t>
  </si>
  <si>
    <t>Total capital to risk weighted assets, Minimum capital requirement amount</t>
  </si>
  <si>
    <t>Tier 1 capital to risk weighted assets, Minimum capital requirement amount</t>
  </si>
  <si>
    <t>Tier 1 capital to average assets, Minimum capital requirement amount</t>
  </si>
  <si>
    <t>4.50%</t>
  </si>
  <si>
    <t>Total capital to risk weighted assets, Minimum capital requirement ratio</t>
  </si>
  <si>
    <t>8.00%</t>
  </si>
  <si>
    <t>Tier 1 capital to risk weighted assets, Minimum capital requirement ratio</t>
  </si>
  <si>
    <t>6.00%</t>
  </si>
  <si>
    <t>4.00%</t>
  </si>
  <si>
    <t>Tier 1 capital to average assets, Minimum capital requirement ratio</t>
  </si>
  <si>
    <t>Bank total capital to risk-weighted assets, Excess amount</t>
  </si>
  <si>
    <t>Bank Tier 1 capital to risk-weighted assets, Excess amount</t>
  </si>
  <si>
    <t>Bank Tier 1 capital to average assets, Excess amount</t>
  </si>
  <si>
    <t>Bank [Member]</t>
  </si>
  <si>
    <t>12.11%</t>
  </si>
  <si>
    <t>12.75%</t>
  </si>
  <si>
    <t>12.23%</t>
  </si>
  <si>
    <t>11.51%</t>
  </si>
  <si>
    <t>9.59%</t>
  </si>
  <si>
    <t>8.52%</t>
  </si>
  <si>
    <t>Regulatory Capital Matters - Additional Information (Detail)</t>
  </si>
  <si>
    <t>Description of dividend restriction pertaining to the dividends that the company could declare</t>
  </si>
  <si>
    <t>13,836 plus any 2015 net profits retained  to the date of declaration</t>
  </si>
  <si>
    <t>Fair Value - Assets and Liabilities Measured at Fair Value on Recurring Basis (Detail) - USD ($) $ in Thousands</t>
  </si>
  <si>
    <t>Fair Value, Assets and Liabilities Measured on Recurring and Nonrecurring Basis [Line Items]</t>
  </si>
  <si>
    <t>Total securities available for sale</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Mortgage banking derivatives</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Additional information (Detail) - USD ($)</t>
  </si>
  <si>
    <t>Fair Value Measurements Of Financial Instruments [Line Items]</t>
  </si>
  <si>
    <t>Change in fair value related to loans held for sale</t>
  </si>
  <si>
    <t>Change in fair value of loans held for sale</t>
  </si>
  <si>
    <t>Carrying amount of impaired loans with specific allocations</t>
  </si>
  <si>
    <t>Additional provision for loan losses</t>
  </si>
  <si>
    <t>Write-down value during period</t>
  </si>
  <si>
    <t>Changes Measurement [Member]</t>
  </si>
  <si>
    <t>Loans Held For Sale [Member]</t>
  </si>
  <si>
    <t>Unpaid principal balance of loans held for sale</t>
  </si>
  <si>
    <t>Maximum [Member] | Loans Held For Sale [Member]</t>
  </si>
  <si>
    <t>Term of loan</t>
  </si>
  <si>
    <t>90 days</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Capital Offering - Additional Information (Detail) - Mar. 26, 2015 - $ / shares</t>
  </si>
  <si>
    <t>Equity [Abstract]</t>
  </si>
  <si>
    <t>Stock offering price per share in private placement</t>
  </si>
  <si>
    <t>Common shares issued</t>
  </si>
  <si>
    <t>Capital Offering - Schedule of Net Proceeds (Detail) $ in Thousands</t>
  </si>
  <si>
    <t>Proceeds from Issuance or Sale of Equity [Abstract]</t>
  </si>
  <si>
    <t>Gross proceeds</t>
  </si>
  <si>
    <t>Less: stock offering costs</t>
  </si>
  <si>
    <t>Net proceeds from issuance of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407067</v>
      </c>
    </row>
    <row r="12" spans="1:3">
      <c s="4" t="s" r="A12">
        <v>19</v>
      </c>
      <c s="4" t="s" r="B12">
        <v>20</v>
      </c>
    </row>
    <row r="13" spans="1:3">
      <c s="4" t="s" r="A13">
        <v>21</v>
      </c>
      <c s="4" t="s" r="B13">
        <v>22</v>
      </c>
    </row>
    <row r="14" spans="1:3">
      <c s="4" t="s" r="A14">
        <v>23</v>
      </c>
      <c s="5" t="n" r="C14">
        <v>10518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32</v>
      </c>
      <c s="2" t="s" r="B1">
        <v>1</v>
      </c>
    </row>
    <row r="2" spans="1:2">
      <c s="2" t="s" r="B2">
        <v>2</v>
      </c>
    </row>
    <row r="3" spans="1:2">
      <c s="3" t="s" r="A3">
        <v>221</v>
      </c>
    </row>
    <row r="4" spans="1:2">
      <c s="4" t="s" r="A4">
        <v>32</v>
      </c>
      <c s="4" t="s"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23</v>
      </c>
      <c s="2" t="s" r="B1">
        <v>1</v>
      </c>
    </row>
    <row r="2" spans="1:2">
      <c s="2" t="s" r="B2">
        <v>2</v>
      </c>
    </row>
    <row r="3" spans="1:2">
      <c s="3" t="s" r="A3">
        <v>224</v>
      </c>
    </row>
    <row r="4" spans="1:2">
      <c s="4" t="s" r="A4">
        <v>223</v>
      </c>
      <c s="4" t="s"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6</v>
      </c>
      <c s="2" t="s" r="B1">
        <v>1</v>
      </c>
    </row>
    <row r="2" spans="1:2">
      <c s="2" t="s" r="B2">
        <v>2</v>
      </c>
    </row>
    <row r="3" spans="1:2">
      <c s="3" t="s" r="A3">
        <v>227</v>
      </c>
    </row>
    <row r="4" spans="1:2">
      <c s="4" t="s" r="A4">
        <v>226</v>
      </c>
      <c s="4" t="s"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9</v>
      </c>
      <c s="2" t="s" r="B1">
        <v>1</v>
      </c>
    </row>
    <row r="2" spans="1:2">
      <c s="2" t="s" r="B2">
        <v>2</v>
      </c>
    </row>
    <row r="3" spans="1:2">
      <c s="3" t="s" r="A3">
        <v>230</v>
      </c>
    </row>
    <row r="4" spans="1:2">
      <c s="4" t="s" r="A4">
        <v>229</v>
      </c>
      <c s="4" t="s"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32</v>
      </c>
      <c s="2" t="s" r="B1">
        <v>1</v>
      </c>
    </row>
    <row r="2" spans="1:2">
      <c s="2" t="s" r="B2">
        <v>2</v>
      </c>
    </row>
    <row r="3" spans="1:2">
      <c s="3" t="s" r="A3">
        <v>233</v>
      </c>
    </row>
    <row r="4" spans="1:2">
      <c s="4" t="s" r="A4">
        <v>232</v>
      </c>
      <c s="4" t="s"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38</v>
      </c>
      <c s="2" t="s" r="B1">
        <v>1</v>
      </c>
    </row>
    <row r="2" spans="1:2">
      <c s="2" t="s" r="B2">
        <v>2</v>
      </c>
    </row>
    <row r="3" spans="1:2">
      <c s="3" t="s" r="A3">
        <v>224</v>
      </c>
    </row>
    <row r="4" spans="1:2">
      <c s="4" t="s" r="A4">
        <v>238</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40</v>
      </c>
      <c s="2" t="s" r="B1">
        <v>1</v>
      </c>
    </row>
    <row r="2" spans="1:2">
      <c s="2" t="s" r="B2">
        <v>2</v>
      </c>
    </row>
    <row r="3" spans="1:2">
      <c s="3" t="s" r="A3">
        <v>216</v>
      </c>
    </row>
    <row r="4" spans="1:2">
      <c s="4" t="s" r="A4">
        <v>241</v>
      </c>
      <c s="4" t="s" r="B4">
        <v>242</v>
      </c>
    </row>
    <row r="5" spans="1:2">
      <c s="4" t="s" r="A5">
        <v>243</v>
      </c>
      <c s="4" t="s" r="B5">
        <v>244</v>
      </c>
    </row>
    <row r="6" spans="1:2">
      <c s="4" t="s" r="A6">
        <v>245</v>
      </c>
      <c s="4" t="s" r="B6">
        <v>246</v>
      </c>
    </row>
    <row r="7" spans="1:2">
      <c s="4" t="s" r="A7">
        <v>247</v>
      </c>
      <c s="4" t="s" r="B7">
        <v>248</v>
      </c>
    </row>
    <row r="8" spans="1:2">
      <c s="4" t="s" r="A8">
        <v>249</v>
      </c>
      <c s="4" t="s" r="B8">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43163</v>
      </c>
      <c s="7" t="n" r="C3">
        <v>49347</v>
      </c>
    </row>
    <row r="4" spans="1:3">
      <c s="4" t="s" r="A4">
        <v>28</v>
      </c>
      <c s="5" t="n" r="B4">
        <v>250</v>
      </c>
      <c s="5" t="n" r="C4">
        <v>250</v>
      </c>
    </row>
    <row r="5" spans="1:3">
      <c s="4" t="s" r="A5">
        <v>29</v>
      </c>
      <c s="5" t="n" r="B5">
        <v>635184</v>
      </c>
      <c s="5" t="n" r="C5">
        <v>395705</v>
      </c>
    </row>
    <row r="6" spans="1:3">
      <c s="4" t="s" r="A6">
        <v>30</v>
      </c>
      <c s="5" t="n" r="B6">
        <v>46815</v>
      </c>
      <c s="5" t="n" r="C6">
        <v>53332</v>
      </c>
    </row>
    <row r="7" spans="1:3">
      <c s="4" t="s" r="A7">
        <v>31</v>
      </c>
      <c s="5" t="n" r="B7">
        <v>16842</v>
      </c>
      <c s="5" t="n" r="C7">
        <v>18462</v>
      </c>
    </row>
    <row r="8" spans="1:3">
      <c s="4" t="s" r="A8">
        <v>32</v>
      </c>
      <c s="5" t="n" r="B8">
        <v>962191</v>
      </c>
      <c s="5" t="n" r="C8">
        <v>787188</v>
      </c>
    </row>
    <row r="9" spans="1:3">
      <c s="4" t="s" r="A9">
        <v>33</v>
      </c>
      <c s="5" t="n" r="B9">
        <v>-8016</v>
      </c>
      <c s="5" t="n" r="C9">
        <v>-6680</v>
      </c>
    </row>
    <row r="10" spans="1:3">
      <c s="4" t="s" r="A10">
        <v>34</v>
      </c>
      <c s="5" t="n" r="B10">
        <v>954175</v>
      </c>
      <c s="5" t="n" r="C10">
        <v>780508</v>
      </c>
    </row>
    <row r="11" spans="1:3">
      <c s="4" t="s" r="A11">
        <v>35</v>
      </c>
      <c s="5" t="n" r="B11">
        <v>7685</v>
      </c>
      <c s="5" t="n" r="C11">
        <v>5349</v>
      </c>
    </row>
    <row r="12" spans="1:3">
      <c s="4" t="s" r="A12">
        <v>36</v>
      </c>
      <c s="5" t="n" r="B12">
        <v>9584</v>
      </c>
      <c s="5" t="n" r="C12">
        <v>9664</v>
      </c>
    </row>
    <row r="13" spans="1:3">
      <c s="4" t="s" r="A13">
        <v>37</v>
      </c>
      <c s="5" t="n" r="B13">
        <v>4886</v>
      </c>
      <c s="5" t="n" r="C13">
        <v>3545</v>
      </c>
    </row>
    <row r="14" spans="1:3">
      <c s="4" t="s" r="A14">
        <v>38</v>
      </c>
      <c s="5" t="n" r="B14">
        <v>21938</v>
      </c>
      <c s="5" t="n" r="C14">
        <v>11664</v>
      </c>
    </row>
    <row r="15" spans="1:3">
      <c s="4" t="s" r="A15">
        <v>39</v>
      </c>
      <c s="5" t="n" r="B15">
        <v>8430</v>
      </c>
      <c s="5" t="n" r="C15">
        <v>6780</v>
      </c>
    </row>
    <row r="16" spans="1:3">
      <c s="4" t="s" r="A16">
        <v>40</v>
      </c>
      <c s="5" t="n" r="C16">
        <v>4080</v>
      </c>
    </row>
    <row r="17" spans="1:3">
      <c s="4" t="s" r="A17">
        <v>41</v>
      </c>
      <c s="5" t="n" r="B17">
        <v>206</v>
      </c>
      <c s="5" t="n" r="C17">
        <v>715</v>
      </c>
    </row>
    <row r="18" spans="1:3">
      <c s="4" t="s" r="A18">
        <v>42</v>
      </c>
      <c s="5" t="n" r="B18">
        <v>3298</v>
      </c>
      <c s="5" t="n" r="C18">
        <v>3053</v>
      </c>
    </row>
    <row r="19" spans="1:3">
      <c s="4" t="s" r="A19">
        <v>43</v>
      </c>
      <c s="5" t="n" r="B19">
        <v>9124</v>
      </c>
      <c s="5" t="n" r="C19">
        <v>9124</v>
      </c>
    </row>
    <row r="20" spans="1:3">
      <c s="4" t="s" r="A20">
        <v>44</v>
      </c>
      <c s="5" t="n" r="B20">
        <v>2359</v>
      </c>
      <c s="5" t="n" r="C20">
        <v>2698</v>
      </c>
    </row>
    <row r="21" spans="1:3">
      <c s="4" t="s" r="A21">
        <v>45</v>
      </c>
      <c s="5" t="n" r="B21">
        <v>2813</v>
      </c>
      <c s="5" t="n" r="C21">
        <v>1551</v>
      </c>
    </row>
    <row r="22" spans="1:3">
      <c s="4" t="s" r="A22">
        <v>46</v>
      </c>
      <c s="5" t="n" r="B22">
        <v>1766752</v>
      </c>
      <c s="5" t="n" r="C22">
        <v>1355827</v>
      </c>
    </row>
    <row r="23" spans="1:3">
      <c s="3" t="s" r="A23">
        <v>47</v>
      </c>
    </row>
    <row r="24" spans="1:3">
      <c s="4" t="s" r="A24">
        <v>48</v>
      </c>
      <c s="5" t="n" r="B24">
        <v>167749</v>
      </c>
      <c s="5" t="n" r="C24">
        <v>150337</v>
      </c>
    </row>
    <row r="25" spans="1:3">
      <c s="4" t="s" r="A25">
        <v>49</v>
      </c>
      <c s="5" t="n" r="B25">
        <v>1324237</v>
      </c>
      <c s="5" t="n" r="C25">
        <v>1021896</v>
      </c>
    </row>
    <row r="26" spans="1:3">
      <c s="4" t="s" r="A26">
        <v>50</v>
      </c>
      <c s="5" t="n" r="B26">
        <v>1491986</v>
      </c>
      <c s="5" t="n" r="C26">
        <v>1172233</v>
      </c>
    </row>
    <row r="27" spans="1:3">
      <c s="4" t="s" r="A27">
        <v>51</v>
      </c>
      <c s="5" t="n" r="B27">
        <v>36567</v>
      </c>
      <c s="5" t="n" r="C27">
        <v>39078</v>
      </c>
    </row>
    <row r="28" spans="1:3">
      <c s="4" t="s" r="A28">
        <v>52</v>
      </c>
      <c s="5" t="n" r="B28">
        <v>57000</v>
      </c>
      <c s="5" t="n" r="C28">
        <v>19000</v>
      </c>
    </row>
    <row r="29" spans="1:3">
      <c s="4" t="s" r="A29">
        <v>53</v>
      </c>
      <c s="5" t="n" r="B29">
        <v>578</v>
      </c>
      <c s="5" t="n" r="C29">
        <v>421</v>
      </c>
    </row>
    <row r="30" spans="1:3">
      <c s="4" t="s" r="A30">
        <v>54</v>
      </c>
      <c s="5" t="n" r="B30">
        <v>3540</v>
      </c>
      <c s="5" t="n" r="C30">
        <v>3296</v>
      </c>
    </row>
    <row r="31" spans="1:3">
      <c s="4" t="s" r="A31">
        <v>55</v>
      </c>
      <c s="5" t="n" r="B31">
        <v>1589671</v>
      </c>
      <c s="5" t="n" r="C31">
        <v>1234028</v>
      </c>
    </row>
    <row r="32" spans="1:3">
      <c s="3" t="s" r="A32">
        <v>56</v>
      </c>
    </row>
    <row r="33" spans="1:3">
      <c s="4" t="s" r="A33">
        <v>57</v>
      </c>
      <c s="5" t="n" r="B33">
        <v>10000</v>
      </c>
      <c s="5" t="n" r="C33">
        <v>10000</v>
      </c>
    </row>
    <row r="34" spans="1:3">
      <c s="4" t="s" r="A34">
        <v>58</v>
      </c>
      <c s="5" t="n" r="B34">
        <v>146017</v>
      </c>
      <c s="5" t="n" r="C34">
        <v>94251</v>
      </c>
    </row>
    <row r="35" spans="1:3">
      <c s="4" t="s" r="A35">
        <v>59</v>
      </c>
      <c s="5" t="n" r="B35">
        <v>21588</v>
      </c>
      <c s="5" t="n" r="C35">
        <v>15372</v>
      </c>
    </row>
    <row r="36" spans="1:3">
      <c s="4" t="s" r="A36">
        <v>60</v>
      </c>
      <c s="5" t="n" r="B36">
        <v>-524</v>
      </c>
      <c s="5" t="n" r="C36">
        <v>2176</v>
      </c>
    </row>
    <row r="37" spans="1:3">
      <c s="4" t="s" r="A37">
        <v>61</v>
      </c>
      <c s="5" t="n" r="B37">
        <v>177081</v>
      </c>
      <c s="5" t="n" r="C37">
        <v>121799</v>
      </c>
    </row>
    <row r="38" spans="1:3">
      <c s="4" t="s" r="A38">
        <v>62</v>
      </c>
      <c s="7" t="n" r="B38">
        <v>1766752</v>
      </c>
      <c s="7" t="n" r="C38">
        <v>1355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251</v>
      </c>
      <c s="2" t="s" r="B1">
        <v>1</v>
      </c>
    </row>
    <row r="2" spans="1:2">
      <c s="2" t="s" r="B2">
        <v>2</v>
      </c>
    </row>
    <row r="3" spans="1:2">
      <c s="4" t="s" r="A3">
        <v>252</v>
      </c>
      <c s="4" t="s" r="B3">
        <v>253</v>
      </c>
    </row>
    <row r="4" spans="1:2">
      <c s="4" t="s" r="A4">
        <v>254</v>
      </c>
      <c s="4" t="s" r="B4">
        <v>255</v>
      </c>
    </row>
    <row r="5" spans="1:2">
      <c s="4" t="s" r="A5">
        <v>256</v>
      </c>
      <c s="4" t="s" r="B5">
        <v>257</v>
      </c>
    </row>
    <row r="6" spans="1:2">
      <c s="4" t="s" r="A6">
        <v>258</v>
      </c>
      <c s="4" t="s" r="B6">
        <v>259</v>
      </c>
    </row>
    <row r="7" spans="1:2">
      <c s="4" t="s" r="A7">
        <v>260</v>
      </c>
    </row>
    <row r="8" spans="1:2">
      <c s="4" t="s" r="A8">
        <v>261</v>
      </c>
      <c s="4" t="s" r="B8">
        <v>262</v>
      </c>
    </row>
    <row r="9" spans="1:2">
      <c s="4" t="s" r="A9">
        <v>263</v>
      </c>
    </row>
    <row r="10" spans="1:2">
      <c s="4" t="s" r="A10">
        <v>261</v>
      </c>
      <c s="4" t="s" r="B10">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265</v>
      </c>
      <c s="2" t="s" r="B1">
        <v>1</v>
      </c>
    </row>
    <row r="2" spans="1:2">
      <c s="2" t="s" r="B2">
        <v>2</v>
      </c>
    </row>
    <row r="3" spans="1:2">
      <c s="3" t="s" r="A3">
        <v>221</v>
      </c>
    </row>
    <row r="4" spans="1:2">
      <c s="4" t="s" r="A4">
        <v>266</v>
      </c>
      <c s="4" t="s" r="B4">
        <v>267</v>
      </c>
    </row>
    <row r="5" spans="1:2">
      <c s="4" t="s" r="A5">
        <v>268</v>
      </c>
      <c s="4" t="s" r="B5">
        <v>269</v>
      </c>
    </row>
    <row r="6" spans="1:2">
      <c s="4" t="s" r="A6">
        <v>270</v>
      </c>
      <c s="4" t="s" r="B6">
        <v>271</v>
      </c>
    </row>
    <row r="7" spans="1:2">
      <c s="4" t="s" r="A7">
        <v>272</v>
      </c>
      <c s="4" t="s" r="B7">
        <v>273</v>
      </c>
    </row>
    <row r="8" spans="1:2">
      <c s="4" t="s" r="A8">
        <v>274</v>
      </c>
      <c s="4" t="s" r="B8">
        <v>275</v>
      </c>
    </row>
    <row r="9" spans="1:2">
      <c s="4" t="s" r="A9">
        <v>276</v>
      </c>
      <c s="4" t="s" r="B9">
        <v>277</v>
      </c>
    </row>
    <row r="10" spans="1:2">
      <c s="4" t="s" r="A10">
        <v>278</v>
      </c>
      <c s="4" t="s" r="B10">
        <v>279</v>
      </c>
    </row>
    <row r="11" spans="1:2">
      <c s="4" t="s" r="A11">
        <v>280</v>
      </c>
      <c s="4" t="s" r="B11">
        <v>281</v>
      </c>
    </row>
    <row r="12" spans="1:2">
      <c s="4" t="s" r="A12">
        <v>282</v>
      </c>
      <c s="4" t="s" r="B12">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t="s" r="A1">
        <v>284</v>
      </c>
      <c s="2" t="s" r="B1">
        <v>1</v>
      </c>
    </row>
    <row r="2" spans="1:2">
      <c s="2" t="s" r="B2">
        <v>2</v>
      </c>
    </row>
    <row r="3" spans="1:2">
      <c s="3" t="s" r="A3">
        <v>224</v>
      </c>
    </row>
    <row r="4" spans="1:2">
      <c s="4" t="s" r="A4">
        <v>285</v>
      </c>
      <c s="4" t="s" r="B4">
        <v>286</v>
      </c>
    </row>
    <row r="5" spans="1:2">
      <c s="4" t="s" r="A5">
        <v>287</v>
      </c>
      <c s="4" t="s" r="B5">
        <v>288</v>
      </c>
    </row>
    <row r="6" spans="1:2">
      <c s="4" t="s" r="A6">
        <v>289</v>
      </c>
      <c s="4" t="s" r="B6">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291</v>
      </c>
      <c s="2" t="s" r="B1">
        <v>1</v>
      </c>
    </row>
    <row r="2" spans="1:2">
      <c s="2" t="s" r="B2">
        <v>2</v>
      </c>
    </row>
    <row r="3" spans="1:2">
      <c s="3" t="s" r="A3">
        <v>227</v>
      </c>
    </row>
    <row r="4" spans="1:2">
      <c s="4" t="s" r="A4">
        <v>292</v>
      </c>
      <c s="4" t="s" r="B4">
        <v>293</v>
      </c>
    </row>
    <row r="5" spans="1:2">
      <c s="4" t="s" r="A5">
        <v>294</v>
      </c>
      <c s="4" t="s" r="B5">
        <v>295</v>
      </c>
    </row>
    <row r="6" spans="1:2">
      <c s="4" t="s" r="A6">
        <v>296</v>
      </c>
      <c s="4" t="s" r="B6">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98</v>
      </c>
      <c s="2" t="s" r="B1">
        <v>1</v>
      </c>
    </row>
    <row r="2" spans="1:2">
      <c s="2" t="s" r="B2">
        <v>2</v>
      </c>
    </row>
    <row r="3" spans="1:2">
      <c s="3" t="s" r="A3">
        <v>230</v>
      </c>
    </row>
    <row r="4" spans="1:2">
      <c s="4" t="s" r="A4">
        <v>299</v>
      </c>
      <c s="4" t="s" r="B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t="s" r="A1">
        <v>301</v>
      </c>
      <c s="2" t="s" r="B1">
        <v>1</v>
      </c>
    </row>
    <row r="2" spans="1:2">
      <c s="2" t="s" r="B2">
        <v>2</v>
      </c>
    </row>
    <row r="3" spans="1:2">
      <c s="3" t="s" r="A3">
        <v>233</v>
      </c>
    </row>
    <row r="4" spans="1:2">
      <c s="4" t="s" r="A4">
        <v>302</v>
      </c>
      <c s="4" t="s" r="B4">
        <v>303</v>
      </c>
    </row>
    <row r="5" spans="1:2">
      <c s="4" t="s" r="A5">
        <v>304</v>
      </c>
      <c s="4" t="s" r="B5">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306</v>
      </c>
      <c s="2" t="s" r="B1">
        <v>1</v>
      </c>
    </row>
    <row r="2" spans="1:2">
      <c s="2" t="s" r="B2">
        <v>2</v>
      </c>
    </row>
    <row r="3" spans="1:2">
      <c s="3" t="s" r="A3">
        <v>236</v>
      </c>
    </row>
    <row r="4" spans="1:2">
      <c s="4" t="s" r="A4">
        <v>307</v>
      </c>
      <c s="4" t="s"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309</v>
      </c>
      <c s="2" t="s" r="B1">
        <v>1</v>
      </c>
    </row>
    <row r="2" spans="1:2">
      <c s="2" t="s" r="B2">
        <v>2</v>
      </c>
    </row>
    <row r="3" spans="1:2">
      <c s="3" t="s" r="A3">
        <v>224</v>
      </c>
    </row>
    <row r="4" spans="1:2">
      <c s="4" t="s" r="A4">
        <v>310</v>
      </c>
      <c s="4" t="s" r="B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s="1" t="s" r="A1">
        <v>312</v>
      </c>
      <c s="2" t="s" r="B1">
        <v>313</v>
      </c>
      <c s="2" t="s" r="C1">
        <v>77</v>
      </c>
      <c s="2" t="s" r="D1">
        <v>77</v>
      </c>
      <c s="2" t="s" r="E1">
        <v>2</v>
      </c>
      <c s="2" t="s" r="F1">
        <v>77</v>
      </c>
      <c s="2" t="s" r="G1">
        <v>25</v>
      </c>
    </row>
    <row r="2" spans="1:7">
      <c s="3" t="s" r="A2">
        <v>314</v>
      </c>
    </row>
    <row r="3" spans="1:7">
      <c s="4" t="s" r="A3">
        <v>43</v>
      </c>
      <c s="7" t="n" r="E3">
        <v>9124</v>
      </c>
      <c s="7" t="n" r="G3">
        <v>9124</v>
      </c>
    </row>
    <row r="4" spans="1:7">
      <c s="4" t="s" r="A4">
        <v>315</v>
      </c>
      <c s="7" t="n" r="D4">
        <v>965</v>
      </c>
      <c s="7" t="n" r="F4">
        <v>1481</v>
      </c>
    </row>
    <row r="5" spans="1:7">
      <c s="4" t="s" r="A5">
        <v>316</v>
      </c>
    </row>
    <row r="6" spans="1:7">
      <c s="3" t="s" r="A6">
        <v>314</v>
      </c>
    </row>
    <row r="7" spans="1:7">
      <c s="4" t="s" r="A7">
        <v>317</v>
      </c>
      <c s="5" t="n" r="B7">
        <v>7427</v>
      </c>
    </row>
    <row r="8" spans="1:7">
      <c s="4" t="s" r="A8">
        <v>318</v>
      </c>
    </row>
    <row r="9" spans="1:7">
      <c s="3" t="s" r="A9">
        <v>314</v>
      </c>
    </row>
    <row r="10" spans="1:7">
      <c s="4" t="s" r="A10">
        <v>319</v>
      </c>
      <c s="4" t="s" r="E10">
        <v>320</v>
      </c>
    </row>
    <row r="11" spans="1:7">
      <c s="4" t="s" r="A11">
        <v>321</v>
      </c>
      <c s="4" t="s" r="E11">
        <v>322</v>
      </c>
    </row>
    <row r="12" spans="1:7">
      <c s="4" t="s" r="A12">
        <v>323</v>
      </c>
      <c s="4" t="s" r="E12">
        <v>324</v>
      </c>
    </row>
    <row r="13" spans="1:7">
      <c s="4" t="s" r="A13">
        <v>43</v>
      </c>
      <c s="7" t="n" r="B13">
        <v>9124</v>
      </c>
    </row>
    <row r="14" spans="1:7">
      <c s="4" t="s" r="A14">
        <v>325</v>
      </c>
      <c s="4" t="s" r="B14">
        <v>326</v>
      </c>
    </row>
    <row r="15" spans="1:7">
      <c s="4" t="s" r="A15">
        <v>327</v>
      </c>
      <c s="4" t="s" r="E15">
        <v>328</v>
      </c>
    </row>
    <row r="16" spans="1:7">
      <c s="4" t="s" r="A16">
        <v>317</v>
      </c>
      <c s="5" t="n" r="B16">
        <v>2766191</v>
      </c>
    </row>
    <row r="17" spans="1:7">
      <c s="4" t="s" r="A17">
        <v>329</v>
      </c>
      <c s="7" t="n" r="B17">
        <v>41094</v>
      </c>
    </row>
    <row r="18" spans="1:7">
      <c s="4" t="s" r="A18">
        <v>330</v>
      </c>
      <c s="5" t="n" r="B18">
        <v>184345</v>
      </c>
      <c s="7" t="n" r="C18">
        <v>184345</v>
      </c>
      <c s="7" t="n" r="D18">
        <v>184345</v>
      </c>
      <c s="7" t="n" r="F18">
        <v>184345</v>
      </c>
    </row>
    <row r="19" spans="1:7">
      <c s="4" t="s" r="A19">
        <v>331</v>
      </c>
      <c s="7" t="n" r="C19">
        <v>7347</v>
      </c>
    </row>
    <row r="20" spans="1:7">
      <c s="4" t="s" r="A20">
        <v>332</v>
      </c>
      <c s="4" t="s" r="C20">
        <v>333</v>
      </c>
    </row>
    <row r="21" spans="1:7">
      <c s="4" t="s" r="A21">
        <v>334</v>
      </c>
      <c s="4" t="s" r="C21">
        <v>335</v>
      </c>
      <c s="4" t="s" r="D21">
        <v>335</v>
      </c>
      <c s="4" t="s" r="F21">
        <v>335</v>
      </c>
    </row>
    <row r="22" spans="1:7">
      <c s="4" t="s" r="A22">
        <v>336</v>
      </c>
      <c s="7" t="n" r="B22">
        <v>3060</v>
      </c>
    </row>
    <row r="23" spans="1:7">
      <c s="4" t="s" r="A23">
        <v>337</v>
      </c>
      <c s="7" t="n" r="D23">
        <v>3297</v>
      </c>
      <c s="7" t="n" r="F23">
        <v>6605</v>
      </c>
    </row>
    <row r="24" spans="1:7">
      <c s="4" t="s" r="A24">
        <v>338</v>
      </c>
      <c s="7" t="n" r="D24">
        <v>207</v>
      </c>
      <c s="7" t="n" r="F24">
        <v>584</v>
      </c>
    </row>
    <row r="25" spans="1:7">
      <c s="4" t="s" r="A25">
        <v>339</v>
      </c>
    </row>
    <row r="26" spans="1:7">
      <c s="3" t="s" r="A26">
        <v>314</v>
      </c>
    </row>
    <row r="27" spans="1:7">
      <c s="4" t="s" r="A27">
        <v>340</v>
      </c>
      <c s="9" t="n" r="B27">
        <v>0.425926</v>
      </c>
    </row>
    <row r="28" spans="1:7">
      <c s="4" t="s" r="A28">
        <v>341</v>
      </c>
    </row>
    <row r="29" spans="1:7">
      <c s="3" t="s" r="A29">
        <v>314</v>
      </c>
    </row>
    <row r="30" spans="1:7">
      <c s="4" t="s" r="A30">
        <v>340</v>
      </c>
      <c s="9" t="n" r="B30">
        <v>0.8518520000000001</v>
      </c>
    </row>
    <row r="31" spans="1:7">
      <c s="4" t="s" r="A31">
        <v>342</v>
      </c>
    </row>
    <row r="32" spans="1:7">
      <c s="3" t="s" r="A32">
        <v>314</v>
      </c>
    </row>
    <row r="33" spans="1:7">
      <c s="4" t="s" r="A33">
        <v>343</v>
      </c>
      <c s="7" t="n" r="B33">
        <v>100</v>
      </c>
    </row>
    <row r="34" spans="1:7">
      <c s="4" t="s" r="A34">
        <v>344</v>
      </c>
    </row>
    <row r="35" spans="1:7">
      <c s="3" t="s" r="A35">
        <v>314</v>
      </c>
    </row>
    <row r="36" spans="1:7">
      <c s="4" t="s" r="A36">
        <v>343</v>
      </c>
      <c s="5" t="n" r="B36">
        <v>18</v>
      </c>
    </row>
    <row r="37" spans="1:7">
      <c s="4" t="s" r="A37">
        <v>345</v>
      </c>
    </row>
    <row r="38" spans="1:7">
      <c s="3" t="s" r="A38">
        <v>314</v>
      </c>
    </row>
    <row r="39" spans="1:7">
      <c s="4" t="s" r="A39">
        <v>336</v>
      </c>
      <c s="7" t="n" r="B39">
        <v>3060</v>
      </c>
    </row>
    <row r="40" spans="1:7">
      <c s="4" t="s" r="A40">
        <v>346</v>
      </c>
      <c s="4" t="s" r="E40">
        <v>347</v>
      </c>
    </row>
    <row r="41" spans="1:7">
      <c s="4" t="s" r="A41">
        <v>348</v>
      </c>
    </row>
    <row r="42" spans="1:7">
      <c s="3" t="s" r="A42">
        <v>314</v>
      </c>
    </row>
    <row r="43" spans="1:7">
      <c s="4" t="s" r="A43">
        <v>340</v>
      </c>
      <c s="8" t="n" r="B43">
        <v>0.18</v>
      </c>
    </row>
    <row r="44" spans="1:7">
      <c s="4" t="s" r="A44">
        <v>317</v>
      </c>
      <c s="5" t="n" r="B44">
        <v>36000</v>
      </c>
    </row>
    <row r="45" spans="1:7">
      <c s="4" t="s" r="A45">
        <v>349</v>
      </c>
    </row>
    <row r="46" spans="1:7">
      <c s="3" t="s" r="A46">
        <v>314</v>
      </c>
    </row>
    <row r="47" spans="1:7">
      <c s="4" t="s" r="A47">
        <v>340</v>
      </c>
      <c s="9" t="n" r="B47">
        <v>0.146667</v>
      </c>
    </row>
    <row r="48" spans="1:7">
      <c s="4" t="s" r="A48">
        <v>350</v>
      </c>
    </row>
    <row r="49" spans="1:7">
      <c s="3" t="s" r="A49">
        <v>314</v>
      </c>
    </row>
    <row r="50" spans="1:7">
      <c s="4" t="s" r="A50">
        <v>351</v>
      </c>
      <c s="7" t="n" r="E50">
        <v>4278</v>
      </c>
      <c s="7" t="n" r="G50">
        <v>4315</v>
      </c>
    </row>
    <row r="51" spans="1:7">
      <c s="4" t="s" r="A51">
        <v>352</v>
      </c>
    </row>
    <row r="52" spans="1:7">
      <c s="3" t="s" r="A52">
        <v>314</v>
      </c>
    </row>
    <row r="53" spans="1:7">
      <c s="4" t="s" r="A53">
        <v>351</v>
      </c>
      <c s="7" t="n" r="E53">
        <v>55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4"/>
  </cols>
  <sheetData>
    <row r="1" spans="1:2">
      <c s="1" t="s" r="A1">
        <v>353</v>
      </c>
      <c s="2" t="s" r="B1">
        <v>354</v>
      </c>
    </row>
    <row r="2" spans="1:2">
      <c s="4" t="s" r="A2">
        <v>318</v>
      </c>
    </row>
    <row r="3" spans="1:2">
      <c s="3" t="s" r="A3">
        <v>314</v>
      </c>
    </row>
    <row r="4" spans="1:2">
      <c s="4" t="s" r="A4">
        <v>355</v>
      </c>
      <c s="5" t="n" r="B4">
        <v>2766191</v>
      </c>
    </row>
    <row r="5" spans="1:2">
      <c s="4" t="s" r="A5">
        <v>356</v>
      </c>
      <c s="7" t="n" r="B5">
        <v>40110</v>
      </c>
    </row>
    <row r="6" spans="1:2">
      <c s="4" t="s" r="A6">
        <v>357</v>
      </c>
      <c s="5" t="n" r="B6">
        <v>866</v>
      </c>
    </row>
    <row r="7" spans="1:2">
      <c s="4" t="s" r="A7">
        <v>358</v>
      </c>
      <c s="7" t="n" r="B7">
        <v>41094</v>
      </c>
    </row>
    <row r="8" spans="1:2">
      <c s="4" t="s" r="A8">
        <v>339</v>
      </c>
    </row>
    <row r="9" spans="1:2">
      <c s="3" t="s" r="A9">
        <v>314</v>
      </c>
    </row>
    <row r="10" spans="1:2">
      <c s="4" t="s" r="A10">
        <v>359</v>
      </c>
      <c s="5" t="n" r="B10">
        <v>3873000</v>
      </c>
    </row>
    <row r="11" spans="1:2">
      <c s="4" t="s" r="A11">
        <v>360</v>
      </c>
      <c s="10" t="n" r="B11">
        <v>0.425926</v>
      </c>
    </row>
    <row r="12" spans="1:2">
      <c s="4" t="s" r="A12">
        <v>355</v>
      </c>
      <c s="5" t="n" r="B12">
        <v>1650000</v>
      </c>
    </row>
    <row r="13" spans="1:2">
      <c s="4" t="s" r="A13">
        <v>361</v>
      </c>
      <c s="7" t="n" r="B13">
        <v>14500</v>
      </c>
    </row>
    <row r="14" spans="1:2">
      <c s="4" t="s" r="A14">
        <v>362</v>
      </c>
    </row>
    <row r="15" spans="1:2">
      <c s="3" t="s" r="A15">
        <v>314</v>
      </c>
    </row>
    <row r="16" spans="1:2">
      <c s="4" t="s" r="A16">
        <v>363</v>
      </c>
      <c s="5" t="n" r="B16">
        <v>1018000</v>
      </c>
    </row>
    <row r="17" spans="1:2">
      <c s="4" t="s" r="A17">
        <v>360</v>
      </c>
      <c s="10" t="n" r="B17">
        <v>0.8518520000000001</v>
      </c>
    </row>
    <row r="18" spans="1:2">
      <c s="4" t="s" r="A18">
        <v>355</v>
      </c>
      <c s="5" t="n" r="B18">
        <v>867000</v>
      </c>
    </row>
    <row r="19" spans="1:2">
      <c s="4" t="s" r="A19">
        <v>364</v>
      </c>
    </row>
    <row r="20" spans="1:2">
      <c s="3" t="s" r="A20">
        <v>314</v>
      </c>
    </row>
    <row r="21" spans="1:2">
      <c s="4" t="s" r="A21">
        <v>363</v>
      </c>
      <c s="5" t="n" r="B21">
        <v>242000</v>
      </c>
    </row>
    <row r="22" spans="1:2">
      <c s="4" t="s" r="A22">
        <v>360</v>
      </c>
      <c s="10" t="n" r="B22">
        <v>0.8518520000000001</v>
      </c>
    </row>
    <row r="23" spans="1:2">
      <c s="4" t="s" r="A23">
        <v>355</v>
      </c>
      <c s="5" t="n" r="B23">
        <v>206000</v>
      </c>
    </row>
    <row r="24" spans="1:2">
      <c s="4" t="s" r="A24">
        <v>348</v>
      </c>
    </row>
    <row r="25" spans="1:2">
      <c s="3" t="s" r="A25">
        <v>314</v>
      </c>
    </row>
    <row r="26" spans="1:2">
      <c s="4" t="s" r="A26">
        <v>365</v>
      </c>
      <c s="5" t="n" r="B26">
        <v>193000</v>
      </c>
    </row>
    <row r="27" spans="1:2">
      <c s="4" t="s" r="A27">
        <v>360</v>
      </c>
      <c s="10" t="n" r="B27">
        <v>0.185185</v>
      </c>
    </row>
    <row r="28" spans="1:2">
      <c s="4" t="s" r="A28">
        <v>355</v>
      </c>
      <c s="5" t="n" r="B28">
        <v>36000</v>
      </c>
    </row>
    <row r="29" spans="1:2">
      <c s="4" t="s" r="A29">
        <v>366</v>
      </c>
    </row>
    <row r="30" spans="1:2">
      <c s="3" t="s" r="A30">
        <v>314</v>
      </c>
    </row>
    <row r="31" spans="1:2">
      <c s="4" t="s" r="A31">
        <v>365</v>
      </c>
      <c s="5" t="n" r="B31">
        <v>44000</v>
      </c>
    </row>
    <row r="32" spans="1:2">
      <c s="4" t="s" r="A32">
        <v>360</v>
      </c>
      <c s="10" t="n" r="B32">
        <v>0.153333</v>
      </c>
    </row>
    <row r="33" spans="1:2">
      <c s="4" t="s" r="A33">
        <v>355</v>
      </c>
      <c s="5" t="n" r="B33">
        <v>7000</v>
      </c>
    </row>
    <row r="34" spans="1:2">
      <c s="4" t="s" r="A34">
        <v>367</v>
      </c>
    </row>
    <row r="35" spans="1:2">
      <c s="3" t="s" r="A35">
        <v>314</v>
      </c>
    </row>
    <row r="36" spans="1:2">
      <c s="4" t="s" r="A36">
        <v>368</v>
      </c>
      <c s="7" t="n" r="B36">
        <v>18</v>
      </c>
    </row>
    <row r="37" spans="1:2">
      <c s="4" t="s" r="A37">
        <v>316</v>
      </c>
    </row>
    <row r="38" spans="1:2">
      <c s="3" t="s" r="A38">
        <v>314</v>
      </c>
    </row>
    <row r="39" spans="1:2">
      <c s="4" t="s" r="A39">
        <v>355</v>
      </c>
      <c s="5" t="n" r="B39">
        <v>7427</v>
      </c>
    </row>
    <row r="40" spans="1:2">
      <c s="4" t="s" r="A40">
        <v>369</v>
      </c>
    </row>
    <row r="41" spans="1:2">
      <c s="3" t="s" r="A41">
        <v>314</v>
      </c>
    </row>
    <row r="42" spans="1:2">
      <c s="4" t="s" r="A42">
        <v>368</v>
      </c>
      <c s="7" t="n" r="B42">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3</v>
      </c>
      <c s="2" t="s" r="B1">
        <v>2</v>
      </c>
      <c s="2" t="s" r="C1">
        <v>25</v>
      </c>
    </row>
    <row r="2" spans="1:3">
      <c s="3" t="s" r="A2">
        <v>64</v>
      </c>
    </row>
    <row r="3" spans="1:3">
      <c s="4" t="s" r="A3">
        <v>65</v>
      </c>
      <c s="7" t="n" r="B3">
        <v>46885</v>
      </c>
      <c s="7" t="n" r="C3">
        <v>53741</v>
      </c>
    </row>
    <row r="4" spans="1:3">
      <c s="4" t="s" r="A4">
        <v>66</v>
      </c>
      <c s="7" t="n" r="B4">
        <v>0</v>
      </c>
      <c s="7" t="n" r="C4">
        <v>0</v>
      </c>
    </row>
    <row r="5" spans="1:3">
      <c s="4" t="s" r="A5">
        <v>67</v>
      </c>
      <c s="7" t="n" r="B5">
        <v>10000</v>
      </c>
      <c s="7" t="n" r="C5">
        <v>10000</v>
      </c>
    </row>
    <row r="6" spans="1:3">
      <c s="4" t="s" r="A6">
        <v>68</v>
      </c>
      <c s="5" t="n" r="B6">
        <v>1000000</v>
      </c>
      <c s="5" t="n" r="C6">
        <v>1000000</v>
      </c>
    </row>
    <row r="7" spans="1:3">
      <c s="4" t="s" r="A7">
        <v>69</v>
      </c>
      <c s="5" t="n" r="B7">
        <v>10000</v>
      </c>
      <c s="5" t="n" r="C7">
        <v>10000</v>
      </c>
    </row>
    <row r="8" spans="1:3">
      <c s="4" t="s" r="A8">
        <v>70</v>
      </c>
      <c s="5" t="n" r="B8">
        <v>10000</v>
      </c>
      <c s="5" t="n" r="C8">
        <v>10000</v>
      </c>
    </row>
    <row r="9" spans="1:3">
      <c s="4" t="s" r="A9">
        <v>71</v>
      </c>
      <c s="7" t="n" r="B9">
        <v>0</v>
      </c>
      <c s="7" t="n" r="C9">
        <v>0</v>
      </c>
    </row>
    <row r="10" spans="1:3">
      <c s="4" t="s" r="A10">
        <v>72</v>
      </c>
      <c s="5" t="n" r="B10">
        <v>20000000</v>
      </c>
      <c s="5" t="n" r="C10">
        <v>20000000</v>
      </c>
    </row>
    <row r="11" spans="1:3">
      <c s="4" t="s" r="A11">
        <v>73</v>
      </c>
      <c s="5" t="n" r="B11">
        <v>10502671</v>
      </c>
      <c s="5" t="n" r="C11">
        <v>7756411</v>
      </c>
    </row>
    <row r="12" spans="1:3">
      <c s="4" t="s" r="A12">
        <v>74</v>
      </c>
      <c s="5" t="n" r="B12">
        <v>10502671</v>
      </c>
      <c s="5" t="n" r="C12">
        <v>7756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t="s" r="A1">
        <v>370</v>
      </c>
      <c s="2" t="s" r="B1">
        <v>371</v>
      </c>
    </row>
    <row r="2" spans="1:2">
      <c s="4" t="s" r="A2">
        <v>372</v>
      </c>
    </row>
    <row r="3" spans="1:2">
      <c s="3" t="s" r="A3">
        <v>314</v>
      </c>
    </row>
    <row r="4" spans="1:2">
      <c s="4" t="s" r="A4">
        <v>373</v>
      </c>
      <c s="8" t="n" r="B4">
        <v>3.25</v>
      </c>
    </row>
    <row r="5" spans="1:2">
      <c s="4" t="s" r="A5">
        <v>374</v>
      </c>
    </row>
    <row r="6" spans="1:2">
      <c s="3" t="s" r="A6">
        <v>314</v>
      </c>
    </row>
    <row r="7" spans="1:2">
      <c s="4" t="s" r="A7">
        <v>373</v>
      </c>
      <c s="8" t="n" r="B7">
        <v>3.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75</v>
      </c>
      <c s="2" t="s" r="B1">
        <v>2</v>
      </c>
      <c s="2" t="s" r="C1">
        <v>25</v>
      </c>
      <c s="2" t="s" r="D1">
        <v>313</v>
      </c>
      <c s="2" t="s" r="E1">
        <v>77</v>
      </c>
    </row>
    <row r="2" spans="1:5">
      <c s="3" t="s" r="A2">
        <v>376</v>
      </c>
    </row>
    <row r="3" spans="1:5">
      <c s="4" t="s" r="A3">
        <v>43</v>
      </c>
      <c s="7" t="n" r="B3">
        <v>9124</v>
      </c>
      <c s="7" t="n" r="C3">
        <v>9124</v>
      </c>
    </row>
    <row r="4" spans="1:5">
      <c s="4" t="s" r="A4">
        <v>318</v>
      </c>
    </row>
    <row r="5" spans="1:5">
      <c s="3" t="s" r="A5">
        <v>376</v>
      </c>
    </row>
    <row r="6" spans="1:5">
      <c s="4" t="s" r="A6">
        <v>377</v>
      </c>
      <c s="7" t="n" r="D6">
        <v>1369</v>
      </c>
    </row>
    <row r="7" spans="1:5">
      <c s="4" t="s" r="A7">
        <v>378</v>
      </c>
      <c s="5" t="n" r="D7">
        <v>10946</v>
      </c>
    </row>
    <row r="8" spans="1:5">
      <c s="4" t="s" r="A8">
        <v>379</v>
      </c>
      <c s="5" t="n" r="D8">
        <v>57431</v>
      </c>
    </row>
    <row r="9" spans="1:5">
      <c s="4" t="s" r="A9">
        <v>380</v>
      </c>
      <c s="5" t="n" r="D9">
        <v>7071</v>
      </c>
    </row>
    <row r="10" spans="1:5">
      <c s="4" t="s" r="A10">
        <v>32</v>
      </c>
      <c s="5" t="n" r="D10">
        <v>184345</v>
      </c>
      <c s="7" t="n" r="E10">
        <v>184345</v>
      </c>
    </row>
    <row r="11" spans="1:5">
      <c s="4" t="s" r="A11">
        <v>28</v>
      </c>
      <c s="5" t="n" r="D11">
        <v>250</v>
      </c>
    </row>
    <row r="12" spans="1:5">
      <c s="4" t="s" r="A12">
        <v>381</v>
      </c>
      <c s="5" t="n" r="D12">
        <v>1572</v>
      </c>
    </row>
    <row r="13" spans="1:5">
      <c s="4" t="s" r="A13">
        <v>382</v>
      </c>
      <c s="5" t="n" r="D13">
        <v>6650</v>
      </c>
    </row>
    <row r="14" spans="1:5">
      <c s="4" t="s" r="A14">
        <v>383</v>
      </c>
      <c s="5" t="n" r="D14">
        <v>3144</v>
      </c>
    </row>
    <row r="15" spans="1:5">
      <c s="4" t="s" r="A15">
        <v>37</v>
      </c>
      <c s="5" t="n" r="D15">
        <v>728</v>
      </c>
    </row>
    <row r="16" spans="1:5">
      <c s="4" t="s" r="A16">
        <v>41</v>
      </c>
      <c s="5" t="n" r="D16">
        <v>540</v>
      </c>
    </row>
    <row r="17" spans="1:5">
      <c s="4" t="s" r="A17">
        <v>336</v>
      </c>
      <c s="5" t="n" r="D17">
        <v>3060</v>
      </c>
    </row>
    <row r="18" spans="1:5">
      <c s="4" t="s" r="A18">
        <v>39</v>
      </c>
      <c s="5" t="n" r="D18">
        <v>6853</v>
      </c>
    </row>
    <row r="19" spans="1:5">
      <c s="4" t="s" r="A19">
        <v>43</v>
      </c>
      <c s="5" t="n" r="D19">
        <v>9124</v>
      </c>
    </row>
    <row r="20" spans="1:5">
      <c s="4" t="s" r="A20">
        <v>45</v>
      </c>
      <c s="5" t="n" r="D20">
        <v>747</v>
      </c>
    </row>
    <row r="21" spans="1:5">
      <c s="4" t="s" r="A21">
        <v>384</v>
      </c>
      <c s="5" t="n" r="D21">
        <v>293830</v>
      </c>
    </row>
    <row r="22" spans="1:5">
      <c s="4" t="s" r="A22">
        <v>47</v>
      </c>
      <c s="5" t="n" r="D22">
        <v>244415</v>
      </c>
    </row>
    <row r="23" spans="1:5">
      <c s="4" t="s" r="A23">
        <v>385</v>
      </c>
      <c s="5" t="n" r="D23">
        <v>6893</v>
      </c>
    </row>
    <row r="24" spans="1:5">
      <c s="4" t="s" r="A24">
        <v>54</v>
      </c>
      <c s="5" t="n" r="D24">
        <v>1428</v>
      </c>
    </row>
    <row r="25" spans="1:5">
      <c s="4" t="s" r="A25">
        <v>386</v>
      </c>
      <c s="5" t="n" r="D25">
        <v>252736</v>
      </c>
    </row>
    <row r="26" spans="1:5">
      <c s="4" t="s" r="A26">
        <v>387</v>
      </c>
    </row>
    <row r="27" spans="1:5">
      <c s="3" t="s" r="A27">
        <v>376</v>
      </c>
    </row>
    <row r="28" spans="1:5">
      <c s="4" t="s" r="A28">
        <v>377</v>
      </c>
      <c s="5" t="n" r="D28">
        <v>1369</v>
      </c>
    </row>
    <row r="29" spans="1:5">
      <c s="4" t="s" r="A29">
        <v>378</v>
      </c>
      <c s="5" t="n" r="D29">
        <v>10946</v>
      </c>
    </row>
    <row r="30" spans="1:5">
      <c s="4" t="s" r="A30">
        <v>379</v>
      </c>
      <c s="5" t="n" r="D30">
        <v>57431</v>
      </c>
    </row>
    <row r="31" spans="1:5">
      <c s="4" t="s" r="A31">
        <v>380</v>
      </c>
      <c s="5" t="n" r="D31">
        <v>7071</v>
      </c>
    </row>
    <row r="32" spans="1:5">
      <c s="4" t="s" r="A32">
        <v>32</v>
      </c>
      <c s="5" t="n" r="D32">
        <v>184345</v>
      </c>
    </row>
    <row r="33" spans="1:5">
      <c s="4" t="s" r="A33">
        <v>28</v>
      </c>
      <c s="5" t="n" r="D33">
        <v>250</v>
      </c>
    </row>
    <row r="34" spans="1:5">
      <c s="4" t="s" r="A34">
        <v>381</v>
      </c>
      <c s="5" t="n" r="D34">
        <v>1572</v>
      </c>
    </row>
    <row r="35" spans="1:5">
      <c s="4" t="s" r="A35">
        <v>382</v>
      </c>
      <c s="5" t="n" r="D35">
        <v>6650</v>
      </c>
    </row>
    <row r="36" spans="1:5">
      <c s="4" t="s" r="A36">
        <v>383</v>
      </c>
      <c s="5" t="n" r="D36">
        <v>3144</v>
      </c>
    </row>
    <row r="37" spans="1:5">
      <c s="4" t="s" r="A37">
        <v>37</v>
      </c>
      <c s="5" t="n" r="D37">
        <v>728</v>
      </c>
    </row>
    <row r="38" spans="1:5">
      <c s="4" t="s" r="A38">
        <v>41</v>
      </c>
      <c s="5" t="n" r="D38">
        <v>800</v>
      </c>
    </row>
    <row r="39" spans="1:5">
      <c s="4" t="s" r="A39">
        <v>336</v>
      </c>
      <c s="5" t="n" r="D39">
        <v>3060</v>
      </c>
    </row>
    <row r="40" spans="1:5">
      <c s="4" t="s" r="A40">
        <v>39</v>
      </c>
      <c s="5" t="n" r="D40">
        <v>6753</v>
      </c>
    </row>
    <row r="41" spans="1:5">
      <c s="4" t="s" r="A41">
        <v>43</v>
      </c>
      <c s="5" t="n" r="D41">
        <v>8964</v>
      </c>
    </row>
    <row r="42" spans="1:5">
      <c s="4" t="s" r="A42">
        <v>45</v>
      </c>
      <c s="5" t="n" r="D42">
        <v>747</v>
      </c>
    </row>
    <row r="43" spans="1:5">
      <c s="4" t="s" r="A43">
        <v>384</v>
      </c>
      <c s="5" t="n" r="D43">
        <v>293830</v>
      </c>
    </row>
    <row r="44" spans="1:5">
      <c s="4" t="s" r="A44">
        <v>47</v>
      </c>
      <c s="5" t="n" r="D44">
        <v>244415</v>
      </c>
    </row>
    <row r="45" spans="1:5">
      <c s="4" t="s" r="A45">
        <v>385</v>
      </c>
      <c s="5" t="n" r="D45">
        <v>6893</v>
      </c>
    </row>
    <row r="46" spans="1:5">
      <c s="4" t="s" r="A46">
        <v>54</v>
      </c>
      <c s="5" t="n" r="D46">
        <v>1428</v>
      </c>
    </row>
    <row r="47" spans="1:5">
      <c s="4" t="s" r="A47">
        <v>386</v>
      </c>
      <c s="5" t="n" r="D47">
        <v>252736</v>
      </c>
    </row>
    <row r="48" spans="1:5">
      <c s="4" t="s" r="A48">
        <v>388</v>
      </c>
    </row>
    <row r="49" spans="1:5">
      <c s="3" t="s" r="A49">
        <v>376</v>
      </c>
    </row>
    <row r="50" spans="1:5">
      <c s="4" t="s" r="A50">
        <v>41</v>
      </c>
      <c s="5" t="n" r="D50">
        <v>-260</v>
      </c>
    </row>
    <row r="51" spans="1:5">
      <c s="4" t="s" r="A51">
        <v>39</v>
      </c>
      <c s="5" t="n" r="D51">
        <v>100</v>
      </c>
    </row>
    <row r="52" spans="1:5">
      <c s="4" t="s" r="A52">
        <v>43</v>
      </c>
      <c s="7" t="n" r="D52">
        <v>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89</v>
      </c>
      <c s="2" t="s" r="B1">
        <v>2</v>
      </c>
      <c s="2" t="s" r="C1">
        <v>390</v>
      </c>
      <c s="2" t="s" r="D1">
        <v>25</v>
      </c>
      <c s="2" t="s" r="E1">
        <v>313</v>
      </c>
    </row>
    <row r="2" spans="1:5">
      <c s="3" t="s" r="A2">
        <v>314</v>
      </c>
    </row>
    <row r="3" spans="1:5">
      <c s="4" t="s" r="A3">
        <v>391</v>
      </c>
      <c s="7" t="n" r="B3">
        <v>6000</v>
      </c>
      <c s="7" t="n" r="C3">
        <v>6135</v>
      </c>
      <c s="7" t="n" r="D3">
        <v>6532</v>
      </c>
    </row>
    <row r="4" spans="1:5">
      <c s="4" t="s" r="A4">
        <v>392</v>
      </c>
      <c s="7" t="n" r="B4">
        <v>-973</v>
      </c>
      <c s="7" t="n" r="C4">
        <v>-989</v>
      </c>
      <c s="7" t="n" r="D4">
        <v>-1270</v>
      </c>
    </row>
    <row r="5" spans="1:5">
      <c s="4" t="s" r="A5">
        <v>318</v>
      </c>
    </row>
    <row r="6" spans="1:5">
      <c s="3" t="s" r="A6">
        <v>314</v>
      </c>
    </row>
    <row r="7" spans="1:5">
      <c s="4" t="s" r="A7">
        <v>391</v>
      </c>
      <c s="7" t="n" r="E7">
        <v>8510</v>
      </c>
    </row>
    <row r="8" spans="1:5">
      <c s="4" t="s" r="A8">
        <v>392</v>
      </c>
      <c s="5" t="n" r="E8">
        <v>-1745</v>
      </c>
    </row>
    <row r="9" spans="1:5">
      <c s="4" t="s" r="A9">
        <v>393</v>
      </c>
      <c s="5" t="n" r="E9">
        <v>6765</v>
      </c>
    </row>
    <row r="10" spans="1:5">
      <c s="4" t="s" r="A10">
        <v>394</v>
      </c>
      <c s="5" t="n" r="E10">
        <v>-1238</v>
      </c>
    </row>
    <row r="11" spans="1:5">
      <c s="4" t="s" r="A11">
        <v>395</v>
      </c>
      <c s="7" t="n" r="E11">
        <v>55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t="s" r="A1">
        <v>396</v>
      </c>
      <c s="2" t="s" r="B1">
        <v>397</v>
      </c>
    </row>
    <row r="2" spans="1:2">
      <c s="4" t="s" r="A2">
        <v>398</v>
      </c>
    </row>
    <row r="3" spans="1:2">
      <c s="3" t="s" r="A3">
        <v>314</v>
      </c>
    </row>
    <row r="4" spans="1:2">
      <c s="4" t="s" r="A4">
        <v>399</v>
      </c>
      <c s="7" t="n" r="B4">
        <v>191692</v>
      </c>
    </row>
    <row r="5" spans="1:2">
      <c s="4" t="s" r="A5">
        <v>400</v>
      </c>
    </row>
    <row r="6" spans="1:2">
      <c s="3" t="s" r="A6">
        <v>314</v>
      </c>
    </row>
    <row r="7" spans="1:2">
      <c s="4" t="s" r="A7">
        <v>399</v>
      </c>
      <c s="5" t="n" r="B7">
        <v>39425</v>
      </c>
    </row>
    <row r="8" spans="1:2">
      <c s="4" t="s" r="A8">
        <v>401</v>
      </c>
    </row>
    <row r="9" spans="1:2">
      <c s="3" t="s" r="A9">
        <v>314</v>
      </c>
    </row>
    <row r="10" spans="1:2">
      <c s="4" t="s" r="A10">
        <v>399</v>
      </c>
      <c s="5" t="n" r="B10">
        <v>82465</v>
      </c>
    </row>
    <row r="11" spans="1:2">
      <c s="4" t="s" r="A11">
        <v>402</v>
      </c>
    </row>
    <row r="12" spans="1:2">
      <c s="3" t="s" r="A12">
        <v>314</v>
      </c>
    </row>
    <row r="13" spans="1:2">
      <c s="4" t="s" r="A13">
        <v>399</v>
      </c>
      <c s="5" t="n" r="B13">
        <v>43766</v>
      </c>
    </row>
    <row r="14" spans="1:2">
      <c s="4" t="s" r="A14">
        <v>403</v>
      </c>
    </row>
    <row r="15" spans="1:2">
      <c s="3" t="s" r="A15">
        <v>314</v>
      </c>
    </row>
    <row r="16" spans="1:2">
      <c s="4" t="s" r="A16">
        <v>399</v>
      </c>
      <c s="5" t="n" r="B16">
        <v>16311</v>
      </c>
    </row>
    <row r="17" spans="1:2">
      <c s="4" t="s" r="A17">
        <v>404</v>
      </c>
    </row>
    <row r="18" spans="1:2">
      <c s="3" t="s" r="A18">
        <v>314</v>
      </c>
    </row>
    <row r="19" spans="1:2">
      <c s="4" t="s" r="A19">
        <v>399</v>
      </c>
      <c s="5" t="n" r="B19">
        <v>1865</v>
      </c>
    </row>
    <row r="20" spans="1:2">
      <c s="4" t="s" r="A20">
        <v>405</v>
      </c>
    </row>
    <row r="21" spans="1:2">
      <c s="3" t="s" r="A21">
        <v>314</v>
      </c>
    </row>
    <row r="22" spans="1:2">
      <c s="4" t="s" r="A22">
        <v>399</v>
      </c>
      <c s="5" t="n" r="B22">
        <v>7860</v>
      </c>
    </row>
    <row r="23" spans="1:2">
      <c s="4" t="s" r="A23">
        <v>406</v>
      </c>
    </row>
    <row r="24" spans="1:2">
      <c s="3" t="s" r="A24">
        <v>314</v>
      </c>
    </row>
    <row r="25" spans="1:2">
      <c s="4" t="s" r="A25">
        <v>399</v>
      </c>
      <c s="5" t="n" r="B25">
        <v>184345</v>
      </c>
    </row>
    <row r="26" spans="1:2">
      <c s="4" t="s" r="A26">
        <v>407</v>
      </c>
    </row>
    <row r="27" spans="1:2">
      <c s="3" t="s" r="A27">
        <v>314</v>
      </c>
    </row>
    <row r="28" spans="1:2">
      <c s="4" t="s" r="A28">
        <v>399</v>
      </c>
      <c s="5" t="n" r="B28">
        <v>38618</v>
      </c>
    </row>
    <row r="29" spans="1:2">
      <c s="4" t="s" r="A29">
        <v>408</v>
      </c>
    </row>
    <row r="30" spans="1:2">
      <c s="3" t="s" r="A30">
        <v>314</v>
      </c>
    </row>
    <row r="31" spans="1:2">
      <c s="4" t="s" r="A31">
        <v>399</v>
      </c>
      <c s="5" t="n" r="B31">
        <v>80566</v>
      </c>
    </row>
    <row r="32" spans="1:2">
      <c s="4" t="s" r="A32">
        <v>409</v>
      </c>
    </row>
    <row r="33" spans="1:2">
      <c s="3" t="s" r="A33">
        <v>314</v>
      </c>
    </row>
    <row r="34" spans="1:2">
      <c s="4" t="s" r="A34">
        <v>399</v>
      </c>
      <c s="5" t="n" r="B34">
        <v>42454</v>
      </c>
    </row>
    <row r="35" spans="1:2">
      <c s="4" t="s" r="A35">
        <v>410</v>
      </c>
    </row>
    <row r="36" spans="1:2">
      <c s="3" t="s" r="A36">
        <v>314</v>
      </c>
    </row>
    <row r="37" spans="1:2">
      <c s="4" t="s" r="A37">
        <v>399</v>
      </c>
      <c s="5" t="n" r="B37">
        <v>15352</v>
      </c>
    </row>
    <row r="38" spans="1:2">
      <c s="4" t="s" r="A38">
        <v>411</v>
      </c>
    </row>
    <row r="39" spans="1:2">
      <c s="3" t="s" r="A39">
        <v>314</v>
      </c>
    </row>
    <row r="40" spans="1:2">
      <c s="4" t="s" r="A40">
        <v>399</v>
      </c>
      <c s="5" t="n" r="B40">
        <v>1828</v>
      </c>
    </row>
    <row r="41" spans="1:2">
      <c s="4" t="s" r="A41">
        <v>412</v>
      </c>
    </row>
    <row r="42" spans="1:2">
      <c s="3" t="s" r="A42">
        <v>314</v>
      </c>
    </row>
    <row r="43" spans="1:2">
      <c s="4" t="s" r="A43">
        <v>399</v>
      </c>
      <c s="7" t="n" r="B43">
        <v>55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t="s" r="A1">
        <v>413</v>
      </c>
      <c s="2" t="s" r="B1">
        <v>128</v>
      </c>
      <c s="2" t="s" r="C1">
        <v>128</v>
      </c>
    </row>
    <row r="2" spans="1:3">
      <c s="3" t="s" r="A2">
        <v>314</v>
      </c>
    </row>
    <row r="3" spans="1:3">
      <c s="4" t="s" r="A3">
        <v>88</v>
      </c>
      <c s="7" t="n" r="B3">
        <v>10645</v>
      </c>
      <c s="7" t="n" r="C3">
        <v>21048</v>
      </c>
    </row>
    <row r="4" spans="1:3">
      <c s="4" t="s" r="A4">
        <v>114</v>
      </c>
      <c s="7" t="n" r="B4">
        <v>2217</v>
      </c>
      <c s="7" t="n" r="C4">
        <v>4098</v>
      </c>
    </row>
    <row r="5" spans="1:3">
      <c s="4" t="s" r="A5">
        <v>414</v>
      </c>
      <c s="8" t="n" r="B5">
        <v>0.29</v>
      </c>
      <c s="8" t="n" r="C5">
        <v>0.53</v>
      </c>
    </row>
    <row r="6" spans="1:3">
      <c s="4" t="s" r="A6">
        <v>415</v>
      </c>
      <c s="8" t="n" r="B6">
        <v>0.28</v>
      </c>
      <c s="8" t="n" r="C6">
        <v>0.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6</v>
      </c>
      <c s="2" t="s" r="B1">
        <v>2</v>
      </c>
      <c s="2" t="s" r="C1">
        <v>25</v>
      </c>
    </row>
    <row r="2" spans="1:3">
      <c s="3" t="s" r="A2">
        <v>417</v>
      </c>
    </row>
    <row r="3" spans="1:3">
      <c s="4" t="s" r="A3">
        <v>418</v>
      </c>
      <c s="7" t="n" r="B3">
        <v>636046</v>
      </c>
      <c s="7" t="n" r="C3">
        <v>392179</v>
      </c>
    </row>
    <row r="4" spans="1:3">
      <c s="4" t="s" r="A4">
        <v>419</v>
      </c>
      <c s="5" t="n" r="B4">
        <v>3896</v>
      </c>
      <c s="5" t="n" r="C4">
        <v>5043</v>
      </c>
    </row>
    <row r="5" spans="1:3">
      <c s="4" t="s" r="A5">
        <v>420</v>
      </c>
      <c s="5" t="n" r="B5">
        <v>-4758</v>
      </c>
      <c s="5" t="n" r="C5">
        <v>-1517</v>
      </c>
    </row>
    <row r="6" spans="1:3">
      <c s="4" t="s" r="A6">
        <v>232</v>
      </c>
      <c s="5" t="n" r="B6">
        <v>635184</v>
      </c>
      <c s="5" t="n" r="C6">
        <v>395705</v>
      </c>
    </row>
    <row r="7" spans="1:3">
      <c s="4" t="s" r="A7">
        <v>421</v>
      </c>
    </row>
    <row r="8" spans="1:3">
      <c s="3" t="s" r="A8">
        <v>417</v>
      </c>
    </row>
    <row r="9" spans="1:3">
      <c s="4" t="s" r="A9">
        <v>418</v>
      </c>
      <c s="5" t="n" r="B9">
        <v>14236</v>
      </c>
      <c s="5" t="n" r="C9">
        <v>30070</v>
      </c>
    </row>
    <row r="10" spans="1:3">
      <c s="4" t="s" r="A10">
        <v>419</v>
      </c>
      <c s="5" t="n" r="B10">
        <v>154</v>
      </c>
      <c s="5" t="n" r="C10">
        <v>417</v>
      </c>
    </row>
    <row r="11" spans="1:3">
      <c s="4" t="s" r="A11">
        <v>420</v>
      </c>
      <c s="5" t="n" r="B11">
        <v>-192</v>
      </c>
      <c s="5" t="n" r="C11">
        <v>-314</v>
      </c>
    </row>
    <row r="12" spans="1:3">
      <c s="4" t="s" r="A12">
        <v>232</v>
      </c>
      <c s="5" t="n" r="B12">
        <v>14198</v>
      </c>
      <c s="5" t="n" r="C12">
        <v>30173</v>
      </c>
    </row>
    <row r="13" spans="1:3">
      <c s="4" t="s" r="A13">
        <v>422</v>
      </c>
    </row>
    <row r="14" spans="1:3">
      <c s="3" t="s" r="A14">
        <v>417</v>
      </c>
    </row>
    <row r="15" spans="1:3">
      <c s="4" t="s" r="A15">
        <v>418</v>
      </c>
      <c s="5" t="n" r="B15">
        <v>512479</v>
      </c>
      <c s="5" t="n" r="C15">
        <v>335677</v>
      </c>
    </row>
    <row r="16" spans="1:3">
      <c s="4" t="s" r="A16">
        <v>419</v>
      </c>
      <c s="5" t="n" r="B16">
        <v>3617</v>
      </c>
      <c s="5" t="n" r="C16">
        <v>4593</v>
      </c>
    </row>
    <row r="17" spans="1:3">
      <c s="4" t="s" r="A17">
        <v>420</v>
      </c>
      <c s="5" t="n" r="B17">
        <v>-3986</v>
      </c>
      <c s="5" t="n" r="C17">
        <v>-1203</v>
      </c>
    </row>
    <row r="18" spans="1:3">
      <c s="4" t="s" r="A18">
        <v>232</v>
      </c>
      <c s="5" t="n" r="B18">
        <v>512110</v>
      </c>
      <c s="5" t="n" r="C18">
        <v>339067</v>
      </c>
    </row>
    <row r="19" spans="1:3">
      <c s="4" t="s" r="A19">
        <v>423</v>
      </c>
    </row>
    <row r="20" spans="1:3">
      <c s="3" t="s" r="A20">
        <v>417</v>
      </c>
    </row>
    <row r="21" spans="1:3">
      <c s="4" t="s" r="A21">
        <v>418</v>
      </c>
      <c s="5" t="n" r="B21">
        <v>20303</v>
      </c>
      <c s="5" t="n" r="C21">
        <v>6432</v>
      </c>
    </row>
    <row r="22" spans="1:3">
      <c s="4" t="s" r="A22">
        <v>419</v>
      </c>
      <c s="5" t="n" r="B22">
        <v>35</v>
      </c>
      <c s="5" t="n" r="C22">
        <v>33</v>
      </c>
    </row>
    <row r="23" spans="1:3">
      <c s="4" t="s" r="A23">
        <v>420</v>
      </c>
      <c s="5" t="n" r="B23">
        <v>-149</v>
      </c>
    </row>
    <row r="24" spans="1:3">
      <c s="4" t="s" r="A24">
        <v>232</v>
      </c>
      <c s="5" t="n" r="B24">
        <v>20189</v>
      </c>
      <c s="5" t="n" r="C24">
        <v>6465</v>
      </c>
    </row>
    <row r="25" spans="1:3">
      <c s="4" t="s" r="A25">
        <v>424</v>
      </c>
    </row>
    <row r="26" spans="1:3">
      <c s="3" t="s" r="A26">
        <v>417</v>
      </c>
    </row>
    <row r="27" spans="1:3">
      <c s="4" t="s" r="A27">
        <v>418</v>
      </c>
      <c s="5" t="n" r="B27">
        <v>89028</v>
      </c>
    </row>
    <row r="28" spans="1:3">
      <c s="4" t="s" r="A28">
        <v>419</v>
      </c>
      <c s="5" t="n" r="B28">
        <v>90</v>
      </c>
    </row>
    <row r="29" spans="1:3">
      <c s="4" t="s" r="A29">
        <v>420</v>
      </c>
      <c s="5" t="n" r="B29">
        <v>-431</v>
      </c>
    </row>
    <row r="30" spans="1:3">
      <c s="4" t="s" r="A30">
        <v>232</v>
      </c>
      <c s="7" t="n" r="B30">
        <v>88687</v>
      </c>
    </row>
    <row r="31" spans="1:3">
      <c s="4" t="s" r="A31">
        <v>425</v>
      </c>
    </row>
    <row r="32" spans="1:3">
      <c s="3" t="s" r="A32">
        <v>417</v>
      </c>
    </row>
    <row r="33" spans="1:3">
      <c s="4" t="s" r="A33">
        <v>418</v>
      </c>
      <c s="5" t="n" r="C33">
        <v>20000</v>
      </c>
    </row>
    <row r="34" spans="1:3">
      <c s="4" t="s" r="A34">
        <v>232</v>
      </c>
      <c s="7" t="n" r="C34">
        <v>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6</v>
      </c>
      <c s="2" t="s" r="B1">
        <v>2</v>
      </c>
      <c s="2" t="s" r="C1">
        <v>25</v>
      </c>
    </row>
    <row r="2" spans="1:3">
      <c s="3" t="s" r="A2">
        <v>427</v>
      </c>
    </row>
    <row r="3" spans="1:3">
      <c s="4" t="s" r="A3">
        <v>418</v>
      </c>
      <c s="7" t="n" r="B3">
        <v>46815</v>
      </c>
      <c s="7" t="n" r="C3">
        <v>53332</v>
      </c>
    </row>
    <row r="4" spans="1:3">
      <c s="4" t="s" r="A4">
        <v>428</v>
      </c>
      <c s="5" t="n" r="B4">
        <v>749</v>
      </c>
      <c s="5" t="n" r="C4">
        <v>1068</v>
      </c>
    </row>
    <row r="5" spans="1:3">
      <c s="4" t="s" r="A5">
        <v>429</v>
      </c>
      <c s="5" t="n" r="B5">
        <v>-679</v>
      </c>
      <c s="5" t="n" r="C5">
        <v>-659</v>
      </c>
    </row>
    <row r="6" spans="1:3">
      <c s="4" t="s" r="A6">
        <v>232</v>
      </c>
      <c s="5" t="n" r="B6">
        <v>46885</v>
      </c>
      <c s="5" t="n" r="C6">
        <v>53741</v>
      </c>
    </row>
    <row r="7" spans="1:3">
      <c s="4" t="s" r="A7">
        <v>421</v>
      </c>
    </row>
    <row r="8" spans="1:3">
      <c s="3" t="s" r="A8">
        <v>427</v>
      </c>
    </row>
    <row r="9" spans="1:3">
      <c s="4" t="s" r="A9">
        <v>418</v>
      </c>
      <c s="5" t="n" r="B9">
        <v>3374</v>
      </c>
      <c s="5" t="n" r="C9">
        <v>5550</v>
      </c>
    </row>
    <row r="10" spans="1:3">
      <c s="4" t="s" r="A10">
        <v>428</v>
      </c>
      <c s="5" t="n" r="B10">
        <v>15</v>
      </c>
      <c s="5" t="n" r="C10">
        <v>162</v>
      </c>
    </row>
    <row r="11" spans="1:3">
      <c s="4" t="s" r="A11">
        <v>429</v>
      </c>
      <c s="5" t="n" r="B11">
        <v>-102</v>
      </c>
      <c s="5" t="n" r="C11">
        <v>-87</v>
      </c>
    </row>
    <row r="12" spans="1:3">
      <c s="4" t="s" r="A12">
        <v>232</v>
      </c>
      <c s="5" t="n" r="B12">
        <v>3287</v>
      </c>
      <c s="5" t="n" r="C12">
        <v>5625</v>
      </c>
    </row>
    <row r="13" spans="1:3">
      <c s="4" t="s" r="A13">
        <v>422</v>
      </c>
    </row>
    <row r="14" spans="1:3">
      <c s="3" t="s" r="A14">
        <v>427</v>
      </c>
    </row>
    <row r="15" spans="1:3">
      <c s="4" t="s" r="A15">
        <v>418</v>
      </c>
      <c s="5" t="n" r="B15">
        <v>34551</v>
      </c>
      <c s="5" t="n" r="C15">
        <v>38587</v>
      </c>
    </row>
    <row r="16" spans="1:3">
      <c s="4" t="s" r="A16">
        <v>428</v>
      </c>
      <c s="5" t="n" r="B16">
        <v>486</v>
      </c>
      <c s="5" t="n" r="C16">
        <v>555</v>
      </c>
    </row>
    <row r="17" spans="1:3">
      <c s="4" t="s" r="A17">
        <v>429</v>
      </c>
      <c s="5" t="n" r="B17">
        <v>-548</v>
      </c>
      <c s="5" t="n" r="C17">
        <v>-562</v>
      </c>
    </row>
    <row r="18" spans="1:3">
      <c s="4" t="s" r="A18">
        <v>232</v>
      </c>
      <c s="5" t="n" r="B18">
        <v>34489</v>
      </c>
      <c s="5" t="n" r="C18">
        <v>38580</v>
      </c>
    </row>
    <row r="19" spans="1:3">
      <c s="4" t="s" r="A19">
        <v>424</v>
      </c>
    </row>
    <row r="20" spans="1:3">
      <c s="3" t="s" r="A20">
        <v>427</v>
      </c>
    </row>
    <row r="21" spans="1:3">
      <c s="4" t="s" r="A21">
        <v>418</v>
      </c>
      <c s="5" t="n" r="B21">
        <v>8890</v>
      </c>
      <c s="5" t="n" r="C21">
        <v>9195</v>
      </c>
    </row>
    <row r="22" spans="1:3">
      <c s="4" t="s" r="A22">
        <v>428</v>
      </c>
      <c s="5" t="n" r="B22">
        <v>248</v>
      </c>
      <c s="5" t="n" r="C22">
        <v>351</v>
      </c>
    </row>
    <row r="23" spans="1:3">
      <c s="4" t="s" r="A23">
        <v>429</v>
      </c>
      <c s="5" t="n" r="B23">
        <v>-29</v>
      </c>
      <c s="5" t="n" r="C23">
        <v>-10</v>
      </c>
    </row>
    <row r="24" spans="1:3">
      <c s="4" t="s" r="A24">
        <v>232</v>
      </c>
      <c s="7" t="n" r="B24">
        <v>9109</v>
      </c>
      <c s="7" t="n" r="C24">
        <v>95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0</v>
      </c>
      <c s="2" t="s" r="B1">
        <v>76</v>
      </c>
      <c s="2" t="s" r="D1">
        <v>1</v>
      </c>
    </row>
    <row r="2" spans="1:5">
      <c s="2" t="s" r="B2">
        <v>2</v>
      </c>
      <c s="2" t="s" r="C2">
        <v>77</v>
      </c>
      <c s="2" t="s" r="D2">
        <v>2</v>
      </c>
      <c s="2" t="s" r="E2">
        <v>77</v>
      </c>
    </row>
    <row r="3" spans="1:5">
      <c s="3" t="s" r="A3">
        <v>431</v>
      </c>
    </row>
    <row r="4" spans="1:5">
      <c s="4" t="s" r="A4">
        <v>432</v>
      </c>
      <c s="7" t="n" r="B4">
        <v>22999</v>
      </c>
      <c s="7" t="n" r="C4">
        <v>18922</v>
      </c>
      <c s="7" t="n" r="D4">
        <v>34288</v>
      </c>
      <c s="7" t="n" r="E4">
        <v>24373</v>
      </c>
    </row>
    <row r="5" spans="1:5">
      <c s="4" t="s" r="A5">
        <v>433</v>
      </c>
      <c s="5" t="n" r="C5">
        <v>201</v>
      </c>
      <c s="5" t="n" r="D5">
        <v>390</v>
      </c>
      <c s="5" t="n" r="E5">
        <v>225</v>
      </c>
    </row>
    <row r="6" spans="1:5">
      <c s="4" t="s" r="A6">
        <v>434</v>
      </c>
      <c s="7" t="n" r="B6">
        <v>-1</v>
      </c>
      <c s="7" t="n" r="C6">
        <v>-138</v>
      </c>
      <c s="7" t="n" r="D6">
        <v>-15</v>
      </c>
      <c s="7" t="n" r="E6">
        <v>-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5</v>
      </c>
      <c s="2" t="s" r="B1">
        <v>76</v>
      </c>
      <c s="2" t="s" r="D1">
        <v>1</v>
      </c>
    </row>
    <row r="2" spans="1:5">
      <c s="2" t="s" r="B2">
        <v>2</v>
      </c>
      <c s="2" t="s" r="C2">
        <v>77</v>
      </c>
      <c s="2" t="s" r="D2">
        <v>2</v>
      </c>
      <c s="2" t="s" r="E2">
        <v>77</v>
      </c>
    </row>
    <row r="3" spans="1:5">
      <c s="3" t="s" r="A3">
        <v>436</v>
      </c>
    </row>
    <row r="4" spans="1:5">
      <c s="4" t="s" r="A4">
        <v>432</v>
      </c>
      <c s="7" t="n" r="B4">
        <v>1500</v>
      </c>
      <c s="7" t="n" r="D4">
        <v>2300</v>
      </c>
    </row>
    <row r="5" spans="1:5">
      <c s="4" t="s" r="A5">
        <v>433</v>
      </c>
      <c s="5" t="n" r="B5">
        <v>110</v>
      </c>
      <c s="5" t="n" r="D5">
        <v>149</v>
      </c>
    </row>
    <row r="6" spans="1:5">
      <c s="4" t="s" r="A6">
        <v>434</v>
      </c>
      <c s="7" t="n" r="B6">
        <v>0</v>
      </c>
      <c s="7" t="n" r="C6">
        <v>0</v>
      </c>
      <c s="7" t="n" r="D6">
        <v>0</v>
      </c>
      <c s="7" t="n" r="E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7</v>
      </c>
      <c s="2" t="s" r="B1">
        <v>2</v>
      </c>
      <c s="2" t="s" r="C1">
        <v>25</v>
      </c>
    </row>
    <row r="2" spans="1:3">
      <c s="3" t="s" r="A2">
        <v>438</v>
      </c>
    </row>
    <row r="3" spans="1:3">
      <c s="4" t="s" r="A3">
        <v>439</v>
      </c>
      <c s="7" t="n" r="B3">
        <v>0</v>
      </c>
    </row>
    <row r="4" spans="1:3">
      <c s="4" t="s" r="A4">
        <v>440</v>
      </c>
      <c s="5" t="n" r="B4">
        <v>0</v>
      </c>
    </row>
    <row r="5" spans="1:3">
      <c s="4" t="s" r="A5">
        <v>441</v>
      </c>
      <c s="5" t="n" r="B5">
        <v>0</v>
      </c>
    </row>
    <row r="6" spans="1:3">
      <c s="4" t="s" r="A6">
        <v>442</v>
      </c>
      <c s="5" t="n" r="B6">
        <v>9862</v>
      </c>
    </row>
    <row r="7" spans="1:3">
      <c s="4" t="s" r="A7">
        <v>443</v>
      </c>
      <c s="5" t="n" r="B7">
        <v>93023</v>
      </c>
    </row>
    <row r="8" spans="1:3">
      <c s="4" t="s" r="A8">
        <v>444</v>
      </c>
      <c s="5" t="n" r="B8">
        <v>512110</v>
      </c>
    </row>
    <row r="9" spans="1:3">
      <c s="4" t="s" r="A9">
        <v>445</v>
      </c>
      <c s="5" t="n" r="B9">
        <v>20189</v>
      </c>
    </row>
    <row r="10" spans="1:3">
      <c s="4" t="s" r="A10">
        <v>446</v>
      </c>
      <c s="5" t="n" r="B10">
        <v>635184</v>
      </c>
      <c s="7" t="n" r="C10">
        <v>395705</v>
      </c>
    </row>
    <row r="11" spans="1:3">
      <c s="3" t="s" r="A11">
        <v>447</v>
      </c>
    </row>
    <row r="12" spans="1:3">
      <c s="4" t="s" r="A12">
        <v>439</v>
      </c>
      <c s="5" t="n" r="B12">
        <v>0</v>
      </c>
    </row>
    <row r="13" spans="1:3">
      <c s="4" t="s" r="A13">
        <v>448</v>
      </c>
      <c s="5" t="n" r="B13">
        <v>0</v>
      </c>
    </row>
    <row r="14" spans="1:3">
      <c s="4" t="s" r="A14">
        <v>441</v>
      </c>
      <c s="5" t="n" r="B14">
        <v>1439</v>
      </c>
    </row>
    <row r="15" spans="1:3">
      <c s="4" t="s" r="A15">
        <v>442</v>
      </c>
      <c s="5" t="n" r="B15">
        <v>1122</v>
      </c>
    </row>
    <row r="16" spans="1:3">
      <c s="4" t="s" r="A16">
        <v>443</v>
      </c>
      <c s="5" t="n" r="B16">
        <v>9835</v>
      </c>
    </row>
    <row r="17" spans="1:3">
      <c s="4" t="s" r="A17">
        <v>449</v>
      </c>
      <c s="5" t="n" r="B17">
        <v>34489</v>
      </c>
    </row>
    <row r="18" spans="1:3">
      <c s="4" t="s" r="A18">
        <v>446</v>
      </c>
      <c s="5" t="n" r="B18">
        <v>46885</v>
      </c>
      <c s="5" t="n" r="C18">
        <v>53741</v>
      </c>
    </row>
    <row r="19" spans="1:3">
      <c s="3" t="s" r="A19">
        <v>438</v>
      </c>
    </row>
    <row r="20" spans="1:3">
      <c s="4" t="s" r="A20">
        <v>450</v>
      </c>
      <c s="5" t="n" r="B20">
        <v>0</v>
      </c>
    </row>
    <row r="21" spans="1:3">
      <c s="4" t="s" r="A21">
        <v>451</v>
      </c>
      <c s="5" t="n" r="B21">
        <v>0</v>
      </c>
    </row>
    <row r="22" spans="1:3">
      <c s="4" t="s" r="A22">
        <v>452</v>
      </c>
      <c s="5" t="n" r="B22">
        <v>0</v>
      </c>
    </row>
    <row r="23" spans="1:3">
      <c s="4" t="s" r="A23">
        <v>453</v>
      </c>
      <c s="5" t="n" r="B23">
        <v>9711</v>
      </c>
    </row>
    <row r="24" spans="1:3">
      <c s="4" t="s" r="A24">
        <v>454</v>
      </c>
      <c s="5" t="n" r="B24">
        <v>93553</v>
      </c>
    </row>
    <row r="25" spans="1:3">
      <c s="4" t="s" r="A25">
        <v>418</v>
      </c>
      <c s="5" t="n" r="B25">
        <v>636046</v>
      </c>
      <c s="5" t="n" r="C25">
        <v>392179</v>
      </c>
    </row>
    <row r="26" spans="1:3">
      <c s="3" t="s" r="A26">
        <v>447</v>
      </c>
    </row>
    <row r="27" spans="1:3">
      <c s="4" t="s" r="A27">
        <v>450</v>
      </c>
      <c s="5" t="n" r="B27">
        <v>0</v>
      </c>
    </row>
    <row r="28" spans="1:3">
      <c s="4" t="s" r="A28">
        <v>451</v>
      </c>
      <c s="5" t="n" r="B28">
        <v>0</v>
      </c>
    </row>
    <row r="29" spans="1:3">
      <c s="4" t="s" r="A29">
        <v>452</v>
      </c>
      <c s="5" t="n" r="B29">
        <v>1382</v>
      </c>
    </row>
    <row r="30" spans="1:3">
      <c s="4" t="s" r="A30">
        <v>453</v>
      </c>
      <c s="5" t="n" r="B30">
        <v>1106</v>
      </c>
    </row>
    <row r="31" spans="1:3">
      <c s="4" t="s" r="A31">
        <v>454</v>
      </c>
      <c s="5" t="n" r="B31">
        <v>9776</v>
      </c>
    </row>
    <row r="32" spans="1:3">
      <c s="4" t="s" r="A32">
        <v>455</v>
      </c>
      <c s="5" t="n" r="B32">
        <v>34551</v>
      </c>
    </row>
    <row r="33" spans="1:3">
      <c s="4" t="s" r="A33">
        <v>418</v>
      </c>
      <c s="5" t="n" r="B33">
        <v>46815</v>
      </c>
      <c s="5" t="n" r="C33">
        <v>53332</v>
      </c>
    </row>
    <row r="34" spans="1:3">
      <c s="4" t="s" r="A34">
        <v>422</v>
      </c>
    </row>
    <row r="35" spans="1:3">
      <c s="3" t="s" r="A35">
        <v>438</v>
      </c>
    </row>
    <row r="36" spans="1:3">
      <c s="4" t="s" r="A36">
        <v>446</v>
      </c>
      <c s="5" t="n" r="B36">
        <v>512110</v>
      </c>
      <c s="5" t="n" r="C36">
        <v>339067</v>
      </c>
    </row>
    <row r="37" spans="1:3">
      <c s="3" t="s" r="A37">
        <v>447</v>
      </c>
    </row>
    <row r="38" spans="1:3">
      <c s="4" t="s" r="A38">
        <v>446</v>
      </c>
      <c s="5" t="n" r="B38">
        <v>34489</v>
      </c>
      <c s="5" t="n" r="C38">
        <v>38580</v>
      </c>
    </row>
    <row r="39" spans="1:3">
      <c s="3" t="s" r="A39">
        <v>438</v>
      </c>
    </row>
    <row r="40" spans="1:3">
      <c s="4" t="s" r="A40">
        <v>456</v>
      </c>
      <c s="5" t="n" r="B40">
        <v>512479</v>
      </c>
    </row>
    <row r="41" spans="1:3">
      <c s="4" t="s" r="A41">
        <v>418</v>
      </c>
      <c s="5" t="n" r="B41">
        <v>512479</v>
      </c>
      <c s="5" t="n" r="C41">
        <v>335677</v>
      </c>
    </row>
    <row r="42" spans="1:3">
      <c s="3" t="s" r="A42">
        <v>447</v>
      </c>
    </row>
    <row r="43" spans="1:3">
      <c s="4" t="s" r="A43">
        <v>418</v>
      </c>
      <c s="5" t="n" r="B43">
        <v>34551</v>
      </c>
      <c s="5" t="n" r="C43">
        <v>38587</v>
      </c>
    </row>
    <row r="44" spans="1:3">
      <c s="4" t="s" r="A44">
        <v>423</v>
      </c>
    </row>
    <row r="45" spans="1:3">
      <c s="3" t="s" r="A45">
        <v>438</v>
      </c>
    </row>
    <row r="46" spans="1:3">
      <c s="4" t="s" r="A46">
        <v>446</v>
      </c>
      <c s="5" t="n" r="B46">
        <v>20189</v>
      </c>
      <c s="5" t="n" r="C46">
        <v>6465</v>
      </c>
    </row>
    <row r="47" spans="1:3">
      <c s="3" t="s" r="A47">
        <v>438</v>
      </c>
    </row>
    <row r="48" spans="1:3">
      <c s="4" t="s" r="A48">
        <v>456</v>
      </c>
      <c s="5" t="n" r="B48">
        <v>20303</v>
      </c>
    </row>
    <row r="49" spans="1:3">
      <c s="4" t="s" r="A49">
        <v>418</v>
      </c>
      <c s="7" t="n" r="B49">
        <v>20303</v>
      </c>
      <c s="7" t="n" r="C49">
        <v>64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t="s" r="A1">
        <v>75</v>
      </c>
      <c s="2" t="s" r="B1">
        <v>76</v>
      </c>
      <c s="2" t="s" r="D1">
        <v>1</v>
      </c>
    </row>
    <row r="2" spans="1:5">
      <c s="2" t="s" r="B2">
        <v>2</v>
      </c>
      <c s="2" t="s" r="C2">
        <v>77</v>
      </c>
      <c s="2" t="s" r="D2">
        <v>2</v>
      </c>
      <c s="2" t="s" r="E2">
        <v>77</v>
      </c>
    </row>
    <row r="3" spans="1:5">
      <c s="3" t="s" r="A3">
        <v>78</v>
      </c>
    </row>
    <row r="4" spans="1:5">
      <c s="4" t="s" r="A4">
        <v>79</v>
      </c>
      <c s="7" t="n" r="B4">
        <v>12173</v>
      </c>
      <c s="7" t="n" r="C4">
        <v>6380</v>
      </c>
      <c s="7" t="n" r="D4">
        <v>23327</v>
      </c>
      <c s="7" t="n" r="E4">
        <v>12298</v>
      </c>
    </row>
    <row r="5" spans="1:5">
      <c s="3" t="s" r="A5">
        <v>80</v>
      </c>
    </row>
    <row r="6" spans="1:5">
      <c s="4" t="s" r="A6">
        <v>81</v>
      </c>
      <c s="5" t="n" r="B6">
        <v>2957</v>
      </c>
      <c s="5" t="n" r="C6">
        <v>2234</v>
      </c>
      <c s="5" t="n" r="D6">
        <v>5622</v>
      </c>
      <c s="5" t="n" r="E6">
        <v>4537</v>
      </c>
    </row>
    <row r="7" spans="1:5">
      <c s="4" t="s" r="A7">
        <v>82</v>
      </c>
      <c s="5" t="n" r="B7">
        <v>169</v>
      </c>
      <c s="5" t="n" r="C7">
        <v>20</v>
      </c>
      <c s="5" t="n" r="D7">
        <v>189</v>
      </c>
      <c s="5" t="n" r="E7">
        <v>40</v>
      </c>
    </row>
    <row r="8" spans="1:5">
      <c s="4" t="s" r="A8">
        <v>83</v>
      </c>
      <c s="5" t="n" r="B8">
        <v>83</v>
      </c>
      <c s="5" t="n" r="C8">
        <v>51</v>
      </c>
      <c s="5" t="n" r="D8">
        <v>150</v>
      </c>
      <c s="5" t="n" r="E8">
        <v>91</v>
      </c>
    </row>
    <row r="9" spans="1:5">
      <c s="4" t="s" r="A9">
        <v>84</v>
      </c>
      <c s="5" t="n" r="B9">
        <v>31</v>
      </c>
      <c s="5" t="n" r="C9">
        <v>14</v>
      </c>
      <c s="5" t="n" r="D9">
        <v>51</v>
      </c>
      <c s="5" t="n" r="E9">
        <v>32</v>
      </c>
    </row>
    <row r="10" spans="1:5">
      <c s="4" t="s" r="A10">
        <v>85</v>
      </c>
      <c s="5" t="n" r="B10">
        <v>15413</v>
      </c>
      <c s="5" t="n" r="C10">
        <v>8699</v>
      </c>
      <c s="5" t="n" r="D10">
        <v>29339</v>
      </c>
      <c s="5" t="n" r="E10">
        <v>16998</v>
      </c>
    </row>
    <row r="11" spans="1:5">
      <c s="3" t="s" r="A11">
        <v>86</v>
      </c>
    </row>
    <row r="12" spans="1:5">
      <c s="4" t="s" r="A12">
        <v>47</v>
      </c>
      <c s="5" t="n" r="B12">
        <v>1913</v>
      </c>
      <c s="5" t="n" r="C12">
        <v>1214</v>
      </c>
      <c s="5" t="n" r="D12">
        <v>3546</v>
      </c>
      <c s="5" t="n" r="E12">
        <v>2362</v>
      </c>
    </row>
    <row r="13" spans="1:5">
      <c s="4" t="s" r="A13">
        <v>51</v>
      </c>
      <c s="5" t="n" r="B13">
        <v>92</v>
      </c>
      <c s="5" t="n" r="C13">
        <v>57</v>
      </c>
      <c s="5" t="n" r="D13">
        <v>163</v>
      </c>
      <c s="5" t="n" r="E13">
        <v>84</v>
      </c>
    </row>
    <row r="14" spans="1:5">
      <c s="4" t="s" r="A14">
        <v>52</v>
      </c>
      <c s="5" t="n" r="B14">
        <v>81</v>
      </c>
      <c s="5" t="n" r="C14">
        <v>80</v>
      </c>
      <c s="5" t="n" r="D14">
        <v>146</v>
      </c>
      <c s="5" t="n" r="E14">
        <v>109</v>
      </c>
    </row>
    <row r="15" spans="1:5">
      <c s="4" t="s" r="A15">
        <v>87</v>
      </c>
      <c s="5" t="n" r="B15">
        <v>2086</v>
      </c>
      <c s="5" t="n" r="C15">
        <v>1351</v>
      </c>
      <c s="5" t="n" r="D15">
        <v>3855</v>
      </c>
      <c s="5" t="n" r="E15">
        <v>2555</v>
      </c>
    </row>
    <row r="16" spans="1:5">
      <c s="4" t="s" r="A16">
        <v>88</v>
      </c>
      <c s="5" t="n" r="B16">
        <v>13327</v>
      </c>
      <c s="5" t="n" r="C16">
        <v>7348</v>
      </c>
      <c s="5" t="n" r="D16">
        <v>25484</v>
      </c>
      <c s="5" t="n" r="E16">
        <v>14443</v>
      </c>
    </row>
    <row r="17" spans="1:5">
      <c s="4" t="s" r="A17">
        <v>89</v>
      </c>
      <c s="5" t="n" r="B17">
        <v>805</v>
      </c>
      <c s="5" t="n" r="C17">
        <v>440</v>
      </c>
      <c s="5" t="n" r="D17">
        <v>1430</v>
      </c>
      <c s="5" t="n" r="E17">
        <v>825</v>
      </c>
    </row>
    <row r="18" spans="1:5">
      <c s="4" t="s" r="A18">
        <v>90</v>
      </c>
      <c s="5" t="n" r="B18">
        <v>12522</v>
      </c>
      <c s="5" t="n" r="C18">
        <v>6908</v>
      </c>
      <c s="5" t="n" r="D18">
        <v>24054</v>
      </c>
      <c s="5" t="n" r="E18">
        <v>13618</v>
      </c>
    </row>
    <row r="19" spans="1:5">
      <c s="3" t="s" r="A19">
        <v>91</v>
      </c>
    </row>
    <row r="20" spans="1:5">
      <c s="4" t="s" r="A20">
        <v>92</v>
      </c>
      <c s="5" t="n" r="B20">
        <v>18</v>
      </c>
      <c s="5" t="n" r="C20">
        <v>12</v>
      </c>
      <c s="5" t="n" r="D20">
        <v>34</v>
      </c>
      <c s="5" t="n" r="E20">
        <v>24</v>
      </c>
    </row>
    <row r="21" spans="1:5">
      <c s="4" t="s" r="A21">
        <v>93</v>
      </c>
      <c s="5" t="n" r="B21">
        <v>690</v>
      </c>
      <c s="5" t="n" r="C21">
        <v>313</v>
      </c>
      <c s="5" t="n" r="D21">
        <v>1308</v>
      </c>
      <c s="5" t="n" r="E21">
        <v>549</v>
      </c>
    </row>
    <row r="22" spans="1:5">
      <c s="4" t="s" r="A22">
        <v>94</v>
      </c>
      <c s="5" t="n" r="B22">
        <v>1463</v>
      </c>
      <c s="5" t="n" r="C22">
        <v>1567</v>
      </c>
      <c s="5" t="n" r="D22">
        <v>3110</v>
      </c>
      <c s="5" t="n" r="E22">
        <v>2351</v>
      </c>
    </row>
    <row r="23" spans="1:5">
      <c s="4" t="s" r="A23">
        <v>95</v>
      </c>
      <c s="5" t="n" r="B23">
        <v>60</v>
      </c>
      <c s="5" t="n" r="C23">
        <v>88</v>
      </c>
      <c s="5" t="n" r="D23">
        <v>103</v>
      </c>
      <c s="5" t="n" r="E23">
        <v>100</v>
      </c>
    </row>
    <row r="24" spans="1:5">
      <c s="4" t="s" r="A24">
        <v>96</v>
      </c>
      <c s="5" t="n" r="B24">
        <v>109</v>
      </c>
      <c s="5" t="n" r="C24">
        <v>63</v>
      </c>
      <c s="5" t="n" r="D24">
        <v>524</v>
      </c>
      <c s="5" t="n" r="E24">
        <v>71</v>
      </c>
    </row>
    <row r="25" spans="1:5">
      <c s="4" t="s" r="A25">
        <v>97</v>
      </c>
      <c s="5" t="n" r="B25">
        <v>21</v>
      </c>
      <c s="5" t="n" r="C25">
        <v>-2</v>
      </c>
      <c s="5" t="n" r="D25">
        <v>27</v>
      </c>
      <c s="5" t="n" r="E25">
        <v>31</v>
      </c>
    </row>
    <row r="26" spans="1:5">
      <c s="4" t="s" r="A26">
        <v>98</v>
      </c>
      <c s="5" t="n" r="B26">
        <v>301</v>
      </c>
      <c s="5" t="n" r="C26">
        <v>35</v>
      </c>
      <c s="5" t="n" r="D26">
        <v>587</v>
      </c>
      <c s="5" t="n" r="E26">
        <v>77</v>
      </c>
    </row>
    <row r="27" spans="1:5">
      <c s="4" t="s" r="A27">
        <v>99</v>
      </c>
      <c s="5" t="n" r="B27">
        <v>189</v>
      </c>
      <c s="5" t="n" r="C27">
        <v>354</v>
      </c>
      <c s="5" t="n" r="D27">
        <v>373</v>
      </c>
      <c s="5" t="n" r="E27">
        <v>648</v>
      </c>
    </row>
    <row r="28" spans="1:5">
      <c s="4" t="s" r="A28">
        <v>100</v>
      </c>
      <c s="5" t="n" r="B28">
        <v>2851</v>
      </c>
      <c s="5" t="n" r="C28">
        <v>2430</v>
      </c>
      <c s="5" t="n" r="D28">
        <v>6066</v>
      </c>
      <c s="5" t="n" r="E28">
        <v>3851</v>
      </c>
    </row>
    <row r="29" spans="1:5">
      <c s="3" t="s" r="A29">
        <v>101</v>
      </c>
    </row>
    <row r="30" spans="1:5">
      <c s="4" t="s" r="A30">
        <v>102</v>
      </c>
      <c s="5" t="n" r="B30">
        <v>6071</v>
      </c>
      <c s="5" t="n" r="C30">
        <v>3805</v>
      </c>
      <c s="5" t="n" r="D30">
        <v>11752</v>
      </c>
      <c s="5" t="n" r="E30">
        <v>7350</v>
      </c>
    </row>
    <row r="31" spans="1:5">
      <c s="4" t="s" r="A31">
        <v>103</v>
      </c>
      <c s="5" t="n" r="B31">
        <v>1699</v>
      </c>
      <c s="5" t="n" r="C31">
        <v>1009</v>
      </c>
      <c s="5" t="n" r="D31">
        <v>3278</v>
      </c>
      <c s="5" t="n" r="E31">
        <v>1795</v>
      </c>
    </row>
    <row r="32" spans="1:5">
      <c s="4" t="s" r="A32">
        <v>104</v>
      </c>
      <c s="5" t="n" r="B32">
        <v>216</v>
      </c>
      <c s="5" t="n" r="C32">
        <v>120</v>
      </c>
      <c s="5" t="n" r="D32">
        <v>430</v>
      </c>
      <c s="5" t="n" r="E32">
        <v>239</v>
      </c>
    </row>
    <row r="33" spans="1:5">
      <c s="4" t="s" r="A33">
        <v>105</v>
      </c>
      <c s="5" t="n" r="B33">
        <v>198</v>
      </c>
      <c s="5" t="n" r="C33">
        <v>135</v>
      </c>
      <c s="5" t="n" r="D33">
        <v>418</v>
      </c>
      <c s="5" t="n" r="E33">
        <v>246</v>
      </c>
    </row>
    <row r="34" spans="1:5">
      <c s="4" t="s" r="A34">
        <v>106</v>
      </c>
      <c s="5" t="n" r="B34">
        <v>507</v>
      </c>
      <c s="5" t="n" r="C34">
        <v>279</v>
      </c>
      <c s="5" t="n" r="D34">
        <v>866</v>
      </c>
      <c s="5" t="n" r="E34">
        <v>633</v>
      </c>
    </row>
    <row r="35" spans="1:5">
      <c s="4" t="s" r="A35">
        <v>107</v>
      </c>
      <c s="5" t="n" r="B35">
        <v>167</v>
      </c>
      <c s="5" t="n" r="D35">
        <v>339</v>
      </c>
    </row>
    <row r="36" spans="1:5">
      <c s="4" t="s" r="A36">
        <v>108</v>
      </c>
      <c s="5" t="n" r="B36">
        <v>309</v>
      </c>
      <c s="5" t="n" r="D36">
        <v>326</v>
      </c>
    </row>
    <row r="37" spans="1:5">
      <c s="4" t="s" r="A37">
        <v>99</v>
      </c>
      <c s="5" t="n" r="B37">
        <v>1405</v>
      </c>
      <c s="5" t="n" r="C37">
        <v>730</v>
      </c>
      <c s="5" t="n" r="D37">
        <v>2784</v>
      </c>
      <c s="5" t="n" r="E37">
        <v>1307</v>
      </c>
    </row>
    <row r="38" spans="1:5">
      <c s="4" t="s" r="A38">
        <v>109</v>
      </c>
      <c s="5" t="n" r="B38">
        <v>10572</v>
      </c>
      <c s="5" t="n" r="C38">
        <v>6078</v>
      </c>
      <c s="5" t="n" r="D38">
        <v>20193</v>
      </c>
      <c s="5" t="n" r="E38">
        <v>11570</v>
      </c>
    </row>
    <row r="39" spans="1:5">
      <c s="4" t="s" r="A39">
        <v>110</v>
      </c>
      <c s="5" t="n" r="B39">
        <v>4801</v>
      </c>
      <c s="5" t="n" r="C39">
        <v>3260</v>
      </c>
      <c s="5" t="n" r="D39">
        <v>9927</v>
      </c>
      <c s="5" t="n" r="E39">
        <v>5899</v>
      </c>
    </row>
    <row r="40" spans="1:5">
      <c s="4" t="s" r="A40">
        <v>111</v>
      </c>
      <c s="5" t="n" r="B40">
        <v>1667</v>
      </c>
      <c s="5" t="n" r="C40">
        <v>1225</v>
      </c>
      <c s="5" t="n" r="D40">
        <v>3661</v>
      </c>
      <c s="5" t="n" r="E40">
        <v>2335</v>
      </c>
    </row>
    <row r="41" spans="1:5">
      <c s="4" t="s" r="A41">
        <v>112</v>
      </c>
      <c s="5" t="n" r="B41">
        <v>3134</v>
      </c>
      <c s="5" t="n" r="C41">
        <v>2035</v>
      </c>
      <c s="5" t="n" r="D41">
        <v>6266</v>
      </c>
      <c s="5" t="n" r="E41">
        <v>3564</v>
      </c>
    </row>
    <row r="42" spans="1:5">
      <c s="4" t="s" r="A42">
        <v>113</v>
      </c>
      <c s="5" t="n" r="B42">
        <v>-25</v>
      </c>
      <c s="5" t="n" r="C42">
        <v>-25</v>
      </c>
      <c s="5" t="n" r="D42">
        <v>-50</v>
      </c>
      <c s="5" t="n" r="E42">
        <v>-50</v>
      </c>
    </row>
    <row r="43" spans="1:5">
      <c s="4" t="s" r="A43">
        <v>114</v>
      </c>
      <c s="7" t="n" r="B43">
        <v>3109</v>
      </c>
      <c s="7" t="n" r="C43">
        <v>2010</v>
      </c>
      <c s="7" t="n" r="D43">
        <v>6216</v>
      </c>
      <c s="7" t="n" r="E43">
        <v>3514</v>
      </c>
    </row>
    <row r="44" spans="1:5">
      <c s="3" t="s" r="A44">
        <v>115</v>
      </c>
    </row>
    <row r="45" spans="1:5">
      <c s="4" t="s" r="A45">
        <v>116</v>
      </c>
      <c s="8" t="n" r="B45">
        <v>0.3</v>
      </c>
      <c s="8" t="n" r="C45">
        <v>0.41</v>
      </c>
      <c s="8" t="n" r="D45">
        <v>0.67</v>
      </c>
      <c s="8" t="n" r="E45">
        <v>0.72</v>
      </c>
    </row>
    <row r="46" spans="1:5">
      <c s="4" t="s" r="A46">
        <v>117</v>
      </c>
      <c s="8" t="n" r="B46">
        <v>0.28</v>
      </c>
      <c s="8" t="n" r="C46">
        <v>0.4</v>
      </c>
      <c s="8" t="n" r="D46">
        <v>0.64</v>
      </c>
      <c s="8" t="n" r="E46">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31"/>
    <col customWidth="1" max="3" min="3" width="31"/>
  </cols>
  <sheetData>
    <row r="1" spans="1:3">
      <c s="1" t="s" r="A1">
        <v>457</v>
      </c>
      <c s="2" t="s" r="B1">
        <v>458</v>
      </c>
      <c s="2" t="s" r="C1">
        <v>459</v>
      </c>
    </row>
    <row r="2" spans="1:3">
      <c s="3" t="s" r="A2">
        <v>460</v>
      </c>
    </row>
    <row r="3" spans="1:3">
      <c s="4" t="s" r="A3">
        <v>461</v>
      </c>
      <c s="7" t="n" r="B3">
        <v>479240</v>
      </c>
      <c s="7" t="n" r="C3">
        <v>366764</v>
      </c>
    </row>
    <row r="4" spans="1:3">
      <c s="4" t="s" r="A4">
        <v>462</v>
      </c>
    </row>
    <row r="5" spans="1:3">
      <c s="3" t="s" r="A5">
        <v>460</v>
      </c>
    </row>
    <row r="6" spans="1:3">
      <c s="4" t="s" r="A6">
        <v>463</v>
      </c>
      <c s="5" t="n" r="B6">
        <v>0</v>
      </c>
      <c s="5" t="n" r="C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64</v>
      </c>
      <c s="2" t="s" r="B1">
        <v>1</v>
      </c>
      <c s="2" t="s" r="C1">
        <v>465</v>
      </c>
    </row>
    <row r="2" spans="1:3">
      <c s="2" t="s" r="B2">
        <v>2</v>
      </c>
      <c s="2" t="s" r="C2">
        <v>25</v>
      </c>
    </row>
    <row r="3" spans="1:3">
      <c s="3" t="s" r="A3">
        <v>466</v>
      </c>
    </row>
    <row r="4" spans="1:3">
      <c s="4" t="s" r="A4">
        <v>467</v>
      </c>
      <c s="7" t="n" r="B4">
        <v>337777</v>
      </c>
      <c s="7" t="n" r="C4">
        <v>69077</v>
      </c>
    </row>
    <row r="5" spans="1:3">
      <c s="4" t="s" r="A5">
        <v>468</v>
      </c>
      <c s="5" t="n" r="B5">
        <v>-3623</v>
      </c>
      <c s="5" t="n" r="C5">
        <v>-324</v>
      </c>
    </row>
    <row r="6" spans="1:3">
      <c s="4" t="s" r="A6">
        <v>469</v>
      </c>
      <c s="5" t="n" r="B6">
        <v>35013</v>
      </c>
      <c s="5" t="n" r="C6">
        <v>50171</v>
      </c>
    </row>
    <row r="7" spans="1:3">
      <c s="4" t="s" r="A7">
        <v>470</v>
      </c>
      <c s="5" t="n" r="B7">
        <v>-1135</v>
      </c>
      <c s="5" t="n" r="C7">
        <v>-1193</v>
      </c>
    </row>
    <row r="8" spans="1:3">
      <c s="4" t="s" r="A8">
        <v>471</v>
      </c>
      <c s="5" t="n" r="B8">
        <v>372790</v>
      </c>
      <c s="5" t="n" r="C8">
        <v>119248</v>
      </c>
    </row>
    <row r="9" spans="1:3">
      <c s="4" t="s" r="A9">
        <v>472</v>
      </c>
      <c s="5" t="n" r="B9">
        <v>-4758</v>
      </c>
      <c s="5" t="n" r="C9">
        <v>-1517</v>
      </c>
    </row>
    <row r="10" spans="1:3">
      <c s="4" t="s" r="A10">
        <v>473</v>
      </c>
      <c s="5" t="n" r="B10">
        <v>14822</v>
      </c>
      <c s="5" t="n" r="C10">
        <v>5753</v>
      </c>
    </row>
    <row r="11" spans="1:3">
      <c s="4" t="s" r="A11">
        <v>474</v>
      </c>
      <c s="5" t="n" r="B11">
        <v>-189</v>
      </c>
      <c s="5" t="n" r="C11">
        <v>-26</v>
      </c>
    </row>
    <row r="12" spans="1:3">
      <c s="4" t="s" r="A12">
        <v>475</v>
      </c>
      <c s="5" t="n" r="B12">
        <v>10294</v>
      </c>
      <c s="5" t="n" r="C12">
        <v>16506</v>
      </c>
    </row>
    <row r="13" spans="1:3">
      <c s="4" t="s" r="A13">
        <v>476</v>
      </c>
      <c s="5" t="n" r="B13">
        <v>-490</v>
      </c>
      <c s="5" t="n" r="C13">
        <v>-633</v>
      </c>
    </row>
    <row r="14" spans="1:3">
      <c s="4" t="s" r="A14">
        <v>477</v>
      </c>
      <c s="5" t="n" r="B14">
        <v>25116</v>
      </c>
      <c s="5" t="n" r="C14">
        <v>22259</v>
      </c>
    </row>
    <row r="15" spans="1:3">
      <c s="4" t="s" r="A15">
        <v>478</v>
      </c>
      <c s="5" t="n" r="B15">
        <v>-679</v>
      </c>
      <c s="5" t="n" r="C15">
        <v>-659</v>
      </c>
    </row>
    <row r="16" spans="1:3">
      <c s="4" t="s" r="A16">
        <v>421</v>
      </c>
    </row>
    <row r="17" spans="1:3">
      <c s="3" t="s" r="A17">
        <v>466</v>
      </c>
    </row>
    <row r="18" spans="1:3">
      <c s="4" t="s" r="A18">
        <v>467</v>
      </c>
      <c s="5" t="n" r="B18">
        <v>1933</v>
      </c>
      <c s="5" t="n" r="C18">
        <v>9999</v>
      </c>
    </row>
    <row r="19" spans="1:3">
      <c s="4" t="s" r="A19">
        <v>468</v>
      </c>
      <c s="5" t="n" r="B19">
        <v>-67</v>
      </c>
      <c s="5" t="n" r="C19">
        <v>-1</v>
      </c>
    </row>
    <row r="20" spans="1:3">
      <c s="4" t="s" r="A20">
        <v>469</v>
      </c>
      <c s="5" t="n" r="B20">
        <v>4325</v>
      </c>
      <c s="5" t="n" r="C20">
        <v>8232</v>
      </c>
    </row>
    <row r="21" spans="1:3">
      <c s="4" t="s" r="A21">
        <v>470</v>
      </c>
      <c s="5" t="n" r="B21">
        <v>-125</v>
      </c>
      <c s="5" t="n" r="C21">
        <v>-313</v>
      </c>
    </row>
    <row r="22" spans="1:3">
      <c s="4" t="s" r="A22">
        <v>471</v>
      </c>
      <c s="5" t="n" r="B22">
        <v>6258</v>
      </c>
      <c s="5" t="n" r="C22">
        <v>18231</v>
      </c>
    </row>
    <row r="23" spans="1:3">
      <c s="4" t="s" r="A23">
        <v>472</v>
      </c>
      <c s="5" t="n" r="B23">
        <v>-192</v>
      </c>
      <c s="5" t="n" r="C23">
        <v>-314</v>
      </c>
    </row>
    <row r="24" spans="1:3">
      <c s="4" t="s" r="A24">
        <v>473</v>
      </c>
      <c s="5" t="n" r="B24">
        <v>1942</v>
      </c>
    </row>
    <row r="25" spans="1:3">
      <c s="4" t="s" r="A25">
        <v>474</v>
      </c>
      <c s="5" t="n" r="B25">
        <v>-58</v>
      </c>
    </row>
    <row r="26" spans="1:3">
      <c s="4" t="s" r="A26">
        <v>475</v>
      </c>
      <c s="5" t="n" r="B26">
        <v>956</v>
      </c>
      <c s="5" t="n" r="C26">
        <v>2913</v>
      </c>
    </row>
    <row r="27" spans="1:3">
      <c s="4" t="s" r="A27">
        <v>476</v>
      </c>
      <c s="5" t="n" r="B27">
        <v>-44</v>
      </c>
      <c s="5" t="n" r="C27">
        <v>-87</v>
      </c>
    </row>
    <row r="28" spans="1:3">
      <c s="4" t="s" r="A28">
        <v>477</v>
      </c>
      <c s="5" t="n" r="B28">
        <v>2898</v>
      </c>
      <c s="5" t="n" r="C28">
        <v>2913</v>
      </c>
    </row>
    <row r="29" spans="1:3">
      <c s="4" t="s" r="A29">
        <v>478</v>
      </c>
      <c s="5" t="n" r="B29">
        <v>-102</v>
      </c>
      <c s="5" t="n" r="C29">
        <v>-87</v>
      </c>
    </row>
    <row r="30" spans="1:3">
      <c s="4" t="s" r="A30">
        <v>422</v>
      </c>
    </row>
    <row r="31" spans="1:3">
      <c s="3" t="s" r="A31">
        <v>466</v>
      </c>
    </row>
    <row r="32" spans="1:3">
      <c s="4" t="s" r="A32">
        <v>467</v>
      </c>
      <c s="5" t="n" r="B32">
        <v>259366</v>
      </c>
      <c s="5" t="n" r="C32">
        <v>59078</v>
      </c>
    </row>
    <row r="33" spans="1:3">
      <c s="4" t="s" r="A33">
        <v>468</v>
      </c>
      <c s="5" t="n" r="B33">
        <v>-2976</v>
      </c>
      <c s="5" t="n" r="C33">
        <v>-323</v>
      </c>
    </row>
    <row r="34" spans="1:3">
      <c s="4" t="s" r="A34">
        <v>469</v>
      </c>
      <c s="5" t="n" r="B34">
        <v>30688</v>
      </c>
      <c s="5" t="n" r="C34">
        <v>41939</v>
      </c>
    </row>
    <row r="35" spans="1:3">
      <c s="4" t="s" r="A35">
        <v>470</v>
      </c>
      <c s="5" t="n" r="B35">
        <v>-1010</v>
      </c>
      <c s="5" t="n" r="C35">
        <v>-880</v>
      </c>
    </row>
    <row r="36" spans="1:3">
      <c s="4" t="s" r="A36">
        <v>471</v>
      </c>
      <c s="5" t="n" r="B36">
        <v>290054</v>
      </c>
      <c s="5" t="n" r="C36">
        <v>101017</v>
      </c>
    </row>
    <row r="37" spans="1:3">
      <c s="4" t="s" r="A37">
        <v>472</v>
      </c>
      <c s="5" t="n" r="B37">
        <v>-3986</v>
      </c>
      <c s="5" t="n" r="C37">
        <v>-1203</v>
      </c>
    </row>
    <row r="38" spans="1:3">
      <c s="4" t="s" r="A38">
        <v>473</v>
      </c>
      <c s="5" t="n" r="B38">
        <v>8909</v>
      </c>
      <c s="5" t="n" r="C38">
        <v>5246</v>
      </c>
    </row>
    <row r="39" spans="1:3">
      <c s="4" t="s" r="A39">
        <v>474</v>
      </c>
      <c s="5" t="n" r="B39">
        <v>-102</v>
      </c>
      <c s="5" t="n" r="C39">
        <v>-25</v>
      </c>
    </row>
    <row r="40" spans="1:3">
      <c s="4" t="s" r="A40">
        <v>475</v>
      </c>
      <c s="5" t="n" r="B40">
        <v>9338</v>
      </c>
      <c s="5" t="n" r="C40">
        <v>13001</v>
      </c>
    </row>
    <row r="41" spans="1:3">
      <c s="4" t="s" r="A41">
        <v>476</v>
      </c>
      <c s="5" t="n" r="B41">
        <v>-446</v>
      </c>
      <c s="5" t="n" r="C41">
        <v>-537</v>
      </c>
    </row>
    <row r="42" spans="1:3">
      <c s="4" t="s" r="A42">
        <v>477</v>
      </c>
      <c s="5" t="n" r="B42">
        <v>18247</v>
      </c>
      <c s="5" t="n" r="C42">
        <v>18247</v>
      </c>
    </row>
    <row r="43" spans="1:3">
      <c s="4" t="s" r="A43">
        <v>478</v>
      </c>
      <c s="5" t="n" r="B43">
        <v>-548</v>
      </c>
      <c s="5" t="n" r="C43">
        <v>-562</v>
      </c>
    </row>
    <row r="44" spans="1:3">
      <c s="4" t="s" r="A44">
        <v>423</v>
      </c>
    </row>
    <row r="45" spans="1:3">
      <c s="3" t="s" r="A45">
        <v>466</v>
      </c>
    </row>
    <row r="46" spans="1:3">
      <c s="4" t="s" r="A46">
        <v>467</v>
      </c>
      <c s="5" t="n" r="B46">
        <v>16148</v>
      </c>
    </row>
    <row r="47" spans="1:3">
      <c s="4" t="s" r="A47">
        <v>468</v>
      </c>
      <c s="5" t="n" r="B47">
        <v>-149</v>
      </c>
    </row>
    <row r="48" spans="1:3">
      <c s="4" t="s" r="A48">
        <v>471</v>
      </c>
      <c s="5" t="n" r="B48">
        <v>16148</v>
      </c>
    </row>
    <row r="49" spans="1:3">
      <c s="4" t="s" r="A49">
        <v>472</v>
      </c>
      <c s="5" t="n" r="B49">
        <v>-149</v>
      </c>
    </row>
    <row r="50" spans="1:3">
      <c s="4" t="s" r="A50">
        <v>424</v>
      </c>
    </row>
    <row r="51" spans="1:3">
      <c s="3" t="s" r="A51">
        <v>466</v>
      </c>
    </row>
    <row r="52" spans="1:3">
      <c s="4" t="s" r="A52">
        <v>467</v>
      </c>
      <c s="5" t="n" r="B52">
        <v>60330</v>
      </c>
    </row>
    <row r="53" spans="1:3">
      <c s="4" t="s" r="A53">
        <v>468</v>
      </c>
      <c s="5" t="n" r="B53">
        <v>-431</v>
      </c>
    </row>
    <row r="54" spans="1:3">
      <c s="4" t="s" r="A54">
        <v>471</v>
      </c>
      <c s="5" t="n" r="B54">
        <v>60330</v>
      </c>
    </row>
    <row r="55" spans="1:3">
      <c s="4" t="s" r="A55">
        <v>472</v>
      </c>
      <c s="5" t="n" r="B55">
        <v>-431</v>
      </c>
    </row>
    <row r="56" spans="1:3">
      <c s="4" t="s" r="A56">
        <v>473</v>
      </c>
      <c s="5" t="n" r="B56">
        <v>3971</v>
      </c>
      <c s="5" t="n" r="C56">
        <v>507</v>
      </c>
    </row>
    <row r="57" spans="1:3">
      <c s="4" t="s" r="A57">
        <v>474</v>
      </c>
      <c s="5" t="n" r="B57">
        <v>-29</v>
      </c>
      <c s="5" t="n" r="C57">
        <v>-1</v>
      </c>
    </row>
    <row r="58" spans="1:3">
      <c s="4" t="s" r="A58">
        <v>475</v>
      </c>
      <c s="5" t="n" r="C58">
        <v>592</v>
      </c>
    </row>
    <row r="59" spans="1:3">
      <c s="4" t="s" r="A59">
        <v>476</v>
      </c>
      <c s="5" t="n" r="C59">
        <v>-9</v>
      </c>
    </row>
    <row r="60" spans="1:3">
      <c s="4" t="s" r="A60">
        <v>477</v>
      </c>
      <c s="5" t="n" r="B60">
        <v>3971</v>
      </c>
      <c s="5" t="n" r="C60">
        <v>1099</v>
      </c>
    </row>
    <row r="61" spans="1:3">
      <c s="4" t="s" r="A61">
        <v>478</v>
      </c>
      <c s="7" t="n" r="B61">
        <v>-29</v>
      </c>
      <c s="7" t="n" r="C61">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s="1" t="s" r="A1">
        <v>479</v>
      </c>
      <c s="2" t="s" r="B1">
        <v>2</v>
      </c>
      <c s="2" t="s" r="C1">
        <v>390</v>
      </c>
      <c s="2" t="s" r="D1">
        <v>25</v>
      </c>
      <c s="2" t="s" r="E1">
        <v>77</v>
      </c>
      <c s="2" t="s" r="F1">
        <v>480</v>
      </c>
      <c s="2" t="s" r="G1">
        <v>481</v>
      </c>
    </row>
    <row r="2" spans="1:7">
      <c s="3" t="s" r="A2">
        <v>482</v>
      </c>
    </row>
    <row r="3" spans="1:7">
      <c s="4" t="s" r="A3">
        <v>32</v>
      </c>
      <c s="7" t="n" r="B3">
        <v>959589</v>
      </c>
      <c s="7" t="n" r="D3">
        <v>783932</v>
      </c>
    </row>
    <row r="4" spans="1:7">
      <c s="4" t="s" r="A4">
        <v>483</v>
      </c>
      <c s="5" t="n" r="B4">
        <v>-1676</v>
      </c>
      <c s="5" t="n" r="D4">
        <v>-1059</v>
      </c>
    </row>
    <row r="5" spans="1:7">
      <c s="4" t="s" r="A5">
        <v>484</v>
      </c>
      <c s="5" t="n" r="B5">
        <v>957913</v>
      </c>
      <c s="5" t="n" r="D5">
        <v>782873</v>
      </c>
    </row>
    <row r="6" spans="1:7">
      <c s="4" t="s" r="A6">
        <v>33</v>
      </c>
      <c s="5" t="n" r="B6">
        <v>-8016</v>
      </c>
      <c s="7" t="n" r="C6">
        <v>-7308</v>
      </c>
      <c s="5" t="n" r="D6">
        <v>-6680</v>
      </c>
      <c s="7" t="n" r="E6">
        <v>-5771</v>
      </c>
      <c s="7" t="n" r="F6">
        <v>-5304</v>
      </c>
      <c s="7" t="n" r="G6">
        <v>-4900</v>
      </c>
    </row>
    <row r="7" spans="1:7">
      <c s="4" t="s" r="A7">
        <v>34</v>
      </c>
      <c s="5" t="n" r="B7">
        <v>954175</v>
      </c>
      <c s="5" t="n" r="D7">
        <v>780508</v>
      </c>
    </row>
    <row r="8" spans="1:7">
      <c s="4" t="s" r="A8">
        <v>485</v>
      </c>
    </row>
    <row r="9" spans="1:7">
      <c s="3" t="s" r="A9">
        <v>482</v>
      </c>
    </row>
    <row r="10" spans="1:7">
      <c s="4" t="s" r="A10">
        <v>486</v>
      </c>
      <c s="5" t="n" r="B10">
        <v>293629</v>
      </c>
      <c s="5" t="n" r="D10">
        <v>239225</v>
      </c>
    </row>
    <row r="11" spans="1:7">
      <c s="4" t="s" r="A11">
        <v>33</v>
      </c>
      <c s="5" t="n" r="B11">
        <v>-2567</v>
      </c>
      <c s="5" t="n" r="C11">
        <v>-2549</v>
      </c>
      <c s="5" t="n" r="D11">
        <v>-2690</v>
      </c>
      <c s="5" t="n" r="E11">
        <v>-1796</v>
      </c>
      <c s="5" t="n" r="F11">
        <v>-1546</v>
      </c>
      <c s="5" t="n" r="G11">
        <v>-1497</v>
      </c>
    </row>
    <row r="12" spans="1:7">
      <c s="4" t="s" r="A12">
        <v>487</v>
      </c>
    </row>
    <row r="13" spans="1:7">
      <c s="3" t="s" r="A13">
        <v>482</v>
      </c>
    </row>
    <row r="14" spans="1:7">
      <c s="4" t="s" r="A14">
        <v>488</v>
      </c>
      <c s="5" t="n" r="B14">
        <v>273221</v>
      </c>
      <c s="5" t="n" r="D14">
        <v>240975</v>
      </c>
    </row>
    <row r="15" spans="1:7">
      <c s="4" t="s" r="A15">
        <v>489</v>
      </c>
    </row>
    <row r="16" spans="1:7">
      <c s="3" t="s" r="A16">
        <v>482</v>
      </c>
    </row>
    <row r="17" spans="1:7">
      <c s="4" t="s" r="A17">
        <v>99</v>
      </c>
      <c s="5" t="n" r="B17">
        <v>6370</v>
      </c>
      <c s="5" t="n" r="D17">
        <v>5377</v>
      </c>
    </row>
    <row r="18" spans="1:7">
      <c s="4" t="s" r="A18">
        <v>490</v>
      </c>
    </row>
    <row r="19" spans="1:7">
      <c s="3" t="s" r="A19">
        <v>482</v>
      </c>
    </row>
    <row r="20" spans="1:7">
      <c s="4" t="s" r="A20">
        <v>491</v>
      </c>
      <c s="5" t="n" r="B20">
        <v>137815</v>
      </c>
      <c s="5" t="n" r="D20">
        <v>130631</v>
      </c>
    </row>
    <row r="21" spans="1:7">
      <c s="4" t="s" r="A21">
        <v>492</v>
      </c>
    </row>
    <row r="22" spans="1:7">
      <c s="3" t="s" r="A22">
        <v>482</v>
      </c>
    </row>
    <row r="23" spans="1:7">
      <c s="4" t="s" r="A23">
        <v>99</v>
      </c>
      <c s="5" t="n" r="B23">
        <v>96292</v>
      </c>
      <c s="5" t="n" r="D23">
        <v>83129</v>
      </c>
    </row>
    <row r="24" spans="1:7">
      <c s="4" t="s" r="A24">
        <v>493</v>
      </c>
    </row>
    <row r="25" spans="1:7">
      <c s="3" t="s" r="A25">
        <v>482</v>
      </c>
    </row>
    <row r="26" spans="1:7">
      <c s="4" t="s" r="A26">
        <v>494</v>
      </c>
      <c s="5" t="n" r="B26">
        <v>144735</v>
      </c>
      <c s="5" t="n" r="D26">
        <v>76570</v>
      </c>
    </row>
    <row r="27" spans="1:7">
      <c s="4" t="s" r="A27">
        <v>33</v>
      </c>
      <c s="5" t="n" r="B27">
        <v>-1324</v>
      </c>
      <c s="5" t="n" r="C27">
        <v>-850</v>
      </c>
      <c s="5" t="n" r="D27">
        <v>-650</v>
      </c>
      <c s="5" t="n" r="E27">
        <v>-508</v>
      </c>
      <c s="5" t="n" r="F27">
        <v>-464</v>
      </c>
      <c s="5" t="n" r="G27">
        <v>-337</v>
      </c>
    </row>
    <row r="28" spans="1:7">
      <c s="4" t="s" r="A28">
        <v>495</v>
      </c>
    </row>
    <row r="29" spans="1:7">
      <c s="3" t="s" r="A29">
        <v>482</v>
      </c>
    </row>
    <row r="30" spans="1:7">
      <c s="4" t="s" r="A30">
        <v>496</v>
      </c>
      <c s="5" t="n" r="B30">
        <v>7527</v>
      </c>
      <c s="5" t="n" r="D30">
        <v>8025</v>
      </c>
    </row>
    <row r="31" spans="1:7">
      <c s="4" t="s" r="A31">
        <v>33</v>
      </c>
      <c s="5" t="n" r="B31">
        <v>-65</v>
      </c>
      <c s="7" t="n" r="C31">
        <v>-58</v>
      </c>
      <c s="5" t="n" r="D31">
        <v>-55</v>
      </c>
      <c s="7" t="n" r="E31">
        <v>-53</v>
      </c>
      <c s="7" t="n" r="F31">
        <v>-63</v>
      </c>
      <c s="7" t="n" r="G31">
        <v>-98</v>
      </c>
    </row>
    <row r="32" spans="1:7">
      <c s="4" t="s" r="A32">
        <v>350</v>
      </c>
    </row>
    <row r="33" spans="1:7">
      <c s="3" t="s" r="A33">
        <v>482</v>
      </c>
    </row>
    <row r="34" spans="1:7">
      <c s="4" t="s" r="A34">
        <v>32</v>
      </c>
      <c s="5" t="n" r="B34">
        <v>4278</v>
      </c>
      <c s="5" t="n" r="D34">
        <v>4315</v>
      </c>
    </row>
    <row r="35" spans="1:7">
      <c s="4" t="s" r="A35">
        <v>497</v>
      </c>
    </row>
    <row r="36" spans="1:7">
      <c s="3" t="s" r="A36">
        <v>482</v>
      </c>
    </row>
    <row r="37" spans="1:7">
      <c s="4" t="s" r="A37">
        <v>32</v>
      </c>
      <c s="5" t="n" r="B37">
        <v>77</v>
      </c>
      <c s="5" t="n" r="D37">
        <v>77</v>
      </c>
    </row>
    <row r="38" spans="1:7">
      <c s="4" t="s" r="A38">
        <v>498</v>
      </c>
    </row>
    <row r="39" spans="1:7">
      <c s="3" t="s" r="A39">
        <v>482</v>
      </c>
    </row>
    <row r="40" spans="1:7">
      <c s="4" t="s" r="A40">
        <v>32</v>
      </c>
      <c s="5" t="n" r="B40">
        <v>1752</v>
      </c>
      <c s="5" t="n" r="D40">
        <v>1798</v>
      </c>
    </row>
    <row r="41" spans="1:7">
      <c s="4" t="s" r="A41">
        <v>499</v>
      </c>
    </row>
    <row r="42" spans="1:7">
      <c s="3" t="s" r="A42">
        <v>482</v>
      </c>
    </row>
    <row r="43" spans="1:7">
      <c s="4" t="s" r="A43">
        <v>32</v>
      </c>
      <c s="5" t="n" r="B43">
        <v>703</v>
      </c>
      <c s="5" t="n" r="D43">
        <v>706</v>
      </c>
    </row>
    <row r="44" spans="1:7">
      <c s="4" t="s" r="A44">
        <v>500</v>
      </c>
    </row>
    <row r="45" spans="1:7">
      <c s="3" t="s" r="A45">
        <v>482</v>
      </c>
    </row>
    <row r="46" spans="1:7">
      <c s="4" t="s" r="A46">
        <v>32</v>
      </c>
      <c s="5" t="n" r="B46">
        <v>107</v>
      </c>
      <c s="5" t="n" r="D46">
        <v>108</v>
      </c>
    </row>
    <row r="47" spans="1:7">
      <c s="4" t="s" r="A47">
        <v>501</v>
      </c>
    </row>
    <row r="48" spans="1:7">
      <c s="3" t="s" r="A48">
        <v>482</v>
      </c>
    </row>
    <row r="49" spans="1:7">
      <c s="4" t="s" r="A49">
        <v>32</v>
      </c>
      <c s="7" t="n" r="B49">
        <v>1639</v>
      </c>
      <c s="5" t="n" r="D49">
        <v>1624</v>
      </c>
    </row>
    <row r="50" spans="1:7">
      <c s="4" t="s" r="A50">
        <v>502</v>
      </c>
    </row>
    <row r="51" spans="1:7">
      <c s="3" t="s" r="A51">
        <v>482</v>
      </c>
    </row>
    <row r="52" spans="1:7">
      <c s="4" t="s" r="A52">
        <v>32</v>
      </c>
      <c s="7" t="n" r="D52">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03</v>
      </c>
      <c s="2" t="s" r="B1">
        <v>76</v>
      </c>
      <c s="2" t="s" r="D1">
        <v>1</v>
      </c>
    </row>
    <row r="2" spans="1:5">
      <c s="2" t="s" r="B2">
        <v>2</v>
      </c>
      <c s="2" t="s" r="C2">
        <v>77</v>
      </c>
      <c s="2" t="s" r="D2">
        <v>2</v>
      </c>
      <c s="2" t="s" r="E2">
        <v>77</v>
      </c>
    </row>
    <row r="3" spans="1:5">
      <c s="3" t="s" r="A3">
        <v>504</v>
      </c>
    </row>
    <row r="4" spans="1:5">
      <c s="4" t="s" r="A4">
        <v>505</v>
      </c>
      <c s="7" t="n" r="B4">
        <v>7308</v>
      </c>
      <c s="7" t="n" r="C4">
        <v>5304</v>
      </c>
      <c s="7" t="n" r="D4">
        <v>6680</v>
      </c>
      <c s="7" t="n" r="E4">
        <v>4900</v>
      </c>
    </row>
    <row r="5" spans="1:5">
      <c s="4" t="s" r="A5">
        <v>89</v>
      </c>
      <c s="5" t="n" r="B5">
        <v>805</v>
      </c>
      <c s="5" t="n" r="C5">
        <v>440</v>
      </c>
      <c s="5" t="n" r="D5">
        <v>1430</v>
      </c>
      <c s="5" t="n" r="E5">
        <v>825</v>
      </c>
    </row>
    <row r="6" spans="1:5">
      <c s="4" t="s" r="A6">
        <v>506</v>
      </c>
      <c s="5" t="n" r="B6">
        <v>-105</v>
      </c>
      <c s="5" t="n" r="D6">
        <v>-105</v>
      </c>
    </row>
    <row r="7" spans="1:5">
      <c s="4" t="s" r="A7">
        <v>507</v>
      </c>
      <c s="5" t="n" r="B7">
        <v>8</v>
      </c>
      <c s="5" t="n" r="C7">
        <v>27</v>
      </c>
      <c s="5" t="n" r="D7">
        <v>11</v>
      </c>
      <c s="5" t="n" r="E7">
        <v>46</v>
      </c>
    </row>
    <row r="8" spans="1:5">
      <c s="4" t="s" r="A8">
        <v>508</v>
      </c>
      <c s="5" t="n" r="B8">
        <v>8016</v>
      </c>
      <c s="5" t="n" r="C8">
        <v>5771</v>
      </c>
      <c s="5" t="n" r="D8">
        <v>8016</v>
      </c>
      <c s="5" t="n" r="E8">
        <v>5771</v>
      </c>
    </row>
    <row r="9" spans="1:5">
      <c s="4" t="s" r="A9">
        <v>485</v>
      </c>
    </row>
    <row r="10" spans="1:5">
      <c s="3" t="s" r="A10">
        <v>504</v>
      </c>
    </row>
    <row r="11" spans="1:5">
      <c s="4" t="s" r="A11">
        <v>505</v>
      </c>
      <c s="5" t="n" r="B11">
        <v>2549</v>
      </c>
      <c s="5" t="n" r="C11">
        <v>1546</v>
      </c>
      <c s="5" t="n" r="D11">
        <v>2690</v>
      </c>
      <c s="5" t="n" r="E11">
        <v>1497</v>
      </c>
    </row>
    <row r="12" spans="1:5">
      <c s="4" t="s" r="A12">
        <v>89</v>
      </c>
      <c s="5" t="n" r="B12">
        <v>18</v>
      </c>
      <c s="5" t="n" r="C12">
        <v>250</v>
      </c>
      <c s="5" t="n" r="D12">
        <v>-123</v>
      </c>
      <c s="5" t="n" r="E12">
        <v>299</v>
      </c>
    </row>
    <row r="13" spans="1:5">
      <c s="4" t="s" r="A13">
        <v>508</v>
      </c>
      <c s="5" t="n" r="B13">
        <v>2567</v>
      </c>
      <c s="5" t="n" r="C13">
        <v>1796</v>
      </c>
      <c s="5" t="n" r="D13">
        <v>2567</v>
      </c>
      <c s="5" t="n" r="E13">
        <v>1796</v>
      </c>
    </row>
    <row r="14" spans="1:5">
      <c s="4" t="s" r="A14">
        <v>509</v>
      </c>
    </row>
    <row r="15" spans="1:5">
      <c s="3" t="s" r="A15">
        <v>504</v>
      </c>
    </row>
    <row r="16" spans="1:5">
      <c s="4" t="s" r="A16">
        <v>505</v>
      </c>
      <c s="5" t="n" r="B16">
        <v>2124</v>
      </c>
      <c s="5" t="n" r="C16">
        <v>1695</v>
      </c>
      <c s="5" t="n" r="D16">
        <v>1494</v>
      </c>
      <c s="5" t="n" r="E16">
        <v>1566</v>
      </c>
    </row>
    <row r="17" spans="1:5">
      <c s="4" t="s" r="A17">
        <v>89</v>
      </c>
      <c s="5" t="n" r="B17">
        <v>197</v>
      </c>
      <c s="5" t="n" r="C17">
        <v>159</v>
      </c>
      <c s="5" t="n" r="D17">
        <v>827</v>
      </c>
      <c s="5" t="n" r="E17">
        <v>288</v>
      </c>
    </row>
    <row r="18" spans="1:5">
      <c s="4" t="s" r="A18">
        <v>508</v>
      </c>
      <c s="5" t="n" r="B18">
        <v>2321</v>
      </c>
      <c s="5" t="n" r="C18">
        <v>1854</v>
      </c>
      <c s="5" t="n" r="D18">
        <v>2321</v>
      </c>
      <c s="5" t="n" r="E18">
        <v>1854</v>
      </c>
    </row>
    <row r="19" spans="1:5">
      <c s="4" t="s" r="A19">
        <v>510</v>
      </c>
    </row>
    <row r="20" spans="1:5">
      <c s="3" t="s" r="A20">
        <v>504</v>
      </c>
    </row>
    <row r="21" spans="1:5">
      <c s="4" t="s" r="A21">
        <v>505</v>
      </c>
      <c s="5" t="n" r="B21">
        <v>1727</v>
      </c>
      <c s="5" t="n" r="C21">
        <v>1536</v>
      </c>
      <c s="5" t="n" r="D21">
        <v>1791</v>
      </c>
      <c s="5" t="n" r="E21">
        <v>1402</v>
      </c>
    </row>
    <row r="22" spans="1:5">
      <c s="4" t="s" r="A22">
        <v>89</v>
      </c>
      <c s="5" t="n" r="B22">
        <v>24</v>
      </c>
      <c s="5" t="n" r="C22">
        <v>-3</v>
      </c>
      <c s="5" t="n" r="D22">
        <v>-43</v>
      </c>
      <c s="5" t="n" r="E22">
        <v>112</v>
      </c>
    </row>
    <row r="23" spans="1:5">
      <c s="4" t="s" r="A23">
        <v>506</v>
      </c>
      <c s="5" t="n" r="B23">
        <v>-17</v>
      </c>
      <c s="5" t="n" r="D23">
        <v>-17</v>
      </c>
    </row>
    <row r="24" spans="1:5">
      <c s="4" t="s" r="A24">
        <v>507</v>
      </c>
      <c s="5" t="n" r="B24">
        <v>5</v>
      </c>
      <c s="5" t="n" r="C24">
        <v>27</v>
      </c>
      <c s="5" t="n" r="D24">
        <v>8</v>
      </c>
      <c s="5" t="n" r="E24">
        <v>46</v>
      </c>
    </row>
    <row r="25" spans="1:5">
      <c s="4" t="s" r="A25">
        <v>508</v>
      </c>
      <c s="5" t="n" r="B25">
        <v>1739</v>
      </c>
      <c s="5" t="n" r="C25">
        <v>1560</v>
      </c>
      <c s="5" t="n" r="D25">
        <v>1739</v>
      </c>
      <c s="5" t="n" r="E25">
        <v>1560</v>
      </c>
    </row>
    <row r="26" spans="1:5">
      <c s="4" t="s" r="A26">
        <v>493</v>
      </c>
    </row>
    <row r="27" spans="1:5">
      <c s="3" t="s" r="A27">
        <v>504</v>
      </c>
    </row>
    <row r="28" spans="1:5">
      <c s="4" t="s" r="A28">
        <v>505</v>
      </c>
      <c s="5" t="n" r="B28">
        <v>850</v>
      </c>
      <c s="5" t="n" r="C28">
        <v>464</v>
      </c>
      <c s="5" t="n" r="D28">
        <v>650</v>
      </c>
      <c s="5" t="n" r="E28">
        <v>337</v>
      </c>
    </row>
    <row r="29" spans="1:5">
      <c s="4" t="s" r="A29">
        <v>89</v>
      </c>
      <c s="5" t="n" r="B29">
        <v>474</v>
      </c>
      <c s="5" t="n" r="C29">
        <v>44</v>
      </c>
      <c s="5" t="n" r="D29">
        <v>674</v>
      </c>
      <c s="5" t="n" r="E29">
        <v>171</v>
      </c>
    </row>
    <row r="30" spans="1:5">
      <c s="4" t="s" r="A30">
        <v>508</v>
      </c>
      <c s="5" t="n" r="B30">
        <v>1324</v>
      </c>
      <c s="5" t="n" r="C30">
        <v>508</v>
      </c>
      <c s="5" t="n" r="D30">
        <v>1324</v>
      </c>
      <c s="5" t="n" r="E30">
        <v>508</v>
      </c>
    </row>
    <row r="31" spans="1:5">
      <c s="4" t="s" r="A31">
        <v>495</v>
      </c>
    </row>
    <row r="32" spans="1:5">
      <c s="3" t="s" r="A32">
        <v>504</v>
      </c>
    </row>
    <row r="33" spans="1:5">
      <c s="4" t="s" r="A33">
        <v>505</v>
      </c>
      <c s="5" t="n" r="B33">
        <v>58</v>
      </c>
      <c s="5" t="n" r="C33">
        <v>63</v>
      </c>
      <c s="5" t="n" r="D33">
        <v>55</v>
      </c>
      <c s="5" t="n" r="E33">
        <v>98</v>
      </c>
    </row>
    <row r="34" spans="1:5">
      <c s="4" t="s" r="A34">
        <v>89</v>
      </c>
      <c s="5" t="n" r="B34">
        <v>92</v>
      </c>
      <c s="5" t="n" r="C34">
        <v>-10</v>
      </c>
      <c s="5" t="n" r="D34">
        <v>95</v>
      </c>
      <c s="5" t="n" r="E34">
        <v>-45</v>
      </c>
    </row>
    <row r="35" spans="1:5">
      <c s="4" t="s" r="A35">
        <v>506</v>
      </c>
      <c s="5" t="n" r="B35">
        <v>-88</v>
      </c>
      <c s="5" t="n" r="D35">
        <v>-88</v>
      </c>
    </row>
    <row r="36" spans="1:5">
      <c s="4" t="s" r="A36">
        <v>507</v>
      </c>
      <c s="5" t="n" r="B36">
        <v>3</v>
      </c>
      <c s="5" t="n" r="D36">
        <v>3</v>
      </c>
    </row>
    <row r="37" spans="1:5">
      <c s="4" t="s" r="A37">
        <v>508</v>
      </c>
      <c s="7" t="n" r="B37">
        <v>65</v>
      </c>
      <c s="7" t="n" r="C37">
        <v>53</v>
      </c>
      <c s="7" t="n" r="D37">
        <v>65</v>
      </c>
      <c s="7" t="n" r="E37">
        <v>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t="s" r="A1">
        <v>511</v>
      </c>
      <c s="2" t="s" r="B1">
        <v>2</v>
      </c>
      <c s="2" t="s" r="C1">
        <v>25</v>
      </c>
      <c s="2" t="s" r="D1">
        <v>313</v>
      </c>
      <c s="2" t="s" r="E1">
        <v>77</v>
      </c>
    </row>
    <row r="2" spans="1:5">
      <c s="3" t="s" r="A2">
        <v>482</v>
      </c>
    </row>
    <row r="3" spans="1:5">
      <c s="4" t="s" r="A3">
        <v>512</v>
      </c>
      <c s="7" t="n" r="B3">
        <v>3619000</v>
      </c>
      <c s="7" t="n" r="C3">
        <v>2533000</v>
      </c>
    </row>
    <row r="4" spans="1:5">
      <c s="4" t="s" r="A4">
        <v>513</v>
      </c>
    </row>
    <row r="5" spans="1:5">
      <c s="3" t="s" r="A5">
        <v>482</v>
      </c>
    </row>
    <row r="6" spans="1:5">
      <c s="4" t="s" r="A6">
        <v>514</v>
      </c>
      <c s="5" t="n" r="B6">
        <v>2875000</v>
      </c>
      <c s="7" t="n" r="D6">
        <v>5014000</v>
      </c>
    </row>
    <row r="7" spans="1:5">
      <c s="4" t="s" r="A7">
        <v>515</v>
      </c>
      <c s="5" t="n" r="B7">
        <v>111284000</v>
      </c>
      <c s="5" t="n" r="D7">
        <v>178818000</v>
      </c>
    </row>
    <row r="8" spans="1:5">
      <c s="4" t="s" r="A8">
        <v>512</v>
      </c>
      <c s="5" t="n" r="B8">
        <v>114159000</v>
      </c>
      <c s="7" t="n" r="D8">
        <v>183832000</v>
      </c>
    </row>
    <row r="9" spans="1:5">
      <c s="4" t="s" r="A9">
        <v>350</v>
      </c>
    </row>
    <row r="10" spans="1:5">
      <c s="3" t="s" r="A10">
        <v>482</v>
      </c>
    </row>
    <row r="11" spans="1:5">
      <c s="4" t="s" r="A11">
        <v>516</v>
      </c>
      <c s="7" t="n" r="B11">
        <v>0</v>
      </c>
      <c s="7" t="n" r="C11">
        <v>0</v>
      </c>
      <c s="7" t="n" r="E11">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517</v>
      </c>
      <c s="2" t="s" r="B1">
        <v>2</v>
      </c>
      <c s="2" t="s" r="C1">
        <v>390</v>
      </c>
      <c s="2" t="s" r="D1">
        <v>25</v>
      </c>
      <c s="2" t="s" r="E1">
        <v>77</v>
      </c>
      <c s="2" t="s" r="F1">
        <v>480</v>
      </c>
      <c s="2" t="s" r="G1">
        <v>481</v>
      </c>
    </row>
    <row r="2" spans="1:7">
      <c s="3" t="s" r="A2">
        <v>518</v>
      </c>
    </row>
    <row r="3" spans="1:7">
      <c s="4" t="s" r="A3">
        <v>519</v>
      </c>
      <c s="7" t="n" r="B3">
        <v>119000</v>
      </c>
      <c s="7" t="n" r="D3">
        <v>18000</v>
      </c>
    </row>
    <row r="4" spans="1:7">
      <c s="4" t="s" r="A4">
        <v>520</v>
      </c>
      <c s="5" t="n" r="B4">
        <v>7897000</v>
      </c>
      <c s="5" t="n" r="D4">
        <v>6662000</v>
      </c>
    </row>
    <row r="5" spans="1:7">
      <c s="4" t="s" r="A5">
        <v>508</v>
      </c>
      <c s="5" t="n" r="B5">
        <v>8016000</v>
      </c>
      <c s="7" t="n" r="C5">
        <v>7308000</v>
      </c>
      <c s="5" t="n" r="D5">
        <v>6680000</v>
      </c>
      <c s="7" t="n" r="E5">
        <v>5771000</v>
      </c>
      <c s="7" t="n" r="F5">
        <v>5304000</v>
      </c>
      <c s="7" t="n" r="G5">
        <v>4900000</v>
      </c>
    </row>
    <row r="6" spans="1:7">
      <c s="4" t="s" r="A6">
        <v>521</v>
      </c>
      <c s="5" t="n" r="B6">
        <v>2032000</v>
      </c>
      <c s="5" t="n" r="D6">
        <v>946000</v>
      </c>
    </row>
    <row r="7" spans="1:7">
      <c s="4" t="s" r="A7">
        <v>522</v>
      </c>
      <c s="5" t="n" r="B7">
        <v>957557000</v>
      </c>
      <c s="5" t="n" r="D7">
        <v>782986000</v>
      </c>
    </row>
    <row r="8" spans="1:7">
      <c s="4" t="s" r="A8">
        <v>523</v>
      </c>
      <c s="5" t="n" r="B8">
        <v>963867000</v>
      </c>
      <c s="5" t="n" r="D8">
        <v>788247000</v>
      </c>
    </row>
    <row r="9" spans="1:7">
      <c s="4" t="s" r="A9">
        <v>350</v>
      </c>
    </row>
    <row r="10" spans="1:7">
      <c s="3" t="s" r="A10">
        <v>518</v>
      </c>
    </row>
    <row r="11" spans="1:7">
      <c s="4" t="s" r="A11">
        <v>524</v>
      </c>
      <c s="5" t="n" r="B11">
        <v>0</v>
      </c>
      <c s="5" t="n" r="D11">
        <v>0</v>
      </c>
      <c s="5" t="n" r="E11">
        <v>0</v>
      </c>
    </row>
    <row r="12" spans="1:7">
      <c s="4" t="s" r="A12">
        <v>524</v>
      </c>
      <c s="5" t="n" r="B12">
        <v>4278000</v>
      </c>
      <c s="5" t="n" r="D12">
        <v>4315000</v>
      </c>
    </row>
    <row r="13" spans="1:7">
      <c s="4" t="s" r="A13">
        <v>485</v>
      </c>
    </row>
    <row r="14" spans="1:7">
      <c s="3" t="s" r="A14">
        <v>518</v>
      </c>
    </row>
    <row r="15" spans="1:7">
      <c s="4" t="s" r="A15">
        <v>520</v>
      </c>
      <c s="5" t="n" r="B15">
        <v>2567000</v>
      </c>
      <c s="5" t="n" r="D15">
        <v>2690000</v>
      </c>
    </row>
    <row r="16" spans="1:7">
      <c s="4" t="s" r="A16">
        <v>508</v>
      </c>
      <c s="5" t="n" r="B16">
        <v>2567000</v>
      </c>
      <c s="5" t="n" r="C16">
        <v>2549000</v>
      </c>
      <c s="5" t="n" r="D16">
        <v>2690000</v>
      </c>
      <c s="5" t="n" r="E16">
        <v>1796000</v>
      </c>
      <c s="5" t="n" r="F16">
        <v>1546000</v>
      </c>
      <c s="5" t="n" r="G16">
        <v>1497000</v>
      </c>
    </row>
    <row r="17" spans="1:7">
      <c s="4" t="s" r="A17">
        <v>522</v>
      </c>
      <c s="5" t="n" r="B17">
        <v>293629000</v>
      </c>
      <c s="5" t="n" r="D17">
        <v>239225000</v>
      </c>
    </row>
    <row r="18" spans="1:7">
      <c s="4" t="s" r="A18">
        <v>523</v>
      </c>
      <c s="5" t="n" r="B18">
        <v>293706000</v>
      </c>
      <c s="5" t="n" r="D18">
        <v>239302000</v>
      </c>
    </row>
    <row r="19" spans="1:7">
      <c s="4" t="s" r="A19">
        <v>525</v>
      </c>
    </row>
    <row r="20" spans="1:7">
      <c s="3" t="s" r="A20">
        <v>518</v>
      </c>
    </row>
    <row r="21" spans="1:7">
      <c s="4" t="s" r="A21">
        <v>524</v>
      </c>
      <c s="5" t="n" r="B21">
        <v>0</v>
      </c>
      <c s="5" t="n" r="D21">
        <v>0</v>
      </c>
    </row>
    <row r="22" spans="1:7">
      <c s="4" t="s" r="A22">
        <v>524</v>
      </c>
      <c s="5" t="n" r="B22">
        <v>77000</v>
      </c>
      <c s="5" t="n" r="D22">
        <v>77000</v>
      </c>
    </row>
    <row r="23" spans="1:7">
      <c s="4" t="s" r="A23">
        <v>509</v>
      </c>
    </row>
    <row r="24" spans="1:7">
      <c s="3" t="s" r="A24">
        <v>518</v>
      </c>
    </row>
    <row r="25" spans="1:7">
      <c s="4" t="s" r="A25">
        <v>520</v>
      </c>
      <c s="5" t="n" r="B25">
        <v>2321000</v>
      </c>
      <c s="5" t="n" r="D25">
        <v>1494000</v>
      </c>
    </row>
    <row r="26" spans="1:7">
      <c s="4" t="s" r="A26">
        <v>508</v>
      </c>
      <c s="5" t="n" r="B26">
        <v>2321000</v>
      </c>
      <c s="5" t="n" r="C26">
        <v>2124000</v>
      </c>
      <c s="5" t="n" r="D26">
        <v>1494000</v>
      </c>
      <c s="5" t="n" r="E26">
        <v>1854000</v>
      </c>
      <c s="5" t="n" r="F26">
        <v>1695000</v>
      </c>
      <c s="5" t="n" r="G26">
        <v>1566000</v>
      </c>
    </row>
    <row r="27" spans="1:7">
      <c s="4" t="s" r="A27">
        <v>521</v>
      </c>
      <c s="5" t="n" r="B27">
        <v>927000</v>
      </c>
      <c s="5" t="n" r="D27">
        <v>835000</v>
      </c>
    </row>
    <row r="28" spans="1:7">
      <c s="4" t="s" r="A28">
        <v>522</v>
      </c>
      <c s="5" t="n" r="B28">
        <v>278664000</v>
      </c>
      <c s="5" t="n" r="D28">
        <v>245517000</v>
      </c>
    </row>
    <row r="29" spans="1:7">
      <c s="4" t="s" r="A29">
        <v>523</v>
      </c>
      <c s="5" t="n" r="B29">
        <v>281343000</v>
      </c>
      <c s="5" t="n" r="D29">
        <v>248150000</v>
      </c>
    </row>
    <row r="30" spans="1:7">
      <c s="4" t="s" r="A30">
        <v>526</v>
      </c>
    </row>
    <row r="31" spans="1:7">
      <c s="3" t="s" r="A31">
        <v>518</v>
      </c>
    </row>
    <row r="32" spans="1:7">
      <c s="4" t="s" r="A32">
        <v>524</v>
      </c>
      <c s="5" t="n" r="B32">
        <v>0</v>
      </c>
      <c s="5" t="n" r="D32">
        <v>0</v>
      </c>
    </row>
    <row r="33" spans="1:7">
      <c s="4" t="s" r="A33">
        <v>524</v>
      </c>
      <c s="5" t="n" r="B33">
        <v>1752000</v>
      </c>
      <c s="5" t="n" r="D33">
        <v>1798000</v>
      </c>
    </row>
    <row r="34" spans="1:7">
      <c s="4" t="s" r="A34">
        <v>510</v>
      </c>
    </row>
    <row r="35" spans="1:7">
      <c s="3" t="s" r="A35">
        <v>518</v>
      </c>
    </row>
    <row r="36" spans="1:7">
      <c s="4" t="s" r="A36">
        <v>520</v>
      </c>
      <c s="5" t="n" r="B36">
        <v>1739000</v>
      </c>
      <c s="5" t="n" r="D36">
        <v>1791000</v>
      </c>
    </row>
    <row r="37" spans="1:7">
      <c s="4" t="s" r="A37">
        <v>508</v>
      </c>
      <c s="5" t="n" r="B37">
        <v>1739000</v>
      </c>
      <c s="5" t="n" r="C37">
        <v>1727000</v>
      </c>
      <c s="5" t="n" r="D37">
        <v>1791000</v>
      </c>
      <c s="5" t="n" r="E37">
        <v>1560000</v>
      </c>
      <c s="5" t="n" r="F37">
        <v>1536000</v>
      </c>
      <c s="5" t="n" r="G37">
        <v>1402000</v>
      </c>
    </row>
    <row r="38" spans="1:7">
      <c s="4" t="s" r="A38">
        <v>521</v>
      </c>
      <c s="5" t="n" r="B38">
        <v>807000</v>
      </c>
      <c s="5" t="n" r="D38">
        <v>93000</v>
      </c>
    </row>
    <row r="39" spans="1:7">
      <c s="4" t="s" r="A39">
        <v>522</v>
      </c>
      <c s="5" t="n" r="B39">
        <v>233300000</v>
      </c>
      <c s="5" t="n" r="D39">
        <v>213667000</v>
      </c>
    </row>
    <row r="40" spans="1:7">
      <c s="4" t="s" r="A40">
        <v>523</v>
      </c>
      <c s="5" t="n" r="B40">
        <v>234917000</v>
      </c>
      <c s="5" t="n" r="D40">
        <v>214574000</v>
      </c>
    </row>
    <row r="41" spans="1:7">
      <c s="4" t="s" r="A41">
        <v>527</v>
      </c>
    </row>
    <row r="42" spans="1:7">
      <c s="3" t="s" r="A42">
        <v>518</v>
      </c>
    </row>
    <row r="43" spans="1:7">
      <c s="4" t="s" r="A43">
        <v>524</v>
      </c>
      <c s="5" t="n" r="B43">
        <v>0</v>
      </c>
      <c s="5" t="n" r="D43">
        <v>0</v>
      </c>
    </row>
    <row r="44" spans="1:7">
      <c s="4" t="s" r="A44">
        <v>524</v>
      </c>
      <c s="5" t="n" r="B44">
        <v>810000</v>
      </c>
      <c s="5" t="n" r="D44">
        <v>814000</v>
      </c>
    </row>
    <row r="45" spans="1:7">
      <c s="4" t="s" r="A45">
        <v>493</v>
      </c>
    </row>
    <row r="46" spans="1:7">
      <c s="3" t="s" r="A46">
        <v>518</v>
      </c>
    </row>
    <row r="47" spans="1:7">
      <c s="4" t="s" r="A47">
        <v>519</v>
      </c>
      <c s="5" t="n" r="B47">
        <v>96000</v>
      </c>
      <c s="5" t="n" r="D47">
        <v>18000</v>
      </c>
    </row>
    <row r="48" spans="1:7">
      <c s="4" t="s" r="A48">
        <v>520</v>
      </c>
      <c s="5" t="n" r="B48">
        <v>1228000</v>
      </c>
      <c s="5" t="n" r="D48">
        <v>632000</v>
      </c>
    </row>
    <row r="49" spans="1:7">
      <c s="4" t="s" r="A49">
        <v>508</v>
      </c>
      <c s="5" t="n" r="B49">
        <v>1324000</v>
      </c>
      <c s="5" t="n" r="C49">
        <v>850000</v>
      </c>
      <c s="5" t="n" r="D49">
        <v>650000</v>
      </c>
      <c s="5" t="n" r="E49">
        <v>508000</v>
      </c>
      <c s="5" t="n" r="F49">
        <v>464000</v>
      </c>
      <c s="5" t="n" r="G49">
        <v>337000</v>
      </c>
    </row>
    <row r="50" spans="1:7">
      <c s="4" t="s" r="A50">
        <v>521</v>
      </c>
      <c s="5" t="n" r="B50">
        <v>275000</v>
      </c>
      <c s="5" t="n" r="D50">
        <v>18000</v>
      </c>
    </row>
    <row r="51" spans="1:7">
      <c s="4" t="s" r="A51">
        <v>522</v>
      </c>
      <c s="5" t="n" r="B51">
        <v>144460000</v>
      </c>
      <c s="5" t="n" r="D51">
        <v>76552000</v>
      </c>
    </row>
    <row r="52" spans="1:7">
      <c s="4" t="s" r="A52">
        <v>523</v>
      </c>
      <c s="5" t="n" r="B52">
        <v>146374000</v>
      </c>
      <c s="5" t="n" r="D52">
        <v>78194000</v>
      </c>
    </row>
    <row r="53" spans="1:7">
      <c s="4" t="s" r="A53">
        <v>528</v>
      </c>
    </row>
    <row r="54" spans="1:7">
      <c s="3" t="s" r="A54">
        <v>518</v>
      </c>
    </row>
    <row r="55" spans="1:7">
      <c s="4" t="s" r="A55">
        <v>524</v>
      </c>
      <c s="5" t="n" r="B55">
        <v>0</v>
      </c>
      <c s="5" t="n" r="D55">
        <v>0</v>
      </c>
    </row>
    <row r="56" spans="1:7">
      <c s="4" t="s" r="A56">
        <v>524</v>
      </c>
      <c s="5" t="n" r="B56">
        <v>1639000</v>
      </c>
      <c s="5" t="n" r="D56">
        <v>1624000</v>
      </c>
    </row>
    <row r="57" spans="1:7">
      <c s="4" t="s" r="A57">
        <v>495</v>
      </c>
    </row>
    <row r="58" spans="1:7">
      <c s="3" t="s" r="A58">
        <v>518</v>
      </c>
    </row>
    <row r="59" spans="1:7">
      <c s="4" t="s" r="A59">
        <v>519</v>
      </c>
      <c s="5" t="n" r="B59">
        <v>23000</v>
      </c>
    </row>
    <row r="60" spans="1:7">
      <c s="4" t="s" r="A60">
        <v>520</v>
      </c>
      <c s="5" t="n" r="B60">
        <v>42000</v>
      </c>
      <c s="5" t="n" r="D60">
        <v>55000</v>
      </c>
    </row>
    <row r="61" spans="1:7">
      <c s="4" t="s" r="A61">
        <v>508</v>
      </c>
      <c s="5" t="n" r="B61">
        <v>65000</v>
      </c>
      <c s="7" t="n" r="C61">
        <v>58000</v>
      </c>
      <c s="5" t="n" r="D61">
        <v>55000</v>
      </c>
      <c s="7" t="n" r="E61">
        <v>53000</v>
      </c>
      <c s="7" t="n" r="F61">
        <v>63000</v>
      </c>
      <c s="7" t="n" r="G61">
        <v>98000</v>
      </c>
    </row>
    <row r="62" spans="1:7">
      <c s="4" t="s" r="A62">
        <v>521</v>
      </c>
      <c s="5" t="n" r="B62">
        <v>23000</v>
      </c>
    </row>
    <row r="63" spans="1:7">
      <c s="4" t="s" r="A63">
        <v>522</v>
      </c>
      <c s="5" t="n" r="B63">
        <v>7504000</v>
      </c>
      <c s="5" t="n" r="D63">
        <v>8025000</v>
      </c>
    </row>
    <row r="64" spans="1:7">
      <c s="4" t="s" r="A64">
        <v>523</v>
      </c>
      <c s="5" t="n" r="B64">
        <v>7527000</v>
      </c>
      <c s="5" t="n" r="D64">
        <v>8027000</v>
      </c>
    </row>
    <row r="65" spans="1:7">
      <c s="4" t="s" r="A65">
        <v>529</v>
      </c>
    </row>
    <row r="66" spans="1:7">
      <c s="3" t="s" r="A66">
        <v>518</v>
      </c>
    </row>
    <row r="67" spans="1:7">
      <c s="4" t="s" r="A67">
        <v>524</v>
      </c>
      <c s="7" t="n" r="B67">
        <v>0</v>
      </c>
      <c s="5" t="n" r="D67">
        <v>0</v>
      </c>
    </row>
    <row r="68" spans="1:7">
      <c s="4" t="s" r="A68">
        <v>524</v>
      </c>
      <c s="7" t="n" r="D68">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30</v>
      </c>
      <c s="2" t="s" r="B1">
        <v>76</v>
      </c>
      <c s="2" t="s" r="D1">
        <v>1</v>
      </c>
    </row>
    <row r="2" spans="1:6">
      <c s="2" t="s" r="B2">
        <v>2</v>
      </c>
      <c s="2" t="s" r="C2">
        <v>77</v>
      </c>
      <c s="2" t="s" r="D2">
        <v>2</v>
      </c>
      <c s="2" t="s" r="E2">
        <v>77</v>
      </c>
      <c s="2" t="s" r="F2">
        <v>25</v>
      </c>
    </row>
    <row r="3" spans="1:6">
      <c s="3" t="s" r="A3">
        <v>531</v>
      </c>
    </row>
    <row r="4" spans="1:6">
      <c s="4" t="s" r="A4">
        <v>532</v>
      </c>
      <c s="7" t="n" r="B4">
        <v>3500</v>
      </c>
      <c s="7" t="n" r="D4">
        <v>3500</v>
      </c>
      <c s="7" t="n" r="F4">
        <v>2515</v>
      </c>
    </row>
    <row r="5" spans="1:6">
      <c s="4" t="s" r="A5">
        <v>533</v>
      </c>
      <c s="5" t="n" r="B5">
        <v>3619</v>
      </c>
      <c s="5" t="n" r="D5">
        <v>3619</v>
      </c>
      <c s="5" t="n" r="F5">
        <v>2533</v>
      </c>
    </row>
    <row r="6" spans="1:6">
      <c s="4" t="s" r="A6">
        <v>534</v>
      </c>
      <c s="5" t="n" r="B6">
        <v>1913</v>
      </c>
      <c s="5" t="n" r="D6">
        <v>1913</v>
      </c>
      <c s="5" t="n" r="F6">
        <v>928</v>
      </c>
    </row>
    <row r="7" spans="1:6">
      <c s="4" t="s" r="A7">
        <v>535</v>
      </c>
      <c s="5" t="n" r="B7">
        <v>2032</v>
      </c>
      <c s="5" t="n" r="D7">
        <v>2032</v>
      </c>
      <c s="5" t="n" r="F7">
        <v>946</v>
      </c>
    </row>
    <row r="8" spans="1:6">
      <c s="4" t="s" r="A8">
        <v>536</v>
      </c>
      <c s="5" t="n" r="B8">
        <v>119</v>
      </c>
      <c s="5" t="n" r="D8">
        <v>119</v>
      </c>
      <c s="5" t="n" r="F8">
        <v>18</v>
      </c>
    </row>
    <row r="9" spans="1:6">
      <c s="4" t="s" r="A9">
        <v>537</v>
      </c>
      <c s="5" t="n" r="B9">
        <v>119</v>
      </c>
      <c s="5" t="n" r="D9">
        <v>119</v>
      </c>
      <c s="5" t="n" r="F9">
        <v>18</v>
      </c>
    </row>
    <row r="10" spans="1:6">
      <c s="4" t="s" r="A10">
        <v>538</v>
      </c>
      <c s="5" t="n" r="B10">
        <v>119</v>
      </c>
      <c s="5" t="n" r="D10">
        <v>119</v>
      </c>
      <c s="5" t="n" r="F10">
        <v>18</v>
      </c>
    </row>
    <row r="11" spans="1:6">
      <c s="4" t="s" r="A11">
        <v>539</v>
      </c>
      <c s="5" t="n" r="B11">
        <v>1526</v>
      </c>
      <c s="5" t="n" r="D11">
        <v>1338</v>
      </c>
      <c s="7" t="n" r="E11">
        <v>603</v>
      </c>
    </row>
    <row r="12" spans="1:6">
      <c s="4" t="s" r="A12">
        <v>540</v>
      </c>
      <c s="5" t="n" r="B12">
        <v>59</v>
      </c>
      <c s="7" t="n" r="C12">
        <v>1670</v>
      </c>
      <c s="5" t="n" r="D12">
        <v>38</v>
      </c>
      <c s="5" t="n" r="E12">
        <v>2166</v>
      </c>
    </row>
    <row r="13" spans="1:6">
      <c s="4" t="s" r="A13">
        <v>541</v>
      </c>
      <c s="5" t="n" r="B13">
        <v>1585</v>
      </c>
      <c s="5" t="n" r="C13">
        <v>1670</v>
      </c>
      <c s="5" t="n" r="D13">
        <v>1376</v>
      </c>
      <c s="5" t="n" r="E13">
        <v>2769</v>
      </c>
    </row>
    <row r="14" spans="1:6">
      <c s="4" t="s" r="A14">
        <v>493</v>
      </c>
    </row>
    <row r="15" spans="1:6">
      <c s="3" t="s" r="A15">
        <v>531</v>
      </c>
    </row>
    <row r="16" spans="1:6">
      <c s="4" t="s" r="A16">
        <v>532</v>
      </c>
      <c s="5" t="n" r="B16">
        <v>179</v>
      </c>
      <c s="5" t="n" r="D16">
        <v>179</v>
      </c>
    </row>
    <row r="17" spans="1:6">
      <c s="4" t="s" r="A17">
        <v>534</v>
      </c>
      <c s="5" t="n" r="B17">
        <v>179</v>
      </c>
      <c s="5" t="n" r="D17">
        <v>179</v>
      </c>
    </row>
    <row r="18" spans="1:6">
      <c s="4" t="s" r="A18">
        <v>536</v>
      </c>
      <c s="5" t="n" r="B18">
        <v>96</v>
      </c>
      <c s="5" t="n" r="D18">
        <v>96</v>
      </c>
      <c s="5" t="n" r="F18">
        <v>18</v>
      </c>
    </row>
    <row r="19" spans="1:6">
      <c s="4" t="s" r="A19">
        <v>537</v>
      </c>
      <c s="5" t="n" r="B19">
        <v>96</v>
      </c>
      <c s="5" t="n" r="D19">
        <v>96</v>
      </c>
      <c s="5" t="n" r="F19">
        <v>18</v>
      </c>
    </row>
    <row r="20" spans="1:6">
      <c s="4" t="s" r="A20">
        <v>538</v>
      </c>
      <c s="5" t="n" r="B20">
        <v>96</v>
      </c>
      <c s="5" t="n" r="D20">
        <v>96</v>
      </c>
      <c s="5" t="n" r="F20">
        <v>18</v>
      </c>
    </row>
    <row r="21" spans="1:6">
      <c s="4" t="s" r="A21">
        <v>539</v>
      </c>
      <c s="5" t="n" r="B21">
        <v>110</v>
      </c>
      <c s="5" t="n" r="D21">
        <v>104</v>
      </c>
    </row>
    <row r="22" spans="1:6">
      <c s="4" t="s" r="A22">
        <v>540</v>
      </c>
      <c s="5" t="n" r="B22">
        <v>43</v>
      </c>
      <c s="5" t="n" r="C22">
        <v>66</v>
      </c>
      <c s="5" t="n" r="D22">
        <v>30</v>
      </c>
      <c s="5" t="n" r="E22">
        <v>66</v>
      </c>
    </row>
    <row r="23" spans="1:6">
      <c s="4" t="s" r="A23">
        <v>495</v>
      </c>
    </row>
    <row r="24" spans="1:6">
      <c s="3" t="s" r="A24">
        <v>531</v>
      </c>
    </row>
    <row r="25" spans="1:6">
      <c s="4" t="s" r="A25">
        <v>536</v>
      </c>
      <c s="5" t="n" r="B25">
        <v>23</v>
      </c>
      <c s="5" t="n" r="D25">
        <v>23</v>
      </c>
    </row>
    <row r="26" spans="1:6">
      <c s="4" t="s" r="A26">
        <v>537</v>
      </c>
      <c s="5" t="n" r="B26">
        <v>23</v>
      </c>
      <c s="5" t="n" r="D26">
        <v>23</v>
      </c>
    </row>
    <row r="27" spans="1:6">
      <c s="4" t="s" r="A27">
        <v>538</v>
      </c>
      <c s="5" t="n" r="B27">
        <v>23</v>
      </c>
      <c s="5" t="n" r="D27">
        <v>23</v>
      </c>
    </row>
    <row r="28" spans="1:6">
      <c s="4" t="s" r="A28">
        <v>540</v>
      </c>
      <c s="5" t="n" r="B28">
        <v>16</v>
      </c>
      <c s="5" t="n" r="D28">
        <v>8</v>
      </c>
    </row>
    <row r="29" spans="1:6">
      <c s="4" t="s" r="A29">
        <v>487</v>
      </c>
    </row>
    <row r="30" spans="1:6">
      <c s="3" t="s" r="A30">
        <v>531</v>
      </c>
    </row>
    <row r="31" spans="1:6">
      <c s="4" t="s" r="A31">
        <v>532</v>
      </c>
      <c s="5" t="n" r="B31">
        <v>2514</v>
      </c>
      <c s="5" t="n" r="D31">
        <v>2514</v>
      </c>
      <c s="5" t="n" r="F31">
        <v>2422</v>
      </c>
    </row>
    <row r="32" spans="1:6">
      <c s="4" t="s" r="A32">
        <v>534</v>
      </c>
      <c s="5" t="n" r="B32">
        <v>927</v>
      </c>
      <c s="5" t="n" r="D32">
        <v>927</v>
      </c>
      <c s="5" t="n" r="F32">
        <v>835</v>
      </c>
    </row>
    <row r="33" spans="1:6">
      <c s="4" t="s" r="A33">
        <v>539</v>
      </c>
      <c s="5" t="n" r="B33">
        <v>865</v>
      </c>
      <c s="5" t="n" r="D33">
        <v>850</v>
      </c>
      <c s="5" t="n" r="E33">
        <v>603</v>
      </c>
    </row>
    <row r="34" spans="1:6">
      <c s="4" t="s" r="A34">
        <v>540</v>
      </c>
      <c s="5" t="n" r="C34">
        <v>1375</v>
      </c>
      <c s="5" t="n" r="E34">
        <v>1375</v>
      </c>
    </row>
    <row r="35" spans="1:6">
      <c s="4" t="s" r="A35">
        <v>490</v>
      </c>
    </row>
    <row r="36" spans="1:6">
      <c s="3" t="s" r="A36">
        <v>531</v>
      </c>
    </row>
    <row r="37" spans="1:6">
      <c s="4" t="s" r="A37">
        <v>532</v>
      </c>
      <c s="5" t="n" r="B37">
        <v>97</v>
      </c>
      <c s="5" t="n" r="D37">
        <v>97</v>
      </c>
      <c s="5" t="n" r="F37">
        <v>93</v>
      </c>
    </row>
    <row r="38" spans="1:6">
      <c s="4" t="s" r="A38">
        <v>534</v>
      </c>
      <c s="5" t="n" r="B38">
        <v>97</v>
      </c>
      <c s="5" t="n" r="D38">
        <v>97</v>
      </c>
      <c s="7" t="n" r="F38">
        <v>93</v>
      </c>
    </row>
    <row r="39" spans="1:6">
      <c s="4" t="s" r="A39">
        <v>539</v>
      </c>
      <c s="5" t="n" r="B39">
        <v>313</v>
      </c>
      <c s="5" t="n" r="D39">
        <v>265</v>
      </c>
    </row>
    <row r="40" spans="1:6">
      <c s="4" t="s" r="A40">
        <v>540</v>
      </c>
      <c s="7" t="n" r="C40">
        <v>229</v>
      </c>
      <c s="7" t="n" r="E40">
        <v>725</v>
      </c>
    </row>
    <row r="41" spans="1:6">
      <c s="4" t="s" r="A41">
        <v>492</v>
      </c>
    </row>
    <row r="42" spans="1:6">
      <c s="3" t="s" r="A42">
        <v>531</v>
      </c>
    </row>
    <row r="43" spans="1:6">
      <c s="4" t="s" r="A43">
        <v>532</v>
      </c>
      <c s="5" t="n" r="B43">
        <v>710</v>
      </c>
      <c s="5" t="n" r="D43">
        <v>710</v>
      </c>
    </row>
    <row r="44" spans="1:6">
      <c s="4" t="s" r="A44">
        <v>534</v>
      </c>
      <c s="5" t="n" r="B44">
        <v>710</v>
      </c>
      <c s="5" t="n" r="D44">
        <v>710</v>
      </c>
    </row>
    <row r="45" spans="1:6">
      <c s="4" t="s" r="A45">
        <v>539</v>
      </c>
      <c s="7" t="n" r="B45">
        <v>238</v>
      </c>
      <c s="7" t="n" r="D45">
        <v>1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2</v>
      </c>
      <c s="2" t="s" r="B1">
        <v>2</v>
      </c>
      <c s="2" t="s" r="C1">
        <v>25</v>
      </c>
    </row>
    <row r="2" spans="1:3">
      <c s="3" t="s" r="A2">
        <v>543</v>
      </c>
    </row>
    <row r="3" spans="1:3">
      <c s="4" t="s" r="A3">
        <v>544</v>
      </c>
      <c s="7" t="n" r="B3">
        <v>947</v>
      </c>
      <c s="7" t="n" r="C3">
        <v>835</v>
      </c>
    </row>
    <row r="4" spans="1:3">
      <c s="4" t="s" r="A4">
        <v>545</v>
      </c>
      <c s="5" t="n" r="C4">
        <v>316</v>
      </c>
    </row>
    <row r="5" spans="1:3">
      <c s="4" t="s" r="A5">
        <v>487</v>
      </c>
    </row>
    <row r="6" spans="1:3">
      <c s="3" t="s" r="A6">
        <v>543</v>
      </c>
    </row>
    <row r="7" spans="1:3">
      <c s="4" t="s" r="A7">
        <v>544</v>
      </c>
      <c s="5" t="n" r="B7">
        <v>835</v>
      </c>
      <c s="5" t="n" r="C7">
        <v>835</v>
      </c>
    </row>
    <row r="8" spans="1:3">
      <c s="4" t="s" r="A8">
        <v>490</v>
      </c>
    </row>
    <row r="9" spans="1:3">
      <c s="3" t="s" r="A9">
        <v>543</v>
      </c>
    </row>
    <row r="10" spans="1:3">
      <c s="4" t="s" r="A10">
        <v>544</v>
      </c>
      <c s="5" t="n" r="B10">
        <v>96</v>
      </c>
    </row>
    <row r="11" spans="1:3">
      <c s="4" t="s" r="A11">
        <v>545</v>
      </c>
      <c s="7" t="n" r="C11">
        <v>316</v>
      </c>
    </row>
    <row r="12" spans="1:3">
      <c s="4" t="s" r="A12">
        <v>546</v>
      </c>
    </row>
    <row r="13" spans="1:3">
      <c s="3" t="s" r="A13">
        <v>543</v>
      </c>
    </row>
    <row r="14" spans="1:3">
      <c s="4" t="s" r="A14">
        <v>544</v>
      </c>
      <c s="7" t="n" r="B14">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7</v>
      </c>
      <c s="2" t="s" r="B1">
        <v>2</v>
      </c>
      <c s="2" t="s" r="C1">
        <v>25</v>
      </c>
    </row>
    <row r="2" spans="1:3">
      <c s="3" t="s" r="A2">
        <v>548</v>
      </c>
    </row>
    <row r="3" spans="1:3">
      <c s="4" t="s" r="A3">
        <v>549</v>
      </c>
      <c s="7" t="n" r="B3">
        <v>3718</v>
      </c>
      <c s="7" t="n" r="C3">
        <v>2233</v>
      </c>
    </row>
    <row r="4" spans="1:3">
      <c s="4" t="s" r="A4">
        <v>550</v>
      </c>
      <c s="5" t="n" r="B4">
        <v>955871</v>
      </c>
      <c s="5" t="n" r="C4">
        <v>781699</v>
      </c>
    </row>
    <row r="5" spans="1:3">
      <c s="4" t="s" r="A5">
        <v>523</v>
      </c>
      <c s="5" t="n" r="B5">
        <v>963867</v>
      </c>
      <c s="5" t="n" r="C5">
        <v>788247</v>
      </c>
    </row>
    <row r="6" spans="1:3">
      <c s="4" t="s" r="A6">
        <v>350</v>
      </c>
    </row>
    <row r="7" spans="1:3">
      <c s="3" t="s" r="A7">
        <v>548</v>
      </c>
    </row>
    <row r="8" spans="1:3">
      <c s="4" t="s" r="A8">
        <v>551</v>
      </c>
      <c s="5" t="n" r="B8">
        <v>4278</v>
      </c>
      <c s="5" t="n" r="C8">
        <v>4315</v>
      </c>
    </row>
    <row r="9" spans="1:3">
      <c s="4" t="s" r="A9">
        <v>485</v>
      </c>
    </row>
    <row r="10" spans="1:3">
      <c s="3" t="s" r="A10">
        <v>548</v>
      </c>
    </row>
    <row r="11" spans="1:3">
      <c s="4" t="s" r="A11">
        <v>549</v>
      </c>
      <c s="5" t="n" r="B11">
        <v>1366</v>
      </c>
      <c s="5" t="n" r="C11">
        <v>354</v>
      </c>
    </row>
    <row r="12" spans="1:3">
      <c s="4" t="s" r="A12">
        <v>550</v>
      </c>
      <c s="5" t="n" r="B12">
        <v>292263</v>
      </c>
      <c s="5" t="n" r="C12">
        <v>238871</v>
      </c>
    </row>
    <row r="13" spans="1:3">
      <c s="4" t="s" r="A13">
        <v>523</v>
      </c>
      <c s="5" t="n" r="B13">
        <v>293706</v>
      </c>
      <c s="5" t="n" r="C13">
        <v>239302</v>
      </c>
    </row>
    <row r="14" spans="1:3">
      <c s="4" t="s" r="A14">
        <v>525</v>
      </c>
    </row>
    <row r="15" spans="1:3">
      <c s="3" t="s" r="A15">
        <v>548</v>
      </c>
    </row>
    <row r="16" spans="1:3">
      <c s="4" t="s" r="A16">
        <v>551</v>
      </c>
      <c s="5" t="n" r="B16">
        <v>77</v>
      </c>
      <c s="5" t="n" r="C16">
        <v>77</v>
      </c>
    </row>
    <row r="17" spans="1:3">
      <c s="4" t="s" r="A17">
        <v>487</v>
      </c>
    </row>
    <row r="18" spans="1:3">
      <c s="3" t="s" r="A18">
        <v>548</v>
      </c>
    </row>
    <row r="19" spans="1:3">
      <c s="4" t="s" r="A19">
        <v>549</v>
      </c>
      <c s="5" t="n" r="B19">
        <v>835</v>
      </c>
      <c s="5" t="n" r="C19">
        <v>835</v>
      </c>
    </row>
    <row r="20" spans="1:3">
      <c s="4" t="s" r="A20">
        <v>550</v>
      </c>
      <c s="5" t="n" r="B20">
        <v>272386</v>
      </c>
      <c s="5" t="n" r="C20">
        <v>240140</v>
      </c>
    </row>
    <row r="21" spans="1:3">
      <c s="4" t="s" r="A21">
        <v>523</v>
      </c>
      <c s="5" t="n" r="B21">
        <v>274973</v>
      </c>
      <c s="5" t="n" r="C21">
        <v>242773</v>
      </c>
    </row>
    <row r="22" spans="1:3">
      <c s="4" t="s" r="A22">
        <v>552</v>
      </c>
    </row>
    <row r="23" spans="1:3">
      <c s="3" t="s" r="A23">
        <v>548</v>
      </c>
    </row>
    <row r="24" spans="1:3">
      <c s="4" t="s" r="A24">
        <v>551</v>
      </c>
      <c s="5" t="n" r="B24">
        <v>1752</v>
      </c>
      <c s="5" t="n" r="C24">
        <v>1798</v>
      </c>
    </row>
    <row r="25" spans="1:3">
      <c s="4" t="s" r="A25">
        <v>489</v>
      </c>
    </row>
    <row r="26" spans="1:3">
      <c s="3" t="s" r="A26">
        <v>548</v>
      </c>
    </row>
    <row r="27" spans="1:3">
      <c s="4" t="s" r="A27">
        <v>550</v>
      </c>
      <c s="5" t="n" r="B27">
        <v>6370</v>
      </c>
      <c s="5" t="n" r="C27">
        <v>5377</v>
      </c>
    </row>
    <row r="28" spans="1:3">
      <c s="4" t="s" r="A28">
        <v>523</v>
      </c>
      <c s="5" t="n" r="B28">
        <v>6370</v>
      </c>
      <c s="5" t="n" r="C28">
        <v>5377</v>
      </c>
    </row>
    <row r="29" spans="1:3">
      <c s="4" t="s" r="A29">
        <v>490</v>
      </c>
    </row>
    <row r="30" spans="1:3">
      <c s="3" t="s" r="A30">
        <v>548</v>
      </c>
    </row>
    <row r="31" spans="1:3">
      <c s="4" t="s" r="A31">
        <v>549</v>
      </c>
      <c s="5" t="n" r="B31">
        <v>665</v>
      </c>
      <c s="5" t="n" r="C31">
        <v>780</v>
      </c>
    </row>
    <row r="32" spans="1:3">
      <c s="4" t="s" r="A32">
        <v>550</v>
      </c>
      <c s="5" t="n" r="B32">
        <v>137150</v>
      </c>
      <c s="5" t="n" r="C32">
        <v>129851</v>
      </c>
    </row>
    <row r="33" spans="1:3">
      <c s="4" t="s" r="A33">
        <v>523</v>
      </c>
      <c s="5" t="n" r="B33">
        <v>138518</v>
      </c>
      <c s="5" t="n" r="C33">
        <v>131337</v>
      </c>
    </row>
    <row r="34" spans="1:3">
      <c s="4" t="s" r="A34">
        <v>553</v>
      </c>
    </row>
    <row r="35" spans="1:3">
      <c s="3" t="s" r="A35">
        <v>548</v>
      </c>
    </row>
    <row r="36" spans="1:3">
      <c s="4" t="s" r="A36">
        <v>551</v>
      </c>
      <c s="5" t="n" r="B36">
        <v>703</v>
      </c>
      <c s="5" t="n" r="C36">
        <v>706</v>
      </c>
    </row>
    <row r="37" spans="1:3">
      <c s="4" t="s" r="A37">
        <v>492</v>
      </c>
    </row>
    <row r="38" spans="1:3">
      <c s="3" t="s" r="A38">
        <v>548</v>
      </c>
    </row>
    <row r="39" spans="1:3">
      <c s="4" t="s" r="A39">
        <v>549</v>
      </c>
      <c s="5" t="n" r="B39">
        <v>750</v>
      </c>
      <c s="5" t="n" r="C39">
        <v>52</v>
      </c>
    </row>
    <row r="40" spans="1:3">
      <c s="4" t="s" r="A40">
        <v>550</v>
      </c>
      <c s="5" t="n" r="B40">
        <v>95542</v>
      </c>
      <c s="5" t="n" r="C40">
        <v>83077</v>
      </c>
    </row>
    <row r="41" spans="1:3">
      <c s="4" t="s" r="A41">
        <v>523</v>
      </c>
      <c s="5" t="n" r="B41">
        <v>96399</v>
      </c>
      <c s="5" t="n" r="C41">
        <v>83237</v>
      </c>
    </row>
    <row r="42" spans="1:3">
      <c s="4" t="s" r="A42">
        <v>554</v>
      </c>
    </row>
    <row r="43" spans="1:3">
      <c s="3" t="s" r="A43">
        <v>548</v>
      </c>
    </row>
    <row r="44" spans="1:3">
      <c s="4" t="s" r="A44">
        <v>551</v>
      </c>
      <c s="5" t="n" r="B44">
        <v>107</v>
      </c>
      <c s="5" t="n" r="C44">
        <v>108</v>
      </c>
    </row>
    <row r="45" spans="1:3">
      <c s="4" t="s" r="A45">
        <v>493</v>
      </c>
    </row>
    <row r="46" spans="1:3">
      <c s="3" t="s" r="A46">
        <v>548</v>
      </c>
    </row>
    <row r="47" spans="1:3">
      <c s="4" t="s" r="A47">
        <v>549</v>
      </c>
      <c s="5" t="n" r="B47">
        <v>79</v>
      </c>
      <c s="5" t="n" r="C47">
        <v>212</v>
      </c>
    </row>
    <row r="48" spans="1:3">
      <c s="4" t="s" r="A48">
        <v>550</v>
      </c>
      <c s="5" t="n" r="B48">
        <v>144656</v>
      </c>
      <c s="5" t="n" r="C48">
        <v>76358</v>
      </c>
    </row>
    <row r="49" spans="1:3">
      <c s="4" t="s" r="A49">
        <v>523</v>
      </c>
      <c s="5" t="n" r="B49">
        <v>146374</v>
      </c>
      <c s="5" t="n" r="C49">
        <v>78194</v>
      </c>
    </row>
    <row r="50" spans="1:3">
      <c s="4" t="s" r="A50">
        <v>528</v>
      </c>
    </row>
    <row r="51" spans="1:3">
      <c s="3" t="s" r="A51">
        <v>548</v>
      </c>
    </row>
    <row r="52" spans="1:3">
      <c s="4" t="s" r="A52">
        <v>551</v>
      </c>
      <c s="5" t="n" r="B52">
        <v>1639</v>
      </c>
      <c s="5" t="n" r="C52">
        <v>1624</v>
      </c>
    </row>
    <row r="53" spans="1:3">
      <c s="4" t="s" r="A53">
        <v>495</v>
      </c>
    </row>
    <row r="54" spans="1:3">
      <c s="3" t="s" r="A54">
        <v>548</v>
      </c>
    </row>
    <row r="55" spans="1:3">
      <c s="4" t="s" r="A55">
        <v>549</v>
      </c>
      <c s="5" t="n" r="B55">
        <v>23</v>
      </c>
    </row>
    <row r="56" spans="1:3">
      <c s="4" t="s" r="A56">
        <v>550</v>
      </c>
      <c s="5" t="n" r="B56">
        <v>7504</v>
      </c>
      <c s="5" t="n" r="C56">
        <v>8025</v>
      </c>
    </row>
    <row r="57" spans="1:3">
      <c s="4" t="s" r="A57">
        <v>523</v>
      </c>
      <c s="5" t="n" r="B57">
        <v>7527</v>
      </c>
      <c s="5" t="n" r="C57">
        <v>8027</v>
      </c>
    </row>
    <row r="58" spans="1:3">
      <c s="4" t="s" r="A58">
        <v>529</v>
      </c>
    </row>
    <row r="59" spans="1:3">
      <c s="3" t="s" r="A59">
        <v>548</v>
      </c>
    </row>
    <row r="60" spans="1:3">
      <c s="4" t="s" r="A60">
        <v>551</v>
      </c>
      <c s="5" t="n" r="C60">
        <v>2</v>
      </c>
    </row>
    <row r="61" spans="1:3">
      <c s="4" t="s" r="A61">
        <v>555</v>
      </c>
    </row>
    <row r="62" spans="1:3">
      <c s="3" t="s" r="A62">
        <v>548</v>
      </c>
    </row>
    <row r="63" spans="1:3">
      <c s="4" t="s" r="A63">
        <v>549</v>
      </c>
      <c s="5" t="n" r="B63">
        <v>2770</v>
      </c>
      <c s="5" t="n" r="C63">
        <v>705</v>
      </c>
    </row>
    <row r="64" spans="1:3">
      <c s="4" t="s" r="A64">
        <v>556</v>
      </c>
    </row>
    <row r="65" spans="1:3">
      <c s="3" t="s" r="A65">
        <v>548</v>
      </c>
    </row>
    <row r="66" spans="1:3">
      <c s="4" t="s" r="A66">
        <v>549</v>
      </c>
      <c s="5" t="n" r="B66">
        <v>1328</v>
      </c>
      <c s="5" t="n" r="C66">
        <v>354</v>
      </c>
    </row>
    <row r="67" spans="1:3">
      <c s="4" t="s" r="A67">
        <v>557</v>
      </c>
    </row>
    <row r="68" spans="1:3">
      <c s="3" t="s" r="A68">
        <v>548</v>
      </c>
    </row>
    <row r="69" spans="1:3">
      <c s="4" t="s" r="A69">
        <v>549</v>
      </c>
      <c s="5" t="n" r="B69">
        <v>630</v>
      </c>
      <c s="5" t="n" r="C69">
        <v>299</v>
      </c>
    </row>
    <row r="70" spans="1:3">
      <c s="4" t="s" r="A70">
        <v>558</v>
      </c>
    </row>
    <row r="71" spans="1:3">
      <c s="3" t="s" r="A71">
        <v>548</v>
      </c>
    </row>
    <row r="72" spans="1:3">
      <c s="4" t="s" r="A72">
        <v>549</v>
      </c>
      <c s="5" t="n" r="B72">
        <v>710</v>
      </c>
      <c s="5" t="n" r="C72">
        <v>52</v>
      </c>
    </row>
    <row r="73" spans="1:3">
      <c s="4" t="s" r="A73">
        <v>559</v>
      </c>
    </row>
    <row r="74" spans="1:3">
      <c s="3" t="s" r="A74">
        <v>548</v>
      </c>
    </row>
    <row r="75" spans="1:3">
      <c s="4" t="s" r="A75">
        <v>549</v>
      </c>
      <c s="5" t="n" r="B75">
        <v>79</v>
      </c>
    </row>
    <row r="76" spans="1:3">
      <c s="4" t="s" r="A76">
        <v>560</v>
      </c>
    </row>
    <row r="77" spans="1:3">
      <c s="3" t="s" r="A77">
        <v>548</v>
      </c>
    </row>
    <row r="78" spans="1:3">
      <c s="4" t="s" r="A78">
        <v>549</v>
      </c>
      <c s="5" t="n" r="B78">
        <v>23</v>
      </c>
    </row>
    <row r="79" spans="1:3">
      <c s="4" t="s" r="A79">
        <v>561</v>
      </c>
    </row>
    <row r="80" spans="1:3">
      <c s="3" t="s" r="A80">
        <v>548</v>
      </c>
    </row>
    <row r="81" spans="1:3">
      <c s="4" t="s" r="A81">
        <v>549</v>
      </c>
      <c s="5" t="n" r="B81">
        <v>113</v>
      </c>
      <c s="5" t="n" r="C81">
        <v>377</v>
      </c>
    </row>
    <row r="82" spans="1:3">
      <c s="4" t="s" r="A82">
        <v>562</v>
      </c>
    </row>
    <row r="83" spans="1:3">
      <c s="3" t="s" r="A83">
        <v>548</v>
      </c>
    </row>
    <row r="84" spans="1:3">
      <c s="4" t="s" r="A84">
        <v>549</v>
      </c>
      <c s="5" t="n" r="B84">
        <v>38</v>
      </c>
    </row>
    <row r="85" spans="1:3">
      <c s="4" t="s" r="A85">
        <v>563</v>
      </c>
    </row>
    <row r="86" spans="1:3">
      <c s="3" t="s" r="A86">
        <v>548</v>
      </c>
    </row>
    <row r="87" spans="1:3">
      <c s="4" t="s" r="A87">
        <v>549</v>
      </c>
      <c s="5" t="n" r="B87">
        <v>35</v>
      </c>
      <c s="5" t="n" r="C87">
        <v>165</v>
      </c>
    </row>
    <row r="88" spans="1:3">
      <c s="4" t="s" r="A88">
        <v>564</v>
      </c>
    </row>
    <row r="89" spans="1:3">
      <c s="3" t="s" r="A89">
        <v>548</v>
      </c>
    </row>
    <row r="90" spans="1:3">
      <c s="4" t="s" r="A90">
        <v>549</v>
      </c>
      <c s="5" t="n" r="B90">
        <v>40</v>
      </c>
    </row>
    <row r="91" spans="1:3">
      <c s="4" t="s" r="A91">
        <v>565</v>
      </c>
    </row>
    <row r="92" spans="1:3">
      <c s="3" t="s" r="A92">
        <v>548</v>
      </c>
    </row>
    <row r="93" spans="1:3">
      <c s="4" t="s" r="A93">
        <v>549</v>
      </c>
      <c s="5" t="n" r="C93">
        <v>212</v>
      </c>
    </row>
    <row r="94" spans="1:3">
      <c s="4" t="s" r="A94">
        <v>566</v>
      </c>
    </row>
    <row r="95" spans="1:3">
      <c s="3" t="s" r="A95">
        <v>548</v>
      </c>
    </row>
    <row r="96" spans="1:3">
      <c s="4" t="s" r="A96">
        <v>549</v>
      </c>
      <c s="5" t="n" r="B96">
        <v>835</v>
      </c>
      <c s="5" t="n" r="C96">
        <v>1151</v>
      </c>
    </row>
    <row r="97" spans="1:3">
      <c s="4" t="s" r="A97">
        <v>567</v>
      </c>
    </row>
    <row r="98" spans="1:3">
      <c s="3" t="s" r="A98">
        <v>548</v>
      </c>
    </row>
    <row r="99" spans="1:3">
      <c s="4" t="s" r="A99">
        <v>549</v>
      </c>
      <c s="7" t="n" r="B99">
        <v>835</v>
      </c>
      <c s="5" t="n" r="C99">
        <v>835</v>
      </c>
    </row>
    <row r="100" spans="1:3">
      <c s="4" t="s" r="A100">
        <v>568</v>
      </c>
    </row>
    <row r="101" spans="1:3">
      <c s="3" t="s" r="A101">
        <v>548</v>
      </c>
    </row>
    <row r="102" spans="1:3">
      <c s="4" t="s" r="A102">
        <v>549</v>
      </c>
      <c s="7" t="n" r="C102">
        <v>3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9</v>
      </c>
      <c s="2" t="s" r="B1">
        <v>2</v>
      </c>
      <c s="2" t="s" r="C1">
        <v>25</v>
      </c>
    </row>
    <row r="2" spans="1:3">
      <c s="3" t="s" r="A2">
        <v>570</v>
      </c>
    </row>
    <row r="3" spans="1:3">
      <c s="4" t="s" r="A3">
        <v>571</v>
      </c>
      <c s="7" t="n" r="B3">
        <v>963867</v>
      </c>
      <c s="7" t="n" r="C3">
        <v>788247</v>
      </c>
    </row>
    <row r="4" spans="1:3">
      <c s="4" t="s" r="A4">
        <v>485</v>
      </c>
    </row>
    <row r="5" spans="1:3">
      <c s="3" t="s" r="A5">
        <v>570</v>
      </c>
    </row>
    <row r="6" spans="1:3">
      <c s="4" t="s" r="A6">
        <v>571</v>
      </c>
      <c s="5" t="n" r="B6">
        <v>293706</v>
      </c>
      <c s="5" t="n" r="C6">
        <v>239302</v>
      </c>
    </row>
    <row r="7" spans="1:3">
      <c s="4" t="s" r="A7">
        <v>487</v>
      </c>
    </row>
    <row r="8" spans="1:3">
      <c s="3" t="s" r="A8">
        <v>570</v>
      </c>
    </row>
    <row r="9" spans="1:3">
      <c s="4" t="s" r="A9">
        <v>571</v>
      </c>
      <c s="5" t="n" r="B9">
        <v>274973</v>
      </c>
      <c s="5" t="n" r="C9">
        <v>242773</v>
      </c>
    </row>
    <row r="10" spans="1:3">
      <c s="4" t="s" r="A10">
        <v>489</v>
      </c>
    </row>
    <row r="11" spans="1:3">
      <c s="3" t="s" r="A11">
        <v>570</v>
      </c>
    </row>
    <row r="12" spans="1:3">
      <c s="4" t="s" r="A12">
        <v>571</v>
      </c>
      <c s="5" t="n" r="B12">
        <v>6370</v>
      </c>
      <c s="5" t="n" r="C12">
        <v>5377</v>
      </c>
    </row>
    <row r="13" spans="1:3">
      <c s="4" t="s" r="A13">
        <v>490</v>
      </c>
    </row>
    <row r="14" spans="1:3">
      <c s="3" t="s" r="A14">
        <v>570</v>
      </c>
    </row>
    <row r="15" spans="1:3">
      <c s="4" t="s" r="A15">
        <v>571</v>
      </c>
      <c s="5" t="n" r="B15">
        <v>138518</v>
      </c>
      <c s="5" t="n" r="C15">
        <v>131337</v>
      </c>
    </row>
    <row r="16" spans="1:3">
      <c s="4" t="s" r="A16">
        <v>492</v>
      </c>
    </row>
    <row r="17" spans="1:3">
      <c s="3" t="s" r="A17">
        <v>570</v>
      </c>
    </row>
    <row r="18" spans="1:3">
      <c s="4" t="s" r="A18">
        <v>571</v>
      </c>
      <c s="5" t="n" r="B18">
        <v>96399</v>
      </c>
      <c s="5" t="n" r="C18">
        <v>83237</v>
      </c>
    </row>
    <row r="19" spans="1:3">
      <c s="4" t="s" r="A19">
        <v>493</v>
      </c>
    </row>
    <row r="20" spans="1:3">
      <c s="3" t="s" r="A20">
        <v>570</v>
      </c>
    </row>
    <row r="21" spans="1:3">
      <c s="4" t="s" r="A21">
        <v>571</v>
      </c>
      <c s="5" t="n" r="B21">
        <v>146374</v>
      </c>
      <c s="5" t="n" r="C21">
        <v>78194</v>
      </c>
    </row>
    <row r="22" spans="1:3">
      <c s="4" t="s" r="A22">
        <v>495</v>
      </c>
    </row>
    <row r="23" spans="1:3">
      <c s="3" t="s" r="A23">
        <v>570</v>
      </c>
    </row>
    <row r="24" spans="1:3">
      <c s="4" t="s" r="A24">
        <v>571</v>
      </c>
      <c s="5" t="n" r="B24">
        <v>7527</v>
      </c>
      <c s="5" t="n" r="C24">
        <v>8027</v>
      </c>
    </row>
    <row r="25" spans="1:3">
      <c s="4" t="s" r="A25">
        <v>572</v>
      </c>
    </row>
    <row r="26" spans="1:3">
      <c s="3" t="s" r="A26">
        <v>570</v>
      </c>
    </row>
    <row r="27" spans="1:3">
      <c s="4" t="s" r="A27">
        <v>571</v>
      </c>
      <c s="5" t="n" r="B27">
        <v>955868</v>
      </c>
      <c s="5" t="n" r="C27">
        <v>780761</v>
      </c>
    </row>
    <row r="28" spans="1:3">
      <c s="4" t="s" r="A28">
        <v>573</v>
      </c>
    </row>
    <row r="29" spans="1:3">
      <c s="3" t="s" r="A29">
        <v>570</v>
      </c>
    </row>
    <row r="30" spans="1:3">
      <c s="4" t="s" r="A30">
        <v>571</v>
      </c>
      <c s="5" t="n" r="B30">
        <v>293629</v>
      </c>
      <c s="5" t="n" r="C30">
        <v>239225</v>
      </c>
    </row>
    <row r="31" spans="1:3">
      <c s="4" t="s" r="A31">
        <v>574</v>
      </c>
    </row>
    <row r="32" spans="1:3">
      <c s="3" t="s" r="A32">
        <v>570</v>
      </c>
    </row>
    <row r="33" spans="1:3">
      <c s="4" t="s" r="A33">
        <v>571</v>
      </c>
      <c s="5" t="n" r="B33">
        <v>271384</v>
      </c>
      <c s="5" t="n" r="C33">
        <v>239584</v>
      </c>
    </row>
    <row r="34" spans="1:3">
      <c s="4" t="s" r="A34">
        <v>575</v>
      </c>
    </row>
    <row r="35" spans="1:3">
      <c s="3" t="s" r="A35">
        <v>570</v>
      </c>
    </row>
    <row r="36" spans="1:3">
      <c s="4" t="s" r="A36">
        <v>571</v>
      </c>
      <c s="5" t="n" r="B36">
        <v>6370</v>
      </c>
      <c s="5" t="n" r="C36">
        <v>5377</v>
      </c>
    </row>
    <row r="37" spans="1:3">
      <c s="4" t="s" r="A37">
        <v>576</v>
      </c>
    </row>
    <row r="38" spans="1:3">
      <c s="3" t="s" r="A38">
        <v>570</v>
      </c>
    </row>
    <row r="39" spans="1:3">
      <c s="4" t="s" r="A39">
        <v>571</v>
      </c>
      <c s="5" t="n" r="B39">
        <v>136939</v>
      </c>
      <c s="5" t="n" r="C39">
        <v>128869</v>
      </c>
    </row>
    <row r="40" spans="1:3">
      <c s="4" t="s" r="A40">
        <v>577</v>
      </c>
    </row>
    <row r="41" spans="1:3">
      <c s="3" t="s" r="A41">
        <v>570</v>
      </c>
    </row>
    <row r="42" spans="1:3">
      <c s="4" t="s" r="A42">
        <v>571</v>
      </c>
      <c s="5" t="n" r="B42">
        <v>95582</v>
      </c>
      <c s="5" t="n" r="C42">
        <v>83129</v>
      </c>
    </row>
    <row r="43" spans="1:3">
      <c s="4" t="s" r="A43">
        <v>578</v>
      </c>
    </row>
    <row r="44" spans="1:3">
      <c s="3" t="s" r="A44">
        <v>570</v>
      </c>
    </row>
    <row r="45" spans="1:3">
      <c s="4" t="s" r="A45">
        <v>571</v>
      </c>
      <c s="5" t="n" r="B45">
        <v>144460</v>
      </c>
      <c s="5" t="n" r="C45">
        <v>76552</v>
      </c>
    </row>
    <row r="46" spans="1:3">
      <c s="4" t="s" r="A46">
        <v>579</v>
      </c>
    </row>
    <row r="47" spans="1:3">
      <c s="3" t="s" r="A47">
        <v>570</v>
      </c>
    </row>
    <row r="48" spans="1:3">
      <c s="4" t="s" r="A48">
        <v>571</v>
      </c>
      <c s="5" t="n" r="B48">
        <v>7504</v>
      </c>
      <c s="5" t="n" r="C48">
        <v>8025</v>
      </c>
    </row>
    <row r="49" spans="1:3">
      <c s="4" t="s" r="A49">
        <v>580</v>
      </c>
    </row>
    <row r="50" spans="1:3">
      <c s="3" t="s" r="A50">
        <v>570</v>
      </c>
    </row>
    <row r="51" spans="1:3">
      <c s="4" t="s" r="A51">
        <v>571</v>
      </c>
      <c s="5" t="n" r="B51">
        <v>7999</v>
      </c>
      <c s="5" t="n" r="C51">
        <v>7486</v>
      </c>
    </row>
    <row r="52" spans="1:3">
      <c s="4" t="s" r="A52">
        <v>581</v>
      </c>
    </row>
    <row r="53" spans="1:3">
      <c s="3" t="s" r="A53">
        <v>570</v>
      </c>
    </row>
    <row r="54" spans="1:3">
      <c s="4" t="s" r="A54">
        <v>571</v>
      </c>
      <c s="5" t="n" r="B54">
        <v>77</v>
      </c>
      <c s="5" t="n" r="C54">
        <v>77</v>
      </c>
    </row>
    <row r="55" spans="1:3">
      <c s="4" t="s" r="A55">
        <v>582</v>
      </c>
    </row>
    <row r="56" spans="1:3">
      <c s="3" t="s" r="A56">
        <v>570</v>
      </c>
    </row>
    <row r="57" spans="1:3">
      <c s="4" t="s" r="A57">
        <v>571</v>
      </c>
      <c s="5" t="n" r="B57">
        <v>3589</v>
      </c>
      <c s="5" t="n" r="C57">
        <v>3189</v>
      </c>
    </row>
    <row r="58" spans="1:3">
      <c s="4" t="s" r="A58">
        <v>583</v>
      </c>
    </row>
    <row r="59" spans="1:3">
      <c s="3" t="s" r="A59">
        <v>570</v>
      </c>
    </row>
    <row r="60" spans="1:3">
      <c s="4" t="s" r="A60">
        <v>571</v>
      </c>
      <c s="5" t="n" r="B60">
        <v>1579</v>
      </c>
      <c s="5" t="n" r="C60">
        <v>2468</v>
      </c>
    </row>
    <row r="61" spans="1:3">
      <c s="4" t="s" r="A61">
        <v>584</v>
      </c>
    </row>
    <row r="62" spans="1:3">
      <c s="3" t="s" r="A62">
        <v>570</v>
      </c>
    </row>
    <row r="63" spans="1:3">
      <c s="4" t="s" r="A63">
        <v>571</v>
      </c>
      <c s="5" t="n" r="B63">
        <v>817</v>
      </c>
      <c s="5" t="n" r="C63">
        <v>108</v>
      </c>
    </row>
    <row r="64" spans="1:3">
      <c s="4" t="s" r="A64">
        <v>585</v>
      </c>
    </row>
    <row r="65" spans="1:3">
      <c s="3" t="s" r="A65">
        <v>570</v>
      </c>
    </row>
    <row r="66" spans="1:3">
      <c s="4" t="s" r="A66">
        <v>571</v>
      </c>
      <c s="5" t="n" r="B66">
        <v>1914</v>
      </c>
      <c s="5" t="n" r="C66">
        <v>1642</v>
      </c>
    </row>
    <row r="67" spans="1:3">
      <c s="4" t="s" r="A67">
        <v>586</v>
      </c>
    </row>
    <row r="68" spans="1:3">
      <c s="3" t="s" r="A68">
        <v>570</v>
      </c>
    </row>
    <row r="69" spans="1:3">
      <c s="4" t="s" r="A69">
        <v>571</v>
      </c>
      <c s="7" t="n" r="B69">
        <v>23</v>
      </c>
      <c s="7" t="n" r="C69">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8</v>
      </c>
      <c s="2" t="s" r="B1">
        <v>76</v>
      </c>
      <c s="2" t="s" r="D1">
        <v>1</v>
      </c>
    </row>
    <row r="2" spans="1:5">
      <c s="2" t="s" r="B2">
        <v>2</v>
      </c>
      <c s="2" t="s" r="C2">
        <v>77</v>
      </c>
      <c s="2" t="s" r="D2">
        <v>2</v>
      </c>
      <c s="2" t="s" r="E2">
        <v>77</v>
      </c>
    </row>
    <row r="3" spans="1:5">
      <c s="3" t="s" r="A3">
        <v>119</v>
      </c>
    </row>
    <row r="4" spans="1:5">
      <c s="4" t="s" r="A4">
        <v>112</v>
      </c>
      <c s="7" t="n" r="B4">
        <v>3134</v>
      </c>
      <c s="7" t="n" r="C4">
        <v>2035</v>
      </c>
      <c s="7" t="n" r="D4">
        <v>6266</v>
      </c>
      <c s="7" t="n" r="E4">
        <v>3564</v>
      </c>
    </row>
    <row r="5" spans="1:5">
      <c s="3" t="s" r="A5">
        <v>120</v>
      </c>
    </row>
    <row r="6" spans="1:5">
      <c s="4" t="s" r="A6">
        <v>121</v>
      </c>
      <c s="5" t="n" r="B6">
        <v>-6900</v>
      </c>
      <c s="5" t="n" r="C6">
        <v>4892</v>
      </c>
      <c s="5" t="n" r="D6">
        <v>-3865</v>
      </c>
      <c s="5" t="n" r="E6">
        <v>8068</v>
      </c>
    </row>
    <row r="7" spans="1:5">
      <c s="4" t="s" r="A7">
        <v>122</v>
      </c>
      <c s="5" t="n" r="B7">
        <v>-109</v>
      </c>
      <c s="5" t="n" r="C7">
        <v>-63</v>
      </c>
      <c s="5" t="n" r="D7">
        <v>-524</v>
      </c>
      <c s="5" t="n" r="E7">
        <v>-71</v>
      </c>
    </row>
    <row r="8" spans="1:5">
      <c s="4" t="s" r="A8">
        <v>123</v>
      </c>
      <c s="5" t="n" r="B8">
        <v>-7009</v>
      </c>
      <c s="5" t="n" r="C8">
        <v>4829</v>
      </c>
      <c s="5" t="n" r="D8">
        <v>-4389</v>
      </c>
      <c s="5" t="n" r="E8">
        <v>7997</v>
      </c>
    </row>
    <row r="9" spans="1:5">
      <c s="4" t="s" r="A9">
        <v>124</v>
      </c>
      <c s="5" t="n" r="B9">
        <v>2754</v>
      </c>
      <c s="5" t="n" r="C9">
        <v>-1849</v>
      </c>
      <c s="5" t="n" r="D9">
        <v>1689</v>
      </c>
      <c s="5" t="n" r="E9">
        <v>-3062</v>
      </c>
    </row>
    <row r="10" spans="1:5">
      <c s="4" t="s" r="A10">
        <v>125</v>
      </c>
      <c s="5" t="n" r="B10">
        <v>-4255</v>
      </c>
      <c s="5" t="n" r="C10">
        <v>2980</v>
      </c>
      <c s="5" t="n" r="D10">
        <v>-2700</v>
      </c>
      <c s="5" t="n" r="E10">
        <v>4935</v>
      </c>
    </row>
    <row r="11" spans="1:5">
      <c s="4" t="s" r="A11">
        <v>126</v>
      </c>
      <c s="7" t="n" r="B11">
        <v>-1121</v>
      </c>
      <c s="7" t="n" r="C11">
        <v>5015</v>
      </c>
      <c s="7" t="n" r="D11">
        <v>3566</v>
      </c>
      <c s="7" t="n" r="E11">
        <v>8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87</v>
      </c>
      <c s="2" t="s" r="B1">
        <v>2</v>
      </c>
      <c s="2" t="s" r="C1">
        <v>390</v>
      </c>
      <c s="2" t="s" r="D1">
        <v>25</v>
      </c>
    </row>
    <row r="2" spans="1:4">
      <c s="3" t="s" r="A2">
        <v>221</v>
      </c>
    </row>
    <row r="3" spans="1:4">
      <c s="4" t="s" r="A3">
        <v>391</v>
      </c>
      <c s="7" t="n" r="B3">
        <v>6000</v>
      </c>
      <c s="7" t="n" r="C3">
        <v>6135</v>
      </c>
      <c s="7" t="n" r="D3">
        <v>6532</v>
      </c>
    </row>
    <row r="4" spans="1:4">
      <c s="4" t="s" r="A4">
        <v>392</v>
      </c>
      <c s="5" t="n" r="B4">
        <v>-973</v>
      </c>
      <c s="5" t="n" r="C4">
        <v>-989</v>
      </c>
      <c s="5" t="n" r="D4">
        <v>-1270</v>
      </c>
    </row>
    <row r="5" spans="1:4">
      <c s="4" t="s" r="A5">
        <v>393</v>
      </c>
      <c s="5" t="n" r="B5">
        <v>5027</v>
      </c>
      <c s="5" t="n" r="C5">
        <v>5146</v>
      </c>
      <c s="5" t="n" r="D5">
        <v>5262</v>
      </c>
    </row>
    <row r="6" spans="1:4">
      <c s="4" t="s" r="A6">
        <v>394</v>
      </c>
      <c s="5" t="n" r="B6">
        <v>-749</v>
      </c>
      <c s="5" t="n" r="C6">
        <v>-840</v>
      </c>
      <c s="5" t="n" r="D6">
        <v>-947</v>
      </c>
    </row>
    <row r="7" spans="1:4">
      <c s="4" t="s" r="A7">
        <v>588</v>
      </c>
      <c s="5" t="n" r="B7">
        <v>4278</v>
      </c>
      <c s="7" t="n" r="C7">
        <v>4306</v>
      </c>
      <c s="5" t="n" r="D7">
        <v>4315</v>
      </c>
    </row>
    <row r="8" spans="1:4">
      <c s="4" t="s" r="A8">
        <v>33</v>
      </c>
      <c s="5" t="n" r="B8">
        <v>0</v>
      </c>
      <c s="5" t="n" r="D8">
        <v>0</v>
      </c>
    </row>
    <row r="9" spans="1:4">
      <c s="4" t="s" r="A9">
        <v>589</v>
      </c>
      <c s="7" t="n" r="B9">
        <v>4278</v>
      </c>
      <c s="7" t="n" r="D9">
        <v>43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t="s" r="A1">
        <v>590</v>
      </c>
      <c s="2" t="s" r="B1">
        <v>76</v>
      </c>
      <c s="2" t="s" r="C1">
        <v>1</v>
      </c>
    </row>
    <row r="2" spans="1:5">
      <c s="2" t="s" r="B2">
        <v>2</v>
      </c>
      <c s="2" t="s" r="C2">
        <v>2</v>
      </c>
      <c s="2" t="s" r="D2">
        <v>390</v>
      </c>
      <c s="2" t="s" r="E2">
        <v>25</v>
      </c>
    </row>
    <row r="3" spans="1:5">
      <c s="3" t="s" r="A3">
        <v>221</v>
      </c>
    </row>
    <row r="4" spans="1:5">
      <c s="4" t="s" r="A4">
        <v>391</v>
      </c>
      <c s="7" t="n" r="B4">
        <v>6000</v>
      </c>
      <c s="7" t="n" r="C4">
        <v>6000</v>
      </c>
      <c s="7" t="n" r="D4">
        <v>6135</v>
      </c>
      <c s="7" t="n" r="E4">
        <v>6532</v>
      </c>
    </row>
    <row r="5" spans="1:5">
      <c s="4" t="s" r="A5">
        <v>392</v>
      </c>
      <c s="5" t="n" r="B5">
        <v>-973</v>
      </c>
      <c s="5" t="n" r="C5">
        <v>-973</v>
      </c>
      <c s="5" t="n" r="D5">
        <v>-989</v>
      </c>
      <c s="5" t="n" r="E5">
        <v>-1270</v>
      </c>
    </row>
    <row r="6" spans="1:5">
      <c s="4" t="s" r="A6">
        <v>393</v>
      </c>
      <c s="5" t="n" r="B6">
        <v>5027</v>
      </c>
      <c s="5" t="n" r="C6">
        <v>5027</v>
      </c>
      <c s="5" t="n" r="D6">
        <v>5146</v>
      </c>
      <c s="5" t="n" r="E6">
        <v>5262</v>
      </c>
    </row>
    <row r="7" spans="1:5">
      <c s="4" t="s" r="A7">
        <v>394</v>
      </c>
      <c s="5" t="n" r="B7">
        <v>-749</v>
      </c>
      <c s="5" t="n" r="C7">
        <v>-749</v>
      </c>
      <c s="5" t="n" r="D7">
        <v>-840</v>
      </c>
      <c s="5" t="n" r="E7">
        <v>-947</v>
      </c>
    </row>
    <row r="8" spans="1:5">
      <c s="4" t="s" r="A8">
        <v>591</v>
      </c>
      <c s="5" t="n" r="B8">
        <v>4278</v>
      </c>
      <c s="5" t="n" r="C8">
        <v>4278</v>
      </c>
      <c s="7" t="n" r="D8">
        <v>4306</v>
      </c>
      <c s="7" t="n" r="E8">
        <v>4315</v>
      </c>
    </row>
    <row r="9" spans="1:5">
      <c s="4" t="s" r="A9">
        <v>592</v>
      </c>
      <c s="5" t="n" r="B9">
        <v>0</v>
      </c>
      <c s="5" t="n" r="C9">
        <v>0</v>
      </c>
    </row>
    <row r="10" spans="1:5">
      <c s="4" t="s" r="A10">
        <v>593</v>
      </c>
      <c s="5" t="n" r="B10">
        <v>0</v>
      </c>
      <c s="5" t="n" r="C10">
        <v>0</v>
      </c>
    </row>
    <row r="11" spans="1:5">
      <c s="4" t="s" r="A11">
        <v>594</v>
      </c>
      <c s="5" t="n" r="B11">
        <v>0</v>
      </c>
      <c s="5" t="n" r="C11">
        <v>0</v>
      </c>
    </row>
    <row r="12" spans="1:5">
      <c s="4" t="s" r="A12">
        <v>595</v>
      </c>
      <c s="5" t="n" r="B12">
        <v>0</v>
      </c>
      <c s="5" t="n" r="C12">
        <v>0</v>
      </c>
    </row>
    <row r="13" spans="1:5">
      <c s="4" t="s" r="A13">
        <v>596</v>
      </c>
      <c s="5" t="n" r="B13">
        <v>0</v>
      </c>
      <c s="5" t="n" r="C13">
        <v>0</v>
      </c>
    </row>
    <row r="14" spans="1:5">
      <c s="4" t="s" r="A14">
        <v>597</v>
      </c>
      <c s="5" t="n" r="B14">
        <v>0</v>
      </c>
      <c s="5" t="n" r="C14">
        <v>0</v>
      </c>
    </row>
    <row r="15" spans="1:5">
      <c s="4" t="s" r="A15">
        <v>598</v>
      </c>
      <c s="5" t="n" r="B15">
        <v>0</v>
      </c>
      <c s="5" t="n" r="C15">
        <v>0</v>
      </c>
    </row>
    <row r="16" spans="1:5">
      <c s="4" t="s" r="A16">
        <v>599</v>
      </c>
      <c s="5" t="n" r="B16">
        <v>0</v>
      </c>
      <c s="5" t="n" r="C16">
        <v>0</v>
      </c>
    </row>
    <row r="17" spans="1:5">
      <c s="4" t="s" r="A17">
        <v>600</v>
      </c>
      <c s="5" t="n" r="B17">
        <v>133</v>
      </c>
      <c s="5" t="n" r="C17">
        <v>190</v>
      </c>
    </row>
    <row r="18" spans="1:5">
      <c s="4" t="s" r="A18">
        <v>601</v>
      </c>
      <c s="5" t="n" r="B18">
        <v>133</v>
      </c>
      <c s="5" t="n" r="C18">
        <v>190</v>
      </c>
    </row>
    <row r="19" spans="1:5">
      <c s="4" t="s" r="A19">
        <v>602</v>
      </c>
      <c s="5" t="n" r="B19">
        <v>-135</v>
      </c>
      <c s="5" t="n" r="C19">
        <v>-532</v>
      </c>
    </row>
    <row r="20" spans="1:5">
      <c s="4" t="s" r="A20">
        <v>603</v>
      </c>
      <c s="5" t="n" r="B20">
        <v>16</v>
      </c>
      <c s="5" t="n" r="C20">
        <v>297</v>
      </c>
    </row>
    <row r="21" spans="1:5">
      <c s="4" t="s" r="A21">
        <v>604</v>
      </c>
      <c s="5" t="n" r="B21">
        <v>-119</v>
      </c>
      <c s="5" t="n" r="C21">
        <v>-235</v>
      </c>
    </row>
    <row r="22" spans="1:5">
      <c s="4" t="s" r="A22">
        <v>605</v>
      </c>
      <c s="5" t="n" r="B22">
        <v>-42</v>
      </c>
      <c s="5" t="n" r="C22">
        <v>8</v>
      </c>
    </row>
    <row r="23" spans="1:5">
      <c s="4" t="s" r="A23">
        <v>606</v>
      </c>
      <c s="7" t="n" r="B23">
        <v>-161</v>
      </c>
      <c s="7" t="n" r="C23">
        <v>-2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7</v>
      </c>
      <c s="2" t="s" r="B1">
        <v>2</v>
      </c>
      <c s="2" t="s" r="C1">
        <v>25</v>
      </c>
    </row>
    <row r="2" spans="1:3">
      <c s="4" t="s" r="A2">
        <v>608</v>
      </c>
    </row>
    <row r="3" spans="1:3">
      <c s="3" t="s" r="A3">
        <v>609</v>
      </c>
    </row>
    <row r="4" spans="1:3">
      <c s="4" t="s" r="A4">
        <v>610</v>
      </c>
      <c s="7" t="n" r="B4">
        <v>445816</v>
      </c>
      <c s="7" t="n" r="C4">
        <v>414222</v>
      </c>
    </row>
    <row r="5" spans="1:3">
      <c s="4" t="s" r="A5">
        <v>611</v>
      </c>
    </row>
    <row r="6" spans="1:3">
      <c s="3" t="s" r="A6">
        <v>609</v>
      </c>
    </row>
    <row r="7" spans="1:3">
      <c s="4" t="s" r="A7">
        <v>610</v>
      </c>
      <c s="7" t="n" r="B7">
        <v>3683</v>
      </c>
      <c s="7" t="n" r="C7">
        <v>39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2</v>
      </c>
      <c s="2" t="s" r="B1">
        <v>76</v>
      </c>
      <c s="2" t="s" r="D1">
        <v>1</v>
      </c>
    </row>
    <row r="2" spans="1:5">
      <c s="2" t="s" r="B2">
        <v>2</v>
      </c>
      <c s="2" t="s" r="C2">
        <v>77</v>
      </c>
      <c s="2" t="s" r="D2">
        <v>2</v>
      </c>
      <c s="2" t="s" r="E2">
        <v>77</v>
      </c>
    </row>
    <row r="3" spans="1:5">
      <c s="3" t="s" r="A3">
        <v>613</v>
      </c>
    </row>
    <row r="4" spans="1:5">
      <c s="4" t="s" r="A4">
        <v>614</v>
      </c>
      <c s="7" t="n" r="B4">
        <v>278</v>
      </c>
      <c s="7" t="n" r="C4">
        <v>236</v>
      </c>
      <c s="7" t="n" r="D4">
        <v>544</v>
      </c>
      <c s="7" t="n" r="E4">
        <v>463</v>
      </c>
    </row>
    <row r="5" spans="1:5">
      <c s="4" t="s" r="A5">
        <v>615</v>
      </c>
      <c s="5" t="n" r="B5">
        <v>-218</v>
      </c>
      <c s="5" t="n" r="C5">
        <v>-148</v>
      </c>
      <c s="5" t="n" r="D5">
        <v>-441</v>
      </c>
      <c s="5" t="n" r="E5">
        <v>-363</v>
      </c>
    </row>
    <row r="6" spans="1:5">
      <c s="4" t="s" r="A6">
        <v>616</v>
      </c>
      <c s="5" t="n" r="B6">
        <v>0</v>
      </c>
      <c s="5" t="n" r="C6">
        <v>0</v>
      </c>
      <c s="5" t="n" r="D6">
        <v>0</v>
      </c>
      <c s="5" t="n" r="E6">
        <v>0</v>
      </c>
    </row>
    <row r="7" spans="1:5">
      <c s="4" t="s" r="A7">
        <v>128</v>
      </c>
      <c s="7" t="n" r="B7">
        <v>60</v>
      </c>
      <c s="7" t="n" r="C7">
        <v>88</v>
      </c>
      <c s="7" t="n" r="D7">
        <v>103</v>
      </c>
      <c s="7" t="n" r="E7">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4"/>
    <col customWidth="1" max="3" min="3" width="16"/>
  </cols>
  <sheetData>
    <row r="1" spans="1:3">
      <c s="1" t="s" r="A1">
        <v>617</v>
      </c>
      <c s="2" t="s" r="B1">
        <v>1</v>
      </c>
      <c s="2" t="s" r="C1">
        <v>465</v>
      </c>
    </row>
    <row r="2" spans="1:3">
      <c s="2" t="s" r="B2">
        <v>2</v>
      </c>
      <c s="2" t="s" r="C2">
        <v>25</v>
      </c>
    </row>
    <row r="3" spans="1:3">
      <c s="3" t="s" r="A3">
        <v>613</v>
      </c>
    </row>
    <row r="4" spans="1:3">
      <c s="4" t="s" r="A4">
        <v>618</v>
      </c>
      <c s="7" t="n" r="B4">
        <v>4679</v>
      </c>
      <c s="7" t="n" r="C4">
        <v>4180</v>
      </c>
    </row>
    <row r="5" spans="1:3">
      <c s="4" t="s" r="A5">
        <v>619</v>
      </c>
      <c s="4" t="s" r="B5">
        <v>620</v>
      </c>
      <c s="4" t="s" r="C5">
        <v>620</v>
      </c>
    </row>
    <row r="6" spans="1:3">
      <c s="4" t="s" r="A6">
        <v>621</v>
      </c>
      <c s="4" t="s" r="B6">
        <v>622</v>
      </c>
      <c s="4" t="s" r="C6">
        <v>623</v>
      </c>
    </row>
    <row r="7" spans="1:3">
      <c s="4" t="s" r="A7">
        <v>624</v>
      </c>
      <c s="4" t="s" r="B7">
        <v>6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626</v>
      </c>
      <c s="2" t="s" r="B1">
        <v>156</v>
      </c>
    </row>
    <row r="2" spans="1:2">
      <c s="3" t="s" r="A2">
        <v>627</v>
      </c>
    </row>
    <row r="3" spans="1:2">
      <c s="5" t="n" r="A3">
        <v>2015</v>
      </c>
      <c s="7" t="n" r="B3">
        <v>668</v>
      </c>
    </row>
    <row r="4" spans="1:2">
      <c s="5" t="n" r="A4">
        <v>2016</v>
      </c>
      <c s="5" t="n" r="B4">
        <v>456</v>
      </c>
    </row>
    <row r="5" spans="1:2">
      <c s="5" t="n" r="A5">
        <v>2017</v>
      </c>
      <c s="7" t="n" r="B5">
        <v>4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s="1" t="s" r="A1">
        <v>628</v>
      </c>
      <c s="2" t="s" r="B1">
        <v>313</v>
      </c>
      <c s="2" t="s" r="C1">
        <v>629</v>
      </c>
      <c s="2" t="s" r="D1">
        <v>77</v>
      </c>
      <c s="2" t="s" r="E1">
        <v>630</v>
      </c>
      <c s="2" t="s" r="F1">
        <v>631</v>
      </c>
      <c s="2" t="s" r="G1">
        <v>2</v>
      </c>
      <c s="2" t="s" r="H1">
        <v>77</v>
      </c>
      <c s="2" t="s" r="I1">
        <v>25</v>
      </c>
      <c s="2" t="s" r="J1">
        <v>632</v>
      </c>
    </row>
    <row r="2" spans="1:10">
      <c s="3" t="s" r="A2">
        <v>633</v>
      </c>
    </row>
    <row r="3" spans="1:10">
      <c s="4" t="s" r="A3">
        <v>634</v>
      </c>
      <c s="5" t="n" r="G3">
        <v>3600</v>
      </c>
      <c s="5" t="n" r="H3">
        <v>0</v>
      </c>
    </row>
    <row r="4" spans="1:10">
      <c s="4" t="s" r="A4">
        <v>635</v>
      </c>
      <c s="7" t="n" r="G4">
        <v>43000</v>
      </c>
    </row>
    <row r="5" spans="1:10">
      <c s="4" t="s" r="A5">
        <v>636</v>
      </c>
      <c s="7" t="n" r="G5">
        <v>31000</v>
      </c>
    </row>
    <row r="6" spans="1:10">
      <c s="4" t="s" r="A6">
        <v>637</v>
      </c>
      <c s="7" t="n" r="G6">
        <v>15</v>
      </c>
    </row>
    <row r="7" spans="1:10">
      <c s="4" t="s" r="A7">
        <v>638</v>
      </c>
      <c s="7" t="n" r="G7">
        <v>1</v>
      </c>
    </row>
    <row r="8" spans="1:10">
      <c s="4" t="s" r="A8">
        <v>639</v>
      </c>
      <c s="5" t="n" r="G8">
        <v>2375717</v>
      </c>
    </row>
    <row r="9" spans="1:10">
      <c s="4" t="s" r="A9">
        <v>640</v>
      </c>
      <c s="8" t="n" r="G9">
        <v>12.75</v>
      </c>
    </row>
    <row r="10" spans="1:10">
      <c s="4" t="s" r="A10">
        <v>641</v>
      </c>
      <c s="8" t="n" r="B10">
        <v>14.5</v>
      </c>
      <c s="8" t="n" r="G10">
        <v>6.35</v>
      </c>
      <c s="8" t="n" r="H10">
        <v>2.44</v>
      </c>
    </row>
    <row r="11" spans="1:10">
      <c s="4" t="s" r="A11">
        <v>642</v>
      </c>
      <c s="5" t="n" r="G11">
        <v>210782</v>
      </c>
      <c s="5" t="n" r="I11">
        <v>181680</v>
      </c>
    </row>
    <row r="12" spans="1:10">
      <c s="4" t="s" r="A12">
        <v>643</v>
      </c>
      <c s="5" t="n" r="G12">
        <v>77600</v>
      </c>
      <c s="5" t="n" r="I12">
        <v>23809</v>
      </c>
    </row>
    <row r="13" spans="1:10">
      <c s="4" t="s" r="A13">
        <v>644</v>
      </c>
      <c s="5" t="n" r="G13">
        <v>2108</v>
      </c>
      <c s="5" t="n" r="I13">
        <v>31135</v>
      </c>
    </row>
    <row r="14" spans="1:10">
      <c s="4" t="s" r="A14">
        <v>645</v>
      </c>
      <c s="7" t="n" r="G14">
        <v>780000</v>
      </c>
    </row>
    <row r="15" spans="1:10">
      <c s="4" t="s" r="A15">
        <v>646</v>
      </c>
      <c s="5" t="n" r="G15">
        <v>639000</v>
      </c>
    </row>
    <row r="16" spans="1:10">
      <c s="4" t="s" r="A16">
        <v>647</v>
      </c>
      <c s="7" t="n" r="G16">
        <v>1756000</v>
      </c>
    </row>
    <row r="17" spans="1:10">
      <c s="4" t="s" r="A17">
        <v>648</v>
      </c>
      <c s="4" t="s" r="G17">
        <v>649</v>
      </c>
    </row>
    <row r="18" spans="1:10">
      <c s="4" t="s" r="A18">
        <v>650</v>
      </c>
    </row>
    <row r="19" spans="1:10">
      <c s="3" t="s" r="A19">
        <v>633</v>
      </c>
    </row>
    <row r="20" spans="1:10">
      <c s="4" t="s" r="A20">
        <v>651</v>
      </c>
      <c s="5" t="n" r="G20">
        <v>32425</v>
      </c>
    </row>
    <row r="21" spans="1:10">
      <c s="4" t="s" r="A21">
        <v>652</v>
      </c>
      <c s="7" t="n" r="G21">
        <v>12</v>
      </c>
    </row>
    <row r="22" spans="1:10">
      <c s="4" t="s" r="A22">
        <v>653</v>
      </c>
      <c s="4" t="s" r="G22">
        <v>654</v>
      </c>
    </row>
    <row r="23" spans="1:10">
      <c s="4" t="s" r="A23">
        <v>655</v>
      </c>
      <c s="5" t="n" r="G23">
        <v>28277</v>
      </c>
    </row>
    <row r="24" spans="1:10">
      <c s="4" t="s" r="A24">
        <v>656</v>
      </c>
    </row>
    <row r="25" spans="1:10">
      <c s="3" t="s" r="A25">
        <v>633</v>
      </c>
    </row>
    <row r="26" spans="1:10">
      <c s="4" t="s" r="A26">
        <v>657</v>
      </c>
      <c s="5" t="n" r="J26">
        <v>551250</v>
      </c>
    </row>
    <row r="27" spans="1:10">
      <c s="4" t="s" r="A27">
        <v>658</v>
      </c>
      <c s="5" t="n" r="E27">
        <v>1500000</v>
      </c>
    </row>
    <row r="28" spans="1:10">
      <c s="4" t="s" r="A28">
        <v>659</v>
      </c>
      <c s="5" t="n" r="C28">
        <v>4000000</v>
      </c>
      <c s="5" t="n" r="D28">
        <v>2000000</v>
      </c>
    </row>
    <row r="29" spans="1:10">
      <c s="4" t="s" r="A29">
        <v>660</v>
      </c>
      <c s="4" t="s" r="G29">
        <v>661</v>
      </c>
    </row>
    <row r="30" spans="1:10">
      <c s="4" t="s" r="A30">
        <v>662</v>
      </c>
    </row>
    <row r="31" spans="1:10">
      <c s="3" t="s" r="A31">
        <v>633</v>
      </c>
    </row>
    <row r="32" spans="1:10">
      <c s="4" t="s" r="A32">
        <v>663</v>
      </c>
      <c s="4" t="s" r="G32">
        <v>664</v>
      </c>
    </row>
    <row r="33" spans="1:10">
      <c s="4" t="s" r="A33">
        <v>665</v>
      </c>
    </row>
    <row r="34" spans="1:10">
      <c s="3" t="s" r="A34">
        <v>633</v>
      </c>
    </row>
    <row r="35" spans="1:10">
      <c s="4" t="s" r="A35">
        <v>663</v>
      </c>
      <c s="4" t="s" r="G35">
        <v>666</v>
      </c>
    </row>
    <row r="36" spans="1:10">
      <c s="4" t="s" r="A36">
        <v>667</v>
      </c>
    </row>
    <row r="37" spans="1:10">
      <c s="3" t="s" r="A37">
        <v>633</v>
      </c>
    </row>
    <row r="38" spans="1:10">
      <c s="4" t="s" r="A38">
        <v>657</v>
      </c>
      <c s="5" t="n" r="F38">
        <v>1000000</v>
      </c>
    </row>
    <row r="39" spans="1:10">
      <c s="4" t="s" r="A39">
        <v>318</v>
      </c>
    </row>
    <row r="40" spans="1:10">
      <c s="3" t="s" r="A40">
        <v>633</v>
      </c>
    </row>
    <row r="41" spans="1:10">
      <c s="4" t="s" r="A41">
        <v>641</v>
      </c>
      <c s="8" t="n" r="B41">
        <v>6.31</v>
      </c>
    </row>
    <row r="42" spans="1:10">
      <c s="4" t="s" r="A42">
        <v>130</v>
      </c>
    </row>
    <row r="43" spans="1:10">
      <c s="3" t="s" r="A43">
        <v>633</v>
      </c>
    </row>
    <row r="44" spans="1:10">
      <c s="4" t="s" r="A44">
        <v>668</v>
      </c>
      <c s="7" t="n" r="G44">
        <v>0</v>
      </c>
    </row>
    <row r="45" spans="1:10">
      <c s="4" t="s" r="A45">
        <v>643</v>
      </c>
      <c s="5" t="n" r="G45">
        <v>71965</v>
      </c>
      <c s="5" t="n" r="H45">
        <v>119</v>
      </c>
    </row>
    <row r="46" spans="1:10">
      <c s="4" t="s" r="A46">
        <v>669</v>
      </c>
    </row>
    <row r="47" spans="1:10">
      <c s="3" t="s" r="A47">
        <v>633</v>
      </c>
    </row>
    <row r="48" spans="1:10">
      <c s="4" t="s" r="A48">
        <v>670</v>
      </c>
      <c s="5" t="n" r="B48">
        <v>322300</v>
      </c>
    </row>
    <row r="49" spans="1:10">
      <c s="4" t="s" r="A49">
        <v>671</v>
      </c>
      <c s="5" t="n" r="B49">
        <v>137280</v>
      </c>
    </row>
    <row r="50" spans="1:10">
      <c s="4" t="s" r="A50">
        <v>640</v>
      </c>
      <c s="8" t="n" r="B50">
        <v>8.57</v>
      </c>
    </row>
    <row r="51" spans="1:10">
      <c s="4" t="s" r="A51">
        <v>672</v>
      </c>
    </row>
    <row r="52" spans="1:10">
      <c s="3" t="s" r="A52">
        <v>633</v>
      </c>
    </row>
    <row r="53" spans="1:10">
      <c s="4" t="s" r="A53">
        <v>647</v>
      </c>
      <c s="7" t="n" r="G53">
        <v>1677000</v>
      </c>
    </row>
    <row r="54" spans="1:10">
      <c s="4" t="s" r="A54">
        <v>648</v>
      </c>
      <c s="4" t="s" r="G54">
        <v>673</v>
      </c>
    </row>
    <row r="55" spans="1:10">
      <c s="4" t="s" r="A55">
        <v>674</v>
      </c>
      <c s="5" t="n" r="G55">
        <v>87374</v>
      </c>
    </row>
    <row r="56" spans="1:10">
      <c s="4" t="s" r="A56">
        <v>675</v>
      </c>
    </row>
    <row r="57" spans="1:10">
      <c s="3" t="s" r="A57">
        <v>633</v>
      </c>
    </row>
    <row r="58" spans="1:10">
      <c s="4" t="s" r="A58">
        <v>663</v>
      </c>
      <c s="4" t="s" r="G58">
        <v>664</v>
      </c>
    </row>
    <row r="59" spans="1:10">
      <c s="4" t="s" r="A59">
        <v>676</v>
      </c>
    </row>
    <row r="60" spans="1:10">
      <c s="3" t="s" r="A60">
        <v>633</v>
      </c>
    </row>
    <row r="61" spans="1:10">
      <c s="4" t="s" r="A61">
        <v>663</v>
      </c>
      <c s="4" t="s" r="G61">
        <v>6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s="1" t="s" r="A1">
        <v>677</v>
      </c>
      <c s="2" t="s" r="B1">
        <v>1</v>
      </c>
    </row>
    <row r="2" spans="1:3">
      <c s="2" t="s" r="B2">
        <v>2</v>
      </c>
      <c s="2" t="s" r="C2">
        <v>77</v>
      </c>
    </row>
    <row r="3" spans="1:3">
      <c s="3" t="s" r="A3">
        <v>227</v>
      </c>
    </row>
    <row r="4" spans="1:3">
      <c s="4" t="s" r="A4">
        <v>678</v>
      </c>
      <c s="4" t="s" r="B4">
        <v>679</v>
      </c>
      <c s="4" t="s" r="C4">
        <v>680</v>
      </c>
    </row>
    <row r="5" spans="1:3">
      <c s="4" t="s" r="A5">
        <v>681</v>
      </c>
      <c s="4" t="s" r="B5">
        <v>682</v>
      </c>
      <c s="4" t="s" r="C5">
        <v>682</v>
      </c>
    </row>
    <row r="6" spans="1:3">
      <c s="4" t="s" r="A6">
        <v>683</v>
      </c>
      <c s="4" t="s" r="B6">
        <v>684</v>
      </c>
      <c s="4" t="s" r="C6">
        <v>685</v>
      </c>
    </row>
    <row r="7" spans="1:3">
      <c s="4" t="s" r="A7">
        <v>686</v>
      </c>
      <c s="4" t="s" r="B7">
        <v>687</v>
      </c>
      <c s="4" t="s" r="C7">
        <v>6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r="1" spans="1:4">
      <c s="1" t="s" r="A1">
        <v>689</v>
      </c>
      <c s="2" t="s" r="B1">
        <v>1</v>
      </c>
      <c s="2" t="s" r="D1">
        <v>465</v>
      </c>
    </row>
    <row r="2" spans="1:4">
      <c s="2" t="s" r="B2">
        <v>2</v>
      </c>
      <c s="2" t="s" r="C2">
        <v>77</v>
      </c>
      <c s="2" t="s" r="D2">
        <v>25</v>
      </c>
    </row>
    <row r="3" spans="1:4">
      <c s="3" t="s" r="A3">
        <v>227</v>
      </c>
    </row>
    <row r="4" spans="1:4">
      <c s="4" t="s" r="A4">
        <v>690</v>
      </c>
      <c s="5" t="n" r="B4">
        <v>1210660</v>
      </c>
    </row>
    <row r="5" spans="1:4">
      <c s="4" t="s" r="A5">
        <v>642</v>
      </c>
      <c s="5" t="n" r="B5">
        <v>210782</v>
      </c>
      <c s="5" t="n" r="D5">
        <v>181680</v>
      </c>
    </row>
    <row r="6" spans="1:4">
      <c s="4" t="s" r="A6">
        <v>643</v>
      </c>
      <c s="5" t="n" r="B6">
        <v>-77600</v>
      </c>
      <c s="5" t="n" r="D6">
        <v>-23809</v>
      </c>
    </row>
    <row r="7" spans="1:4">
      <c s="4" t="s" r="A7">
        <v>644</v>
      </c>
      <c s="5" t="n" r="B7">
        <v>-2108</v>
      </c>
      <c s="5" t="n" r="D7">
        <v>-31135</v>
      </c>
    </row>
    <row r="8" spans="1:4">
      <c s="4" t="s" r="A8">
        <v>691</v>
      </c>
      <c s="5" t="n" r="B8">
        <v>1341734</v>
      </c>
      <c s="5" t="n" r="D8">
        <v>1210660</v>
      </c>
    </row>
    <row r="9" spans="1:4">
      <c s="4" t="s" r="A9">
        <v>692</v>
      </c>
      <c s="5" t="n" r="B9">
        <v>1274647</v>
      </c>
    </row>
    <row r="10" spans="1:4">
      <c s="4" t="s" r="A10">
        <v>693</v>
      </c>
      <c s="5" t="n" r="B10">
        <v>811299</v>
      </c>
    </row>
    <row r="11" spans="1:4">
      <c s="4" t="s" r="A11">
        <v>694</v>
      </c>
      <c s="8" t="n" r="B11">
        <v>11.32</v>
      </c>
    </row>
    <row r="12" spans="1:4">
      <c s="4" t="s" r="A12">
        <v>695</v>
      </c>
      <c s="11" t="n" r="B12">
        <v>20.62</v>
      </c>
    </row>
    <row r="13" spans="1:4">
      <c s="4" t="s" r="A13">
        <v>696</v>
      </c>
      <c s="11" t="n" r="B13">
        <v>11.52</v>
      </c>
    </row>
    <row r="14" spans="1:4">
      <c s="4" t="s" r="A14">
        <v>697</v>
      </c>
      <c s="11" t="n" r="B14">
        <v>18.56</v>
      </c>
    </row>
    <row r="15" spans="1:4">
      <c s="4" t="s" r="A15">
        <v>698</v>
      </c>
      <c s="11" t="n" r="B15">
        <v>12.75</v>
      </c>
      <c s="8" t="n" r="D15">
        <v>11.32</v>
      </c>
    </row>
    <row r="16" spans="1:4">
      <c s="4" t="s" r="A16">
        <v>699</v>
      </c>
      <c s="11" t="n" r="B16">
        <v>12.75</v>
      </c>
    </row>
    <row r="17" spans="1:4">
      <c s="4" t="s" r="A17">
        <v>700</v>
      </c>
      <c s="8" t="n" r="B17">
        <v>10.73</v>
      </c>
    </row>
    <row r="18" spans="1:4">
      <c s="4" t="s" r="A18">
        <v>701</v>
      </c>
      <c s="4" t="s" r="B18">
        <v>702</v>
      </c>
      <c s="4" t="s" r="C18">
        <v>703</v>
      </c>
    </row>
    <row r="19" spans="1:4">
      <c s="4" t="s" r="A19">
        <v>704</v>
      </c>
      <c s="4" t="s" r="B19">
        <v>702</v>
      </c>
    </row>
    <row r="20" spans="1:4">
      <c s="4" t="s" r="A20">
        <v>705</v>
      </c>
      <c s="4" t="s" r="B20">
        <v>706</v>
      </c>
    </row>
    <row r="21" spans="1:4">
      <c s="4" t="s" r="A21">
        <v>707</v>
      </c>
      <c s="7" t="n" r="B21">
        <v>7244</v>
      </c>
    </row>
    <row r="22" spans="1:4">
      <c s="4" t="s" r="A22">
        <v>708</v>
      </c>
      <c s="5" t="n" r="B22">
        <v>13077</v>
      </c>
      <c s="7" t="n" r="D22">
        <v>7244</v>
      </c>
    </row>
    <row r="23" spans="1:4">
      <c s="4" t="s" r="A23">
        <v>709</v>
      </c>
      <c s="5" t="n" r="B23">
        <v>12423</v>
      </c>
    </row>
    <row r="24" spans="1:4">
      <c s="4" t="s" r="A24">
        <v>710</v>
      </c>
      <c s="7" t="n" r="B24">
        <v>95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s="1" t="s" r="A1">
        <v>711</v>
      </c>
      <c s="2" t="s" r="B1">
        <v>128</v>
      </c>
    </row>
    <row r="2" spans="1:2">
      <c s="3" t="s" r="A2">
        <v>633</v>
      </c>
    </row>
    <row r="3" spans="1:2">
      <c s="4" t="s" r="A3">
        <v>712</v>
      </c>
      <c s="5" t="n" r="B3">
        <v>102710</v>
      </c>
    </row>
    <row r="4" spans="1:2">
      <c s="4" t="s" r="A4">
        <v>642</v>
      </c>
      <c s="5" t="n" r="B4">
        <v>31938</v>
      </c>
    </row>
    <row r="5" spans="1:2">
      <c s="4" t="s" r="A5">
        <v>713</v>
      </c>
      <c s="5" t="n" r="B5">
        <v>-11705</v>
      </c>
    </row>
    <row r="6" spans="1:2">
      <c s="4" t="s" r="A6">
        <v>714</v>
      </c>
      <c s="5" t="n" r="B6">
        <v>-1243</v>
      </c>
    </row>
    <row r="7" spans="1:2">
      <c s="4" t="s" r="A7">
        <v>715</v>
      </c>
      <c s="5" t="n" r="B7">
        <v>121700</v>
      </c>
    </row>
    <row r="8" spans="1:2">
      <c s="4" t="s" r="A8">
        <v>716</v>
      </c>
      <c s="8" t="n" r="B8">
        <v>13.93</v>
      </c>
    </row>
    <row r="9" spans="1:2">
      <c s="4" t="s" r="A9">
        <v>717</v>
      </c>
      <c s="11" t="n" r="B9">
        <v>20.69</v>
      </c>
    </row>
    <row r="10" spans="1:2">
      <c s="4" t="s" r="A10">
        <v>718</v>
      </c>
      <c s="11" t="n" r="B10">
        <v>13.61</v>
      </c>
    </row>
    <row r="11" spans="1:2">
      <c s="4" t="s" r="A11">
        <v>719</v>
      </c>
      <c s="11" t="n" r="B11">
        <v>16.29</v>
      </c>
    </row>
    <row r="12" spans="1:2">
      <c s="4" t="s" r="A12">
        <v>720</v>
      </c>
      <c s="8" t="n" r="B12">
        <v>15.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54"/>
    <col customWidth="1" max="6" min="6" width="27"/>
    <col customWidth="1" max="7" min="7" width="60"/>
    <col customWidth="1" max="8" min="8" width="55"/>
  </cols>
  <sheetData>
    <row r="1" spans="1:8">
      <c s="1" t="s" r="A1">
        <v>127</v>
      </c>
      <c s="2" t="s" r="B1">
        <v>128</v>
      </c>
      <c s="2" t="s" r="C1">
        <v>129</v>
      </c>
      <c s="2" t="s" r="D1">
        <v>130</v>
      </c>
      <c s="2" t="s" r="E1">
        <v>131</v>
      </c>
      <c s="2" t="s" r="F1">
        <v>132</v>
      </c>
      <c s="2" t="s" r="G1">
        <v>133</v>
      </c>
      <c s="2" t="s" r="H1">
        <v>134</v>
      </c>
    </row>
    <row r="2" spans="1:8">
      <c s="4" t="s" r="A2">
        <v>135</v>
      </c>
      <c s="7" t="n" r="B2">
        <v>65163</v>
      </c>
      <c s="7" t="n" r="C2">
        <v>10000</v>
      </c>
      <c s="7" t="n" r="D2">
        <v>52638</v>
      </c>
      <c s="7" t="n" r="F2">
        <v>7058</v>
      </c>
      <c s="7" t="n" r="H2">
        <v>-4533</v>
      </c>
    </row>
    <row r="3" spans="1:8">
      <c s="4" t="s" r="A3">
        <v>136</v>
      </c>
      <c s="5" t="n" r="D3">
        <v>4862875</v>
      </c>
    </row>
    <row r="4" spans="1:8">
      <c s="4" t="s" r="A4">
        <v>137</v>
      </c>
      <c s="5" t="n" r="B4">
        <v>1</v>
      </c>
      <c s="7" t="n" r="D4">
        <v>1</v>
      </c>
    </row>
    <row r="5" spans="1:8">
      <c s="4" t="s" r="A5">
        <v>138</v>
      </c>
      <c s="5" t="n" r="D5">
        <v>119</v>
      </c>
    </row>
    <row r="6" spans="1:8">
      <c s="4" t="s" r="A6">
        <v>113</v>
      </c>
      <c s="5" t="n" r="B6">
        <v>-50</v>
      </c>
      <c s="7" t="n" r="G6">
        <v>-50</v>
      </c>
    </row>
    <row r="7" spans="1:8">
      <c s="4" t="s" r="A7">
        <v>139</v>
      </c>
      <c s="5" t="n" r="D7">
        <v>32568</v>
      </c>
    </row>
    <row r="8" spans="1:8">
      <c s="4" t="s" r="A8">
        <v>140</v>
      </c>
      <c s="5" t="n" r="B8">
        <v>311</v>
      </c>
      <c s="7" t="n" r="D8">
        <v>311</v>
      </c>
    </row>
    <row r="9" spans="1:8">
      <c s="4" t="s" r="A9">
        <v>141</v>
      </c>
      <c s="5" t="n" r="B9">
        <v>275</v>
      </c>
      <c s="7" t="n" r="D9">
        <v>275</v>
      </c>
    </row>
    <row r="10" spans="1:8">
      <c s="4" t="s" r="A10">
        <v>142</v>
      </c>
      <c s="5" t="n" r="D10">
        <v>20345</v>
      </c>
    </row>
    <row r="11" spans="1:8">
      <c s="4" t="s" r="A11">
        <v>112</v>
      </c>
      <c s="5" t="n" r="B11">
        <v>3564</v>
      </c>
      <c s="5" t="n" r="F11">
        <v>3564</v>
      </c>
    </row>
    <row r="12" spans="1:8">
      <c s="4" t="s" r="A12">
        <v>143</v>
      </c>
      <c s="5" t="n" r="B12">
        <v>4935</v>
      </c>
      <c s="5" t="n" r="H12">
        <v>4935</v>
      </c>
    </row>
    <row r="13" spans="1:8">
      <c s="4" t="s" r="A13">
        <v>144</v>
      </c>
      <c s="5" t="n" r="B13">
        <v>74199</v>
      </c>
      <c s="5" t="n" r="C13">
        <v>10000</v>
      </c>
      <c s="7" t="n" r="D13">
        <v>53225</v>
      </c>
      <c s="5" t="n" r="F13">
        <v>10572</v>
      </c>
      <c s="5" t="n" r="H13">
        <v>402</v>
      </c>
    </row>
    <row r="14" spans="1:8">
      <c s="4" t="s" r="A14">
        <v>145</v>
      </c>
      <c s="5" t="n" r="D14">
        <v>4915907</v>
      </c>
    </row>
    <row r="15" spans="1:8">
      <c s="4" t="s" r="A15">
        <v>135</v>
      </c>
      <c s="7" t="n" r="B15">
        <v>65163</v>
      </c>
      <c s="5" t="n" r="C15">
        <v>10000</v>
      </c>
      <c s="7" t="n" r="D15">
        <v>52638</v>
      </c>
      <c s="5" t="n" r="F15">
        <v>7058</v>
      </c>
      <c s="5" t="n" r="H15">
        <v>-4533</v>
      </c>
    </row>
    <row r="16" spans="1:8">
      <c s="4" t="s" r="A16">
        <v>136</v>
      </c>
      <c s="5" t="n" r="D16">
        <v>4862875</v>
      </c>
    </row>
    <row r="17" spans="1:8">
      <c s="4" t="s" r="A17">
        <v>138</v>
      </c>
      <c s="5" t="n" r="B17">
        <v>23809</v>
      </c>
    </row>
    <row r="18" spans="1:8">
      <c s="4" t="s" r="A18">
        <v>146</v>
      </c>
      <c s="7" t="n" r="B18">
        <v>121799</v>
      </c>
      <c s="5" t="n" r="C18">
        <v>10000</v>
      </c>
      <c s="7" t="n" r="D18">
        <v>94251</v>
      </c>
      <c s="5" t="n" r="F18">
        <v>15372</v>
      </c>
      <c s="5" t="n" r="H18">
        <v>2176</v>
      </c>
    </row>
    <row r="19" spans="1:8">
      <c s="4" t="s" r="A19">
        <v>147</v>
      </c>
      <c s="5" t="n" r="D19">
        <v>7756411</v>
      </c>
    </row>
    <row r="20" spans="1:8">
      <c s="4" t="s" r="A20">
        <v>137</v>
      </c>
      <c s="7" t="n" r="B20">
        <v>780</v>
      </c>
      <c s="7" t="n" r="D20">
        <v>780</v>
      </c>
    </row>
    <row r="21" spans="1:8">
      <c s="4" t="s" r="A21">
        <v>138</v>
      </c>
      <c s="5" t="n" r="B21">
        <v>77600</v>
      </c>
      <c s="5" t="n" r="D21">
        <v>71965</v>
      </c>
    </row>
    <row r="22" spans="1:8">
      <c s="4" t="s" r="A22">
        <v>148</v>
      </c>
      <c s="7" t="n" r="B22">
        <v>43</v>
      </c>
      <c s="7" t="n" r="D22">
        <v>43</v>
      </c>
    </row>
    <row r="23" spans="1:8">
      <c s="4" t="s" r="A23">
        <v>149</v>
      </c>
      <c s="5" t="n" r="D23">
        <v>3600</v>
      </c>
    </row>
    <row r="24" spans="1:8">
      <c s="4" t="s" r="A24">
        <v>113</v>
      </c>
      <c s="5" t="n" r="B24">
        <v>-50</v>
      </c>
      <c s="5" t="n" r="C24">
        <v>0</v>
      </c>
      <c s="7" t="n" r="G24">
        <v>-50</v>
      </c>
    </row>
    <row r="25" spans="1:8">
      <c s="4" t="s" r="A25">
        <v>139</v>
      </c>
      <c s="5" t="n" r="D25">
        <v>30695</v>
      </c>
    </row>
    <row r="26" spans="1:8">
      <c s="4" t="s" r="A26">
        <v>140</v>
      </c>
      <c s="5" t="n" r="B26">
        <v>371</v>
      </c>
      <c s="7" t="n" r="D26">
        <v>371</v>
      </c>
    </row>
    <row r="27" spans="1:8">
      <c s="4" t="s" r="A27">
        <v>150</v>
      </c>
      <c s="5" t="n" r="B27">
        <v>50425</v>
      </c>
      <c s="5" t="n" r="D27">
        <v>50425</v>
      </c>
    </row>
    <row r="28" spans="1:8">
      <c s="4" t="s" r="A28">
        <v>151</v>
      </c>
      <c s="5" t="n" r="E28">
        <v>2640000</v>
      </c>
    </row>
    <row r="29" spans="1:8">
      <c s="4" t="s" r="A29">
        <v>152</v>
      </c>
      <c s="5" t="n" r="B29">
        <v>147</v>
      </c>
      <c s="5" t="n" r="D29">
        <v>147</v>
      </c>
    </row>
    <row r="30" spans="1:8">
      <c s="4" t="s" r="A30">
        <v>112</v>
      </c>
      <c s="5" t="n" r="B30">
        <v>6266</v>
      </c>
      <c s="5" t="n" r="F30">
        <v>6266</v>
      </c>
    </row>
    <row r="31" spans="1:8">
      <c s="4" t="s" r="A31">
        <v>143</v>
      </c>
      <c s="5" t="n" r="B31">
        <v>-2700</v>
      </c>
      <c s="5" t="n" r="H31">
        <v>-2700</v>
      </c>
    </row>
    <row r="32" spans="1:8">
      <c s="4" t="s" r="A32">
        <v>153</v>
      </c>
      <c s="7" t="n" r="B32">
        <v>177081</v>
      </c>
      <c s="7" t="n" r="C32">
        <v>10000</v>
      </c>
      <c s="7" t="n" r="D32">
        <v>146017</v>
      </c>
      <c s="7" t="n" r="F32">
        <v>21588</v>
      </c>
      <c s="7" t="n" r="H32">
        <v>-524</v>
      </c>
    </row>
    <row r="33" spans="1:8">
      <c s="4" t="s" r="A33">
        <v>154</v>
      </c>
      <c s="5" t="n" r="D33">
        <v>105026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21</v>
      </c>
      <c s="2" t="s" r="B1">
        <v>2</v>
      </c>
      <c s="2" t="s" r="C1">
        <v>25</v>
      </c>
    </row>
    <row r="2" spans="1:3">
      <c s="3" t="s" r="A2">
        <v>722</v>
      </c>
    </row>
    <row r="3" spans="1:3">
      <c s="4" t="s" r="A3">
        <v>723</v>
      </c>
      <c s="7" t="n" r="B3">
        <v>152941</v>
      </c>
    </row>
    <row r="4" spans="1:3">
      <c s="4" t="s" r="A4">
        <v>724</v>
      </c>
      <c s="5" t="n" r="B4">
        <v>168019</v>
      </c>
      <c s="7" t="n" r="C4">
        <v>114475</v>
      </c>
    </row>
    <row r="5" spans="1:3">
      <c s="4" t="s" r="A5">
        <v>725</v>
      </c>
      <c s="5" t="n" r="B5">
        <v>160003</v>
      </c>
      <c s="5" t="n" r="C5">
        <v>107795</v>
      </c>
    </row>
    <row r="6" spans="1:3">
      <c s="4" t="s" r="A6">
        <v>726</v>
      </c>
      <c s="7" t="n" r="B6">
        <v>160003</v>
      </c>
      <c s="7" t="n" r="C6">
        <v>107795</v>
      </c>
    </row>
    <row r="7" spans="1:3">
      <c s="4" t="s" r="A7">
        <v>727</v>
      </c>
      <c s="4" t="s" r="B7">
        <v>728</v>
      </c>
    </row>
    <row r="8" spans="1:3">
      <c s="4" t="s" r="A8">
        <v>729</v>
      </c>
      <c s="4" t="s" r="B8">
        <v>730</v>
      </c>
      <c s="4" t="s" r="C8">
        <v>731</v>
      </c>
    </row>
    <row r="9" spans="1:3">
      <c s="4" t="s" r="A9">
        <v>732</v>
      </c>
      <c s="4" t="s" r="B9">
        <v>733</v>
      </c>
      <c s="4" t="s" r="C9">
        <v>734</v>
      </c>
    </row>
    <row r="10" spans="1:3">
      <c s="4" t="s" r="A10">
        <v>735</v>
      </c>
      <c s="4" t="s" r="B10">
        <v>736</v>
      </c>
      <c s="4" t="s" r="C10">
        <v>737</v>
      </c>
    </row>
    <row r="11" spans="1:3">
      <c s="4" t="s" r="A11">
        <v>727</v>
      </c>
      <c s="7" t="n" r="B11">
        <v>56006</v>
      </c>
    </row>
    <row r="12" spans="1:3">
      <c s="4" t="s" r="A12">
        <v>738</v>
      </c>
      <c s="5" t="n" r="B12">
        <v>99566</v>
      </c>
      <c s="7" t="n" r="C12">
        <v>74464</v>
      </c>
    </row>
    <row r="13" spans="1:3">
      <c s="4" t="s" r="A13">
        <v>739</v>
      </c>
      <c s="5" t="n" r="B13">
        <v>74674</v>
      </c>
      <c s="5" t="n" r="C13">
        <v>37232</v>
      </c>
    </row>
    <row r="14" spans="1:3">
      <c s="4" t="s" r="A14">
        <v>740</v>
      </c>
      <c s="7" t="n" r="B14">
        <v>63377</v>
      </c>
      <c s="7" t="n" r="C14">
        <v>50291</v>
      </c>
    </row>
    <row r="15" spans="1:3">
      <c s="4" t="s" r="A15">
        <v>727</v>
      </c>
      <c s="4" t="s" r="B15">
        <v>741</v>
      </c>
    </row>
    <row r="16" spans="1:3">
      <c s="4" t="s" r="A16">
        <v>742</v>
      </c>
      <c s="4" t="s" r="B16">
        <v>743</v>
      </c>
      <c s="4" t="s" r="C16">
        <v>743</v>
      </c>
    </row>
    <row r="17" spans="1:3">
      <c s="4" t="s" r="A17">
        <v>744</v>
      </c>
      <c s="4" t="s" r="B17">
        <v>745</v>
      </c>
      <c s="4" t="s" r="C17">
        <v>746</v>
      </c>
    </row>
    <row r="18" spans="1:3">
      <c s="4" t="s" r="A18">
        <v>747</v>
      </c>
      <c s="4" t="s" r="B18">
        <v>746</v>
      </c>
      <c s="4" t="s" r="C18">
        <v>746</v>
      </c>
    </row>
    <row r="19" spans="1:3">
      <c s="4" t="s" r="A19">
        <v>727</v>
      </c>
      <c s="7" t="n" r="B19">
        <v>96935</v>
      </c>
    </row>
    <row r="20" spans="1:3">
      <c s="4" t="s" r="A20">
        <v>748</v>
      </c>
      <c s="5" t="n" r="B20">
        <v>68453</v>
      </c>
      <c s="7" t="n" r="C20">
        <v>40011</v>
      </c>
    </row>
    <row r="21" spans="1:3">
      <c s="4" t="s" r="A21">
        <v>749</v>
      </c>
      <c s="5" t="n" r="B21">
        <v>85329</v>
      </c>
      <c s="5" t="n" r="C21">
        <v>70563</v>
      </c>
    </row>
    <row r="22" spans="1:3">
      <c s="4" t="s" r="A22">
        <v>750</v>
      </c>
      <c s="5" t="n" r="B22">
        <v>96626</v>
      </c>
      <c s="5" t="n" r="C22">
        <v>57504</v>
      </c>
    </row>
    <row r="23" spans="1:3">
      <c s="4" t="s" r="A23">
        <v>751</v>
      </c>
    </row>
    <row r="24" spans="1:3">
      <c s="3" t="s" r="A24">
        <v>722</v>
      </c>
    </row>
    <row r="25" spans="1:3">
      <c s="4" t="s" r="A25">
        <v>723</v>
      </c>
      <c s="5" t="n" r="B25">
        <v>150511</v>
      </c>
    </row>
    <row r="26" spans="1:3">
      <c s="4" t="s" r="A26">
        <v>724</v>
      </c>
      <c s="5" t="n" r="B26">
        <v>158527</v>
      </c>
      <c s="5" t="n" r="C26">
        <v>113830</v>
      </c>
    </row>
    <row r="27" spans="1:3">
      <c s="4" t="s" r="A27">
        <v>725</v>
      </c>
      <c s="5" t="n" r="B27">
        <v>150511</v>
      </c>
      <c s="5" t="n" r="C27">
        <v>107150</v>
      </c>
    </row>
    <row r="28" spans="1:3">
      <c s="4" t="s" r="A28">
        <v>726</v>
      </c>
      <c s="7" t="n" r="B28">
        <v>150511</v>
      </c>
      <c s="7" t="n" r="C28">
        <v>107150</v>
      </c>
    </row>
    <row r="29" spans="1:3">
      <c s="4" t="s" r="A29">
        <v>727</v>
      </c>
      <c s="4" t="s" r="B29">
        <v>752</v>
      </c>
    </row>
    <row r="30" spans="1:3">
      <c s="4" t="s" r="A30">
        <v>729</v>
      </c>
      <c s="4" t="s" r="B30">
        <v>753</v>
      </c>
      <c s="4" t="s" r="C30">
        <v>754</v>
      </c>
    </row>
    <row r="31" spans="1:3">
      <c s="4" t="s" r="A31">
        <v>732</v>
      </c>
      <c s="4" t="s" r="B31">
        <v>752</v>
      </c>
      <c s="4" t="s" r="C31">
        <v>755</v>
      </c>
    </row>
    <row r="32" spans="1:3">
      <c s="4" t="s" r="A32">
        <v>735</v>
      </c>
      <c s="4" t="s" r="B32">
        <v>756</v>
      </c>
      <c s="4" t="s" r="C32">
        <v>757</v>
      </c>
    </row>
    <row r="33" spans="1:3">
      <c s="4" t="s" r="A33">
        <v>727</v>
      </c>
      <c s="7" t="n" r="B33">
        <v>55949</v>
      </c>
    </row>
    <row r="34" spans="1:3">
      <c s="4" t="s" r="A34">
        <v>738</v>
      </c>
      <c s="5" t="n" r="B34">
        <v>99465</v>
      </c>
      <c s="7" t="n" r="C34">
        <v>74447</v>
      </c>
    </row>
    <row r="35" spans="1:3">
      <c s="4" t="s" r="A35">
        <v>739</v>
      </c>
      <c s="5" t="n" r="B35">
        <v>74599</v>
      </c>
      <c s="5" t="n" r="C35">
        <v>37223</v>
      </c>
    </row>
    <row r="36" spans="1:3">
      <c s="4" t="s" r="A36">
        <v>740</v>
      </c>
      <c s="7" t="n" r="B36">
        <v>62785</v>
      </c>
      <c s="7" t="n" r="C36">
        <v>50279</v>
      </c>
    </row>
    <row r="37" spans="1:3">
      <c s="4" t="s" r="A37">
        <v>727</v>
      </c>
      <c s="4" t="s" r="B37">
        <v>741</v>
      </c>
    </row>
    <row r="38" spans="1:3">
      <c s="4" t="s" r="A38">
        <v>742</v>
      </c>
      <c s="4" t="s" r="B38">
        <v>743</v>
      </c>
      <c s="4" t="s" r="C38">
        <v>743</v>
      </c>
    </row>
    <row r="39" spans="1:3">
      <c s="4" t="s" r="A39">
        <v>744</v>
      </c>
      <c s="4" t="s" r="B39">
        <v>745</v>
      </c>
      <c s="4" t="s" r="C39">
        <v>746</v>
      </c>
    </row>
    <row r="40" spans="1:3">
      <c s="4" t="s" r="A40">
        <v>747</v>
      </c>
      <c s="4" t="s" r="B40">
        <v>746</v>
      </c>
      <c s="4" t="s" r="C40">
        <v>746</v>
      </c>
    </row>
    <row r="41" spans="1:3">
      <c s="4" t="s" r="A41">
        <v>727</v>
      </c>
      <c s="7" t="n" r="B41">
        <v>94562</v>
      </c>
    </row>
    <row r="42" spans="1:3">
      <c s="4" t="s" r="A42">
        <v>748</v>
      </c>
      <c s="5" t="n" r="B42">
        <v>59062</v>
      </c>
      <c s="7" t="n" r="C42">
        <v>39383</v>
      </c>
    </row>
    <row r="43" spans="1:3">
      <c s="4" t="s" r="A43">
        <v>749</v>
      </c>
      <c s="5" t="n" r="B43">
        <v>75912</v>
      </c>
      <c s="5" t="n" r="C43">
        <v>69927</v>
      </c>
    </row>
    <row r="44" spans="1:3">
      <c s="4" t="s" r="A44">
        <v>750</v>
      </c>
      <c s="7" t="n" r="B44">
        <v>87726</v>
      </c>
      <c s="7" t="n" r="C44">
        <v>568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r="1" spans="1:2">
      <c s="1" t="s" r="A1">
        <v>758</v>
      </c>
      <c s="2" t="s" r="B1">
        <v>1</v>
      </c>
    </row>
    <row r="2" spans="1:2">
      <c s="2" t="s" r="B2">
        <v>2</v>
      </c>
    </row>
    <row r="3" spans="1:2">
      <c s="3" t="s" r="A3">
        <v>230</v>
      </c>
    </row>
    <row r="4" spans="1:2">
      <c s="4" t="s" r="A4">
        <v>759</v>
      </c>
      <c s="4" t="s" r="B4">
        <v>7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61</v>
      </c>
      <c s="2" t="s" r="B1">
        <v>2</v>
      </c>
      <c s="2" t="s" r="C1">
        <v>25</v>
      </c>
    </row>
    <row r="2" spans="1:3">
      <c s="3" t="s" r="A2">
        <v>762</v>
      </c>
    </row>
    <row r="3" spans="1:3">
      <c s="4" t="s" r="A3">
        <v>763</v>
      </c>
      <c s="7" t="n" r="B3">
        <v>635184</v>
      </c>
      <c s="7" t="n" r="C3">
        <v>395705</v>
      </c>
    </row>
    <row r="4" spans="1:3">
      <c s="4" t="s" r="A4">
        <v>380</v>
      </c>
      <c s="5" t="n" r="B4">
        <v>16842</v>
      </c>
      <c s="5" t="n" r="C4">
        <v>18462</v>
      </c>
    </row>
    <row r="5" spans="1:3">
      <c s="4" t="s" r="A5">
        <v>421</v>
      </c>
    </row>
    <row r="6" spans="1:3">
      <c s="3" t="s" r="A6">
        <v>762</v>
      </c>
    </row>
    <row r="7" spans="1:3">
      <c s="4" t="s" r="A7">
        <v>763</v>
      </c>
      <c s="5" t="n" r="B7">
        <v>14198</v>
      </c>
      <c s="5" t="n" r="C7">
        <v>30173</v>
      </c>
    </row>
    <row r="8" spans="1:3">
      <c s="4" t="s" r="A8">
        <v>422</v>
      </c>
    </row>
    <row r="9" spans="1:3">
      <c s="3" t="s" r="A9">
        <v>762</v>
      </c>
    </row>
    <row r="10" spans="1:3">
      <c s="4" t="s" r="A10">
        <v>763</v>
      </c>
      <c s="5" t="n" r="B10">
        <v>512110</v>
      </c>
      <c s="5" t="n" r="C10">
        <v>339067</v>
      </c>
    </row>
    <row r="11" spans="1:3">
      <c s="4" t="s" r="A11">
        <v>423</v>
      </c>
    </row>
    <row r="12" spans="1:3">
      <c s="3" t="s" r="A12">
        <v>762</v>
      </c>
    </row>
    <row r="13" spans="1:3">
      <c s="4" t="s" r="A13">
        <v>763</v>
      </c>
      <c s="5" t="n" r="B13">
        <v>20189</v>
      </c>
      <c s="5" t="n" r="C13">
        <v>6465</v>
      </c>
    </row>
    <row r="14" spans="1:3">
      <c s="4" t="s" r="A14">
        <v>425</v>
      </c>
    </row>
    <row r="15" spans="1:3">
      <c s="3" t="s" r="A15">
        <v>762</v>
      </c>
    </row>
    <row r="16" spans="1:3">
      <c s="4" t="s" r="A16">
        <v>763</v>
      </c>
      <c s="5" t="n" r="C16">
        <v>20000</v>
      </c>
    </row>
    <row r="17" spans="1:3">
      <c s="4" t="s" r="A17">
        <v>424</v>
      </c>
    </row>
    <row r="18" spans="1:3">
      <c s="3" t="s" r="A18">
        <v>762</v>
      </c>
    </row>
    <row r="19" spans="1:3">
      <c s="4" t="s" r="A19">
        <v>763</v>
      </c>
      <c s="5" t="n" r="B19">
        <v>88687</v>
      </c>
    </row>
    <row r="20" spans="1:3">
      <c s="4" t="s" r="A20">
        <v>764</v>
      </c>
    </row>
    <row r="21" spans="1:3">
      <c s="3" t="s" r="A21">
        <v>762</v>
      </c>
    </row>
    <row r="22" spans="1:3">
      <c s="4" t="s" r="A22">
        <v>763</v>
      </c>
      <c s="5" t="n" r="C22">
        <v>20000</v>
      </c>
    </row>
    <row r="23" spans="1:3">
      <c s="4" t="s" r="A23">
        <v>765</v>
      </c>
    </row>
    <row r="24" spans="1:3">
      <c s="3" t="s" r="A24">
        <v>762</v>
      </c>
    </row>
    <row r="25" spans="1:3">
      <c s="4" t="s" r="A25">
        <v>763</v>
      </c>
      <c s="5" t="n" r="C25">
        <v>20000</v>
      </c>
    </row>
    <row r="26" spans="1:3">
      <c s="4" t="s" r="A26">
        <v>766</v>
      </c>
    </row>
    <row r="27" spans="1:3">
      <c s="3" t="s" r="A27">
        <v>762</v>
      </c>
    </row>
    <row r="28" spans="1:3">
      <c s="4" t="s" r="A28">
        <v>763</v>
      </c>
      <c s="5" t="n" r="B28">
        <v>635184</v>
      </c>
      <c s="5" t="n" r="C28">
        <v>375705</v>
      </c>
    </row>
    <row r="29" spans="1:3">
      <c s="4" t="s" r="A29">
        <v>380</v>
      </c>
      <c s="5" t="n" r="B29">
        <v>16842</v>
      </c>
      <c s="5" t="n" r="C29">
        <v>18462</v>
      </c>
    </row>
    <row r="30" spans="1:3">
      <c s="4" t="s" r="A30">
        <v>767</v>
      </c>
      <c s="5" t="n" r="B30">
        <v>242</v>
      </c>
      <c s="5" t="n" r="C30">
        <v>285</v>
      </c>
    </row>
    <row r="31" spans="1:3">
      <c s="4" t="s" r="A31">
        <v>767</v>
      </c>
      <c s="5" t="n" r="B31">
        <v>16</v>
      </c>
      <c s="5" t="n" r="C31">
        <v>132</v>
      </c>
    </row>
    <row r="32" spans="1:3">
      <c s="4" t="s" r="A32">
        <v>768</v>
      </c>
    </row>
    <row r="33" spans="1:3">
      <c s="3" t="s" r="A33">
        <v>762</v>
      </c>
    </row>
    <row r="34" spans="1:3">
      <c s="4" t="s" r="A34">
        <v>763</v>
      </c>
      <c s="5" t="n" r="B34">
        <v>14198</v>
      </c>
      <c s="5" t="n" r="C34">
        <v>30173</v>
      </c>
    </row>
    <row r="35" spans="1:3">
      <c s="4" t="s" r="A35">
        <v>769</v>
      </c>
    </row>
    <row r="36" spans="1:3">
      <c s="3" t="s" r="A36">
        <v>762</v>
      </c>
    </row>
    <row r="37" spans="1:3">
      <c s="4" t="s" r="A37">
        <v>763</v>
      </c>
      <c s="5" t="n" r="B37">
        <v>512110</v>
      </c>
      <c s="5" t="n" r="C37">
        <v>339067</v>
      </c>
    </row>
    <row r="38" spans="1:3">
      <c s="4" t="s" r="A38">
        <v>770</v>
      </c>
    </row>
    <row r="39" spans="1:3">
      <c s="3" t="s" r="A39">
        <v>762</v>
      </c>
    </row>
    <row r="40" spans="1:3">
      <c s="4" t="s" r="A40">
        <v>763</v>
      </c>
      <c s="5" t="n" r="B40">
        <v>20189</v>
      </c>
      <c s="7" t="n" r="C40">
        <v>6465</v>
      </c>
    </row>
    <row r="41" spans="1:3">
      <c s="4" t="s" r="A41">
        <v>771</v>
      </c>
    </row>
    <row r="42" spans="1:3">
      <c s="3" t="s" r="A42">
        <v>762</v>
      </c>
    </row>
    <row r="43" spans="1:3">
      <c s="4" t="s" r="A43">
        <v>763</v>
      </c>
      <c s="7" t="n" r="B43">
        <v>886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t="s" r="A1">
        <v>772</v>
      </c>
      <c s="2" t="s" r="B1">
        <v>76</v>
      </c>
      <c s="2" t="s" r="D1">
        <v>1</v>
      </c>
    </row>
    <row r="2" spans="1:6">
      <c s="2" t="s" r="B2">
        <v>2</v>
      </c>
      <c s="2" t="s" r="C2">
        <v>77</v>
      </c>
      <c s="2" t="s" r="D2">
        <v>2</v>
      </c>
      <c s="2" t="s" r="E2">
        <v>77</v>
      </c>
      <c s="2" t="s" r="F2">
        <v>25</v>
      </c>
    </row>
    <row r="3" spans="1:6">
      <c s="3" t="s" r="A3">
        <v>773</v>
      </c>
    </row>
    <row r="4" spans="1:6">
      <c s="4" t="s" r="A4">
        <v>774</v>
      </c>
      <c s="7" t="n" r="B4">
        <v>1463000</v>
      </c>
      <c s="7" t="n" r="C4">
        <v>1567000</v>
      </c>
      <c s="7" t="n" r="D4">
        <v>3110000</v>
      </c>
      <c s="7" t="n" r="E4">
        <v>2351000</v>
      </c>
    </row>
    <row r="5" spans="1:6">
      <c s="4" t="s" r="A5">
        <v>775</v>
      </c>
      <c s="5" t="n" r="B5">
        <v>-293000</v>
      </c>
      <c s="5" t="n" r="C5">
        <v>329000</v>
      </c>
      <c s="5" t="n" r="D5">
        <v>-270000</v>
      </c>
      <c s="5" t="n" r="E5">
        <v>538000</v>
      </c>
    </row>
    <row r="6" spans="1:6">
      <c s="4" t="s" r="A6">
        <v>776</v>
      </c>
      <c s="5" t="n" r="B6">
        <v>2032000</v>
      </c>
      <c s="5" t="n" r="D6">
        <v>2032000</v>
      </c>
      <c s="7" t="n" r="F6">
        <v>946000</v>
      </c>
    </row>
    <row r="7" spans="1:6">
      <c s="4" t="s" r="A7">
        <v>777</v>
      </c>
      <c s="5" t="n" r="B7">
        <v>805000</v>
      </c>
      <c s="5" t="n" r="C7">
        <v>440000</v>
      </c>
      <c s="5" t="n" r="D7">
        <v>1430000</v>
      </c>
      <c s="5" t="n" r="E7">
        <v>825000</v>
      </c>
    </row>
    <row r="8" spans="1:6">
      <c s="4" t="s" r="A8">
        <v>41</v>
      </c>
      <c s="5" t="n" r="B8">
        <v>206000</v>
      </c>
      <c s="5" t="n" r="D8">
        <v>206000</v>
      </c>
      <c s="5" t="n" r="F8">
        <v>715000</v>
      </c>
    </row>
    <row r="9" spans="1:6">
      <c s="4" t="s" r="A9">
        <v>778</v>
      </c>
      <c s="5" t="n" r="B9">
        <v>0</v>
      </c>
      <c s="5" t="n" r="C9">
        <v>0</v>
      </c>
      <c s="5" t="n" r="D9">
        <v>0</v>
      </c>
      <c s="5" t="n" r="E9">
        <v>0</v>
      </c>
    </row>
    <row r="10" spans="1:6">
      <c s="4" t="s" r="A10">
        <v>406</v>
      </c>
    </row>
    <row r="11" spans="1:6">
      <c s="3" t="s" r="A11">
        <v>773</v>
      </c>
    </row>
    <row r="12" spans="1:6">
      <c s="4" t="s" r="A12">
        <v>776</v>
      </c>
      <c s="5" t="n" r="B12">
        <v>0</v>
      </c>
      <c s="5" t="n" r="D12">
        <v>0</v>
      </c>
      <c s="7" t="n" r="F12">
        <v>0</v>
      </c>
    </row>
    <row r="13" spans="1:6">
      <c s="4" t="s" r="A13">
        <v>779</v>
      </c>
    </row>
    <row r="14" spans="1:6">
      <c s="3" t="s" r="A14">
        <v>773</v>
      </c>
    </row>
    <row r="15" spans="1:6">
      <c s="4" t="s" r="A15">
        <v>777</v>
      </c>
      <c s="5" t="n" r="B15">
        <v>0</v>
      </c>
      <c s="7" t="n" r="C15">
        <v>-20000</v>
      </c>
      <c s="5" t="n" r="D15">
        <v>0</v>
      </c>
      <c s="7" t="n" r="E15">
        <v>46000</v>
      </c>
    </row>
    <row r="16" spans="1:6">
      <c s="4" t="s" r="A16">
        <v>780</v>
      </c>
    </row>
    <row r="17" spans="1:6">
      <c s="3" t="s" r="A17">
        <v>773</v>
      </c>
    </row>
    <row r="18" spans="1:6">
      <c s="4" t="s" r="A18">
        <v>781</v>
      </c>
      <c s="7" t="n" r="B18">
        <v>16548000</v>
      </c>
      <c s="5" t="n" r="D18">
        <v>16548000</v>
      </c>
    </row>
    <row r="19" spans="1:6">
      <c s="4" t="s" r="A19">
        <v>774</v>
      </c>
      <c s="7" t="n" r="D19">
        <v>294000</v>
      </c>
    </row>
    <row r="20" spans="1:6">
      <c s="4" t="s" r="A20">
        <v>782</v>
      </c>
    </row>
    <row r="21" spans="1:6">
      <c s="3" t="s" r="A21">
        <v>773</v>
      </c>
    </row>
    <row r="22" spans="1:6">
      <c s="4" t="s" r="A22">
        <v>783</v>
      </c>
      <c s="4" t="s" r="D22">
        <v>7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785</v>
      </c>
      <c s="2" t="s" r="B1">
        <v>2</v>
      </c>
      <c s="2" t="s" r="C1">
        <v>25</v>
      </c>
      <c s="2" t="s" r="D1">
        <v>77</v>
      </c>
      <c s="2" t="s" r="E1">
        <v>481</v>
      </c>
    </row>
    <row r="2" spans="1:5">
      <c s="3" t="s" r="A2">
        <v>786</v>
      </c>
    </row>
    <row r="3" spans="1:5">
      <c s="4" t="s" r="A3">
        <v>787</v>
      </c>
      <c s="7" t="n" r="B3">
        <v>43163</v>
      </c>
      <c s="7" t="n" r="C3">
        <v>49347</v>
      </c>
      <c s="7" t="n" r="D3">
        <v>26054</v>
      </c>
      <c s="7" t="n" r="E3">
        <v>18217</v>
      </c>
    </row>
    <row r="4" spans="1:5">
      <c s="4" t="s" r="A4">
        <v>29</v>
      </c>
      <c s="5" t="n" r="B4">
        <v>635184</v>
      </c>
      <c s="5" t="n" r="C4">
        <v>395705</v>
      </c>
    </row>
    <row r="5" spans="1:5">
      <c s="4" t="s" r="A5">
        <v>788</v>
      </c>
      <c s="5" t="n" r="B5">
        <v>250</v>
      </c>
      <c s="5" t="n" r="C5">
        <v>250</v>
      </c>
    </row>
    <row r="6" spans="1:5">
      <c s="4" t="s" r="A6">
        <v>789</v>
      </c>
      <c s="5" t="n" r="B6">
        <v>46815</v>
      </c>
      <c s="5" t="n" r="C6">
        <v>53332</v>
      </c>
    </row>
    <row r="7" spans="1:5">
      <c s="4" t="s" r="A7">
        <v>790</v>
      </c>
      <c s="5" t="n" r="B7">
        <v>46885</v>
      </c>
      <c s="5" t="n" r="C7">
        <v>53741</v>
      </c>
    </row>
    <row r="8" spans="1:5">
      <c s="4" t="s" r="A8">
        <v>791</v>
      </c>
      <c s="5" t="n" r="B8">
        <v>16842</v>
      </c>
      <c s="5" t="n" r="C8">
        <v>18462</v>
      </c>
    </row>
    <row r="9" spans="1:5">
      <c s="4" t="s" r="A9">
        <v>792</v>
      </c>
      <c s="5" t="n" r="B9">
        <v>954175</v>
      </c>
      <c s="5" t="n" r="C9">
        <v>780508</v>
      </c>
    </row>
    <row r="10" spans="1:5">
      <c s="4" t="s" r="A10">
        <v>793</v>
      </c>
      <c s="5" t="n" r="B10">
        <v>3298</v>
      </c>
      <c s="5" t="n" r="C10">
        <v>3053</v>
      </c>
    </row>
    <row r="11" spans="1:5">
      <c s="4" t="s" r="A11">
        <v>794</v>
      </c>
      <c s="5" t="n" r="B11">
        <v>4679</v>
      </c>
      <c s="5" t="n" r="C11">
        <v>4180</v>
      </c>
    </row>
    <row r="12" spans="1:5">
      <c s="4" t="s" r="A12">
        <v>37</v>
      </c>
      <c s="5" t="n" r="B12">
        <v>4886</v>
      </c>
      <c s="5" t="n" r="C12">
        <v>3545</v>
      </c>
    </row>
    <row r="13" spans="1:5">
      <c s="4" t="s" r="A13">
        <v>795</v>
      </c>
      <c s="5" t="n" r="B13">
        <v>1491986</v>
      </c>
      <c s="5" t="n" r="C13">
        <v>1172233</v>
      </c>
    </row>
    <row r="14" spans="1:5">
      <c s="4" t="s" r="A14">
        <v>796</v>
      </c>
      <c s="5" t="n" r="B14">
        <v>36567</v>
      </c>
      <c s="5" t="n" r="C14">
        <v>39078</v>
      </c>
    </row>
    <row r="15" spans="1:5">
      <c s="4" t="s" r="A15">
        <v>797</v>
      </c>
      <c s="5" t="n" r="B15">
        <v>57000</v>
      </c>
      <c s="5" t="n" r="C15">
        <v>19000</v>
      </c>
    </row>
    <row r="16" spans="1:5">
      <c s="4" t="s" r="A16">
        <v>53</v>
      </c>
      <c s="5" t="n" r="B16">
        <v>578</v>
      </c>
      <c s="5" t="n" r="C16">
        <v>421</v>
      </c>
    </row>
    <row r="17" spans="1:5">
      <c s="4" t="s" r="A17">
        <v>406</v>
      </c>
    </row>
    <row r="18" spans="1:5">
      <c s="3" t="s" r="A18">
        <v>786</v>
      </c>
    </row>
    <row r="19" spans="1:5">
      <c s="4" t="s" r="A19">
        <v>798</v>
      </c>
      <c s="5" t="n" r="B19">
        <v>43163</v>
      </c>
      <c s="5" t="n" r="C19">
        <v>49347</v>
      </c>
    </row>
    <row r="20" spans="1:5">
      <c s="4" t="s" r="A20">
        <v>29</v>
      </c>
      <c s="5" t="n" r="B20">
        <v>635184</v>
      </c>
      <c s="5" t="n" r="C20">
        <v>395705</v>
      </c>
    </row>
    <row r="21" spans="1:5">
      <c s="4" t="s" r="A21">
        <v>799</v>
      </c>
      <c s="5" t="n" r="B21">
        <v>250</v>
      </c>
      <c s="5" t="n" r="C21">
        <v>250</v>
      </c>
    </row>
    <row r="22" spans="1:5">
      <c s="4" t="s" r="A22">
        <v>790</v>
      </c>
      <c s="5" t="n" r="B22">
        <v>46885</v>
      </c>
      <c s="5" t="n" r="C22">
        <v>53741</v>
      </c>
    </row>
    <row r="23" spans="1:5">
      <c s="4" t="s" r="A23">
        <v>791</v>
      </c>
      <c s="5" t="n" r="B23">
        <v>16842</v>
      </c>
      <c s="5" t="n" r="C23">
        <v>18462</v>
      </c>
    </row>
    <row r="24" spans="1:5">
      <c s="4" t="s" r="A24">
        <v>800</v>
      </c>
      <c s="5" t="n" r="B24">
        <v>953829</v>
      </c>
      <c s="5" t="n" r="C24">
        <v>782745</v>
      </c>
    </row>
    <row r="25" spans="1:5">
      <c s="4" t="s" r="A25">
        <v>801</v>
      </c>
      <c s="5" t="n" r="B25">
        <v>0</v>
      </c>
      <c s="5" t="n" r="C25">
        <v>0</v>
      </c>
    </row>
    <row r="26" spans="1:5">
      <c s="4" t="s" r="A26">
        <v>794</v>
      </c>
      <c s="5" t="n" r="B26">
        <v>4679</v>
      </c>
      <c s="5" t="n" r="C26">
        <v>4180</v>
      </c>
    </row>
    <row r="27" spans="1:5">
      <c s="4" t="s" r="A27">
        <v>37</v>
      </c>
      <c s="5" t="n" r="B27">
        <v>4886</v>
      </c>
      <c s="5" t="n" r="C27">
        <v>3545</v>
      </c>
    </row>
    <row r="28" spans="1:5">
      <c s="4" t="s" r="A28">
        <v>802</v>
      </c>
      <c s="5" t="n" r="B28">
        <v>1498823</v>
      </c>
      <c s="5" t="n" r="C28">
        <v>1174802</v>
      </c>
    </row>
    <row r="29" spans="1:5">
      <c s="4" t="s" r="A29">
        <v>803</v>
      </c>
      <c s="5" t="n" r="B29">
        <v>36567</v>
      </c>
      <c s="5" t="n" r="C29">
        <v>39078</v>
      </c>
    </row>
    <row r="30" spans="1:5">
      <c s="4" t="s" r="A30">
        <v>804</v>
      </c>
      <c s="5" t="n" r="B30">
        <v>57152</v>
      </c>
      <c s="5" t="n" r="C30">
        <v>19146</v>
      </c>
    </row>
    <row r="31" spans="1:5">
      <c s="4" t="s" r="A31">
        <v>53</v>
      </c>
      <c s="5" t="n" r="B31">
        <v>578</v>
      </c>
      <c s="5" t="n" r="C31">
        <v>421</v>
      </c>
    </row>
    <row r="32" spans="1:5">
      <c s="4" t="s" r="A32">
        <v>805</v>
      </c>
    </row>
    <row r="33" spans="1:5">
      <c s="3" t="s" r="A33">
        <v>786</v>
      </c>
    </row>
    <row r="34" spans="1:5">
      <c s="4" t="s" r="A34">
        <v>798</v>
      </c>
      <c s="5" t="n" r="B34">
        <v>43163</v>
      </c>
      <c s="5" t="n" r="C34">
        <v>49347</v>
      </c>
    </row>
    <row r="35" spans="1:5">
      <c s="4" t="s" r="A35">
        <v>29</v>
      </c>
      <c s="5" t="n" r="C35">
        <v>20000</v>
      </c>
    </row>
    <row r="36" spans="1:5">
      <c s="4" t="s" r="A36">
        <v>801</v>
      </c>
      <c s="5" t="n" r="B36">
        <v>0</v>
      </c>
      <c s="5" t="n" r="C36">
        <v>0</v>
      </c>
    </row>
    <row r="37" spans="1:5">
      <c s="4" t="s" r="A37">
        <v>37</v>
      </c>
      <c s="5" t="n" r="B37">
        <v>6</v>
      </c>
    </row>
    <row r="38" spans="1:5">
      <c s="4" t="s" r="A38">
        <v>802</v>
      </c>
      <c s="5" t="n" r="B38">
        <v>940917</v>
      </c>
      <c s="5" t="n" r="C38">
        <v>848158</v>
      </c>
    </row>
    <row r="39" spans="1:5">
      <c s="4" t="s" r="A39">
        <v>53</v>
      </c>
      <c s="5" t="n" r="B39">
        <v>47</v>
      </c>
      <c s="5" t="n" r="C39">
        <v>33</v>
      </c>
    </row>
    <row r="40" spans="1:5">
      <c s="4" t="s" r="A40">
        <v>806</v>
      </c>
    </row>
    <row r="41" spans="1:5">
      <c s="3" t="s" r="A41">
        <v>786</v>
      </c>
    </row>
    <row r="42" spans="1:5">
      <c s="4" t="s" r="A42">
        <v>29</v>
      </c>
      <c s="5" t="n" r="B42">
        <v>635184</v>
      </c>
      <c s="5" t="n" r="C42">
        <v>375705</v>
      </c>
    </row>
    <row r="43" spans="1:5">
      <c s="4" t="s" r="A43">
        <v>799</v>
      </c>
      <c s="5" t="n" r="B43">
        <v>250</v>
      </c>
      <c s="5" t="n" r="C43">
        <v>250</v>
      </c>
    </row>
    <row r="44" spans="1:5">
      <c s="4" t="s" r="A44">
        <v>790</v>
      </c>
      <c s="5" t="n" r="B44">
        <v>46885</v>
      </c>
      <c s="5" t="n" r="C44">
        <v>53741</v>
      </c>
    </row>
    <row r="45" spans="1:5">
      <c s="4" t="s" r="A45">
        <v>791</v>
      </c>
      <c s="5" t="n" r="B45">
        <v>16842</v>
      </c>
      <c s="5" t="n" r="C45">
        <v>18462</v>
      </c>
    </row>
    <row r="46" spans="1:5">
      <c s="4" t="s" r="A46">
        <v>801</v>
      </c>
      <c s="5" t="n" r="B46">
        <v>0</v>
      </c>
      <c s="5" t="n" r="C46">
        <v>0</v>
      </c>
    </row>
    <row r="47" spans="1:5">
      <c s="4" t="s" r="A47">
        <v>794</v>
      </c>
      <c s="5" t="n" r="B47">
        <v>4679</v>
      </c>
      <c s="5" t="n" r="C47">
        <v>4180</v>
      </c>
    </row>
    <row r="48" spans="1:5">
      <c s="4" t="s" r="A48">
        <v>37</v>
      </c>
      <c s="5" t="n" r="B48">
        <v>2257</v>
      </c>
      <c s="5" t="n" r="C48">
        <v>1368</v>
      </c>
    </row>
    <row r="49" spans="1:5">
      <c s="4" t="s" r="A49">
        <v>802</v>
      </c>
      <c s="5" t="n" r="B49">
        <v>557906</v>
      </c>
      <c s="5" t="n" r="C49">
        <v>326644</v>
      </c>
    </row>
    <row r="50" spans="1:5">
      <c s="4" t="s" r="A50">
        <v>803</v>
      </c>
      <c s="5" t="n" r="B50">
        <v>36567</v>
      </c>
      <c s="5" t="n" r="C50">
        <v>39078</v>
      </c>
    </row>
    <row r="51" spans="1:5">
      <c s="4" t="s" r="A51">
        <v>804</v>
      </c>
      <c s="5" t="n" r="B51">
        <v>57152</v>
      </c>
      <c s="5" t="n" r="C51">
        <v>19146</v>
      </c>
    </row>
    <row r="52" spans="1:5">
      <c s="4" t="s" r="A52">
        <v>53</v>
      </c>
      <c s="5" t="n" r="B52">
        <v>531</v>
      </c>
      <c s="5" t="n" r="C52">
        <v>388</v>
      </c>
    </row>
    <row r="53" spans="1:5">
      <c s="4" t="s" r="A53">
        <v>807</v>
      </c>
    </row>
    <row r="54" spans="1:5">
      <c s="3" t="s" r="A54">
        <v>786</v>
      </c>
    </row>
    <row r="55" spans="1:5">
      <c s="4" t="s" r="A55">
        <v>800</v>
      </c>
      <c s="5" t="n" r="B55">
        <v>953829</v>
      </c>
      <c s="5" t="n" r="C55">
        <v>782745</v>
      </c>
    </row>
    <row r="56" spans="1:5">
      <c s="4" t="s" r="A56">
        <v>801</v>
      </c>
      <c s="5" t="n" r="B56">
        <v>0</v>
      </c>
      <c s="5" t="n" r="C56">
        <v>0</v>
      </c>
    </row>
    <row r="57" spans="1:5">
      <c s="4" t="s" r="A57">
        <v>37</v>
      </c>
      <c s="5" t="n" r="B57">
        <v>2623</v>
      </c>
      <c s="5" t="n" r="C57">
        <v>2177</v>
      </c>
    </row>
    <row r="58" spans="1:5">
      <c s="4" t="s" r="A58">
        <v>808</v>
      </c>
    </row>
    <row r="59" spans="1:5">
      <c s="3" t="s" r="A59">
        <v>786</v>
      </c>
    </row>
    <row r="60" spans="1:5">
      <c s="4" t="s" r="A60">
        <v>787</v>
      </c>
      <c s="5" t="n" r="B60">
        <v>43163</v>
      </c>
      <c s="5" t="n" r="C60">
        <v>49347</v>
      </c>
    </row>
    <row r="61" spans="1:5">
      <c s="4" t="s" r="A61">
        <v>29</v>
      </c>
      <c s="5" t="n" r="B61">
        <v>635184</v>
      </c>
      <c s="5" t="n" r="C61">
        <v>395705</v>
      </c>
    </row>
    <row r="62" spans="1:5">
      <c s="4" t="s" r="A62">
        <v>788</v>
      </c>
      <c s="5" t="n" r="B62">
        <v>250</v>
      </c>
      <c s="5" t="n" r="C62">
        <v>250</v>
      </c>
    </row>
    <row r="63" spans="1:5">
      <c s="4" t="s" r="A63">
        <v>789</v>
      </c>
      <c s="5" t="n" r="B63">
        <v>46815</v>
      </c>
      <c s="5" t="n" r="C63">
        <v>53332</v>
      </c>
    </row>
    <row r="64" spans="1:5">
      <c s="4" t="s" r="A64">
        <v>809</v>
      </c>
      <c s="5" t="n" r="B64">
        <v>16842</v>
      </c>
      <c s="5" t="n" r="C64">
        <v>18462</v>
      </c>
    </row>
    <row r="65" spans="1:5">
      <c s="4" t="s" r="A65">
        <v>792</v>
      </c>
      <c s="5" t="n" r="B65">
        <v>954175</v>
      </c>
      <c s="5" t="n" r="C65">
        <v>780508</v>
      </c>
    </row>
    <row r="66" spans="1:5">
      <c s="4" t="s" r="A66">
        <v>810</v>
      </c>
      <c s="5" t="n" r="B66">
        <v>7685</v>
      </c>
      <c s="5" t="n" r="C66">
        <v>5349</v>
      </c>
    </row>
    <row r="67" spans="1:5">
      <c s="4" t="s" r="A67">
        <v>793</v>
      </c>
      <c s="5" t="n" r="B67">
        <v>3298</v>
      </c>
      <c s="5" t="n" r="C67">
        <v>3053</v>
      </c>
    </row>
    <row r="68" spans="1:5">
      <c s="4" t="s" r="A68">
        <v>37</v>
      </c>
      <c s="5" t="n" r="B68">
        <v>4886</v>
      </c>
      <c s="5" t="n" r="C68">
        <v>3545</v>
      </c>
    </row>
    <row r="69" spans="1:5">
      <c s="4" t="s" r="A69">
        <v>795</v>
      </c>
      <c s="5" t="n" r="B69">
        <v>1491986</v>
      </c>
      <c s="5" t="n" r="C69">
        <v>1172233</v>
      </c>
    </row>
    <row r="70" spans="1:5">
      <c s="4" t="s" r="A70">
        <v>796</v>
      </c>
      <c s="5" t="n" r="B70">
        <v>36567</v>
      </c>
      <c s="5" t="n" r="C70">
        <v>39078</v>
      </c>
    </row>
    <row r="71" spans="1:5">
      <c s="4" t="s" r="A71">
        <v>797</v>
      </c>
      <c s="5" t="n" r="B71">
        <v>57000</v>
      </c>
      <c s="5" t="n" r="C71">
        <v>19000</v>
      </c>
    </row>
    <row r="72" spans="1:5">
      <c s="4" t="s" r="A72">
        <v>53</v>
      </c>
      <c s="7" t="n" r="B72">
        <v>578</v>
      </c>
      <c s="7" t="n" r="C72">
        <v>4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11</v>
      </c>
      <c s="2" t="s" r="B1">
        <v>76</v>
      </c>
      <c s="2" t="s" r="D1">
        <v>1</v>
      </c>
    </row>
    <row r="2" spans="1:5">
      <c s="2" t="s" r="B2">
        <v>2</v>
      </c>
      <c s="2" t="s" r="C2">
        <v>77</v>
      </c>
      <c s="2" t="s" r="D2">
        <v>2</v>
      </c>
      <c s="2" t="s" r="E2">
        <v>77</v>
      </c>
    </row>
    <row r="3" spans="1:5">
      <c s="3" t="s" r="A3">
        <v>116</v>
      </c>
    </row>
    <row r="4" spans="1:5">
      <c s="4" t="s" r="A4">
        <v>114</v>
      </c>
      <c s="7" t="n" r="B4">
        <v>3109</v>
      </c>
      <c s="7" t="n" r="C4">
        <v>2010</v>
      </c>
      <c s="7" t="n" r="D4">
        <v>6216</v>
      </c>
      <c s="7" t="n" r="E4">
        <v>3514</v>
      </c>
    </row>
    <row r="5" spans="1:5">
      <c s="4" t="s" r="A5">
        <v>812</v>
      </c>
      <c s="5" t="n" r="B5">
        <v>-34</v>
      </c>
      <c s="5" t="n" r="C5">
        <v>-20</v>
      </c>
      <c s="5" t="n" r="D5">
        <v>-73</v>
      </c>
      <c s="5" t="n" r="E5">
        <v>-28</v>
      </c>
    </row>
    <row r="6" spans="1:5">
      <c s="4" t="s" r="A6">
        <v>813</v>
      </c>
      <c s="7" t="n" r="B6">
        <v>3075</v>
      </c>
      <c s="7" t="n" r="C6">
        <v>1990</v>
      </c>
      <c s="7" t="n" r="D6">
        <v>6143</v>
      </c>
      <c s="7" t="n" r="E6">
        <v>3486</v>
      </c>
    </row>
    <row r="7" spans="1:5">
      <c s="4" t="s" r="A7">
        <v>814</v>
      </c>
      <c s="5" t="n" r="B7">
        <v>10490972</v>
      </c>
      <c s="5" t="n" r="C7">
        <v>4889873</v>
      </c>
      <c s="5" t="n" r="D7">
        <v>9237574</v>
      </c>
      <c s="5" t="n" r="E7">
        <v>4876347</v>
      </c>
    </row>
    <row r="8" spans="1:5">
      <c s="4" t="s" r="A8">
        <v>815</v>
      </c>
      <c s="5" t="n" r="B8">
        <v>-116103</v>
      </c>
      <c s="5" t="n" r="C8">
        <v>-49356</v>
      </c>
      <c s="5" t="n" r="D8">
        <v>-109183</v>
      </c>
      <c s="5" t="n" r="E8">
        <v>-38325</v>
      </c>
    </row>
    <row r="9" spans="1:5">
      <c s="4" t="s" r="A9">
        <v>816</v>
      </c>
      <c s="5" t="n" r="B9">
        <v>10374869</v>
      </c>
      <c s="5" t="n" r="C9">
        <v>4840517</v>
      </c>
      <c s="5" t="n" r="D9">
        <v>9128391</v>
      </c>
      <c s="5" t="n" r="E9">
        <v>4838022</v>
      </c>
    </row>
    <row r="10" spans="1:5">
      <c s="4" t="s" r="A10">
        <v>817</v>
      </c>
      <c s="8" t="n" r="B10">
        <v>0.3</v>
      </c>
      <c s="8" t="n" r="C10">
        <v>0.41</v>
      </c>
      <c s="8" t="n" r="D10">
        <v>0.67</v>
      </c>
      <c s="8" t="n" r="E10">
        <v>0.72</v>
      </c>
    </row>
    <row r="11" spans="1:5">
      <c s="3" t="s" r="A11">
        <v>117</v>
      </c>
    </row>
    <row r="12" spans="1:5">
      <c s="4" t="s" r="A12">
        <v>813</v>
      </c>
      <c s="7" t="n" r="B12">
        <v>3075</v>
      </c>
      <c s="7" t="n" r="C12">
        <v>1990</v>
      </c>
      <c s="7" t="n" r="D12">
        <v>6143</v>
      </c>
      <c s="7" t="n" r="E12">
        <v>3486</v>
      </c>
    </row>
    <row r="13" spans="1:5">
      <c s="4" t="s" r="A13">
        <v>818</v>
      </c>
      <c s="5" t="n" r="B13">
        <v>10374869</v>
      </c>
      <c s="5" t="n" r="C13">
        <v>4840517</v>
      </c>
      <c s="5" t="n" r="D13">
        <v>9128391</v>
      </c>
      <c s="5" t="n" r="E13">
        <v>4838022</v>
      </c>
    </row>
    <row r="14" spans="1:5">
      <c s="4" t="s" r="A14">
        <v>819</v>
      </c>
      <c s="5" t="n" r="B14">
        <v>457613</v>
      </c>
      <c s="5" t="n" r="C14">
        <v>127848</v>
      </c>
      <c s="5" t="n" r="D14">
        <v>445611</v>
      </c>
      <c s="5" t="n" r="E14">
        <v>124728</v>
      </c>
    </row>
    <row r="15" spans="1:5">
      <c s="4" t="s" r="A15">
        <v>820</v>
      </c>
      <c s="5" t="n" r="B15">
        <v>12785</v>
      </c>
      <c s="5" t="n" r="C15">
        <v>3542</v>
      </c>
      <c s="5" t="n" r="D15">
        <v>12882</v>
      </c>
      <c s="5" t="n" r="E15">
        <v>3542</v>
      </c>
    </row>
    <row r="16" spans="1:5">
      <c s="4" t="s" r="A16">
        <v>821</v>
      </c>
      <c s="5" t="n" r="B16">
        <v>10845267</v>
      </c>
      <c s="5" t="n" r="C16">
        <v>4971907</v>
      </c>
      <c s="5" t="n" r="D16">
        <v>9586884</v>
      </c>
      <c s="5" t="n" r="E16">
        <v>4966292</v>
      </c>
    </row>
    <row r="17" spans="1:5">
      <c s="4" t="s" r="A17">
        <v>822</v>
      </c>
      <c s="8" t="n" r="B17">
        <v>0.28</v>
      </c>
      <c s="8" t="n" r="C17">
        <v>0.4</v>
      </c>
      <c s="8" t="n" r="D17">
        <v>0.64</v>
      </c>
      <c s="8" t="n" r="E17">
        <v>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823</v>
      </c>
      <c s="2" t="s" r="B1">
        <v>76</v>
      </c>
      <c s="2" t="s" r="D1">
        <v>1</v>
      </c>
    </row>
    <row r="2" spans="1:5">
      <c s="2" t="s" r="B2">
        <v>2</v>
      </c>
      <c s="2" t="s" r="C2">
        <v>77</v>
      </c>
      <c s="2" t="s" r="D2">
        <v>2</v>
      </c>
      <c s="2" t="s" r="E2">
        <v>77</v>
      </c>
    </row>
    <row r="3" spans="1:5">
      <c s="3" t="s" r="A3">
        <v>236</v>
      </c>
    </row>
    <row r="4" spans="1:5">
      <c s="4" t="s" r="A4">
        <v>824</v>
      </c>
      <c s="5" t="n" r="B4">
        <v>147782</v>
      </c>
      <c s="5" t="n" r="C4">
        <v>245432</v>
      </c>
      <c s="5" t="n" r="D4">
        <v>210782</v>
      </c>
      <c s="5" t="n" r="E4">
        <v>2499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t="s" r="A1">
        <v>825</v>
      </c>
      <c s="2" t="s" r="B1">
        <v>128</v>
      </c>
    </row>
    <row r="2" spans="1:2">
      <c s="3" t="s" r="A2">
        <v>826</v>
      </c>
    </row>
    <row r="3" spans="1:2">
      <c s="4" t="s" r="A3">
        <v>827</v>
      </c>
      <c s="7" t="n" r="B3">
        <v>21</v>
      </c>
    </row>
    <row r="4" spans="1:2">
      <c s="4" t="s" r="A4">
        <v>828</v>
      </c>
      <c s="5" t="n" r="B4">
        <v>264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s="1" t="s" r="A1">
        <v>829</v>
      </c>
      <c s="2" t="s" r="B1">
        <v>1</v>
      </c>
    </row>
    <row r="2" spans="1:2">
      <c s="2" t="s" r="B2">
        <v>156</v>
      </c>
    </row>
    <row r="3" spans="1:2">
      <c s="3" t="s" r="A3">
        <v>830</v>
      </c>
    </row>
    <row r="4" spans="1:2">
      <c s="4" t="s" r="A4">
        <v>831</v>
      </c>
      <c s="7" t="n" r="B4">
        <v>55440</v>
      </c>
    </row>
    <row r="5" spans="1:2">
      <c s="4" t="s" r="A5">
        <v>832</v>
      </c>
      <c s="5" t="n" r="B5">
        <v>-5015</v>
      </c>
    </row>
    <row r="6" spans="1:2">
      <c s="4" t="s" r="A6">
        <v>833</v>
      </c>
      <c s="7" t="n" r="B6">
        <v>50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155</v>
      </c>
      <c s="2" t="s" r="B1">
        <v>1</v>
      </c>
    </row>
    <row r="2" spans="1:2">
      <c s="2" t="s" r="B2">
        <v>156</v>
      </c>
    </row>
    <row r="3" spans="1:2">
      <c s="4" t="s" r="A3">
        <v>157</v>
      </c>
    </row>
    <row r="4" spans="1:2">
      <c s="4" t="s" r="A4">
        <v>158</v>
      </c>
      <c s="7" t="n" r="B4">
        <v>5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59</v>
      </c>
      <c s="2" t="s" r="B1">
        <v>1</v>
      </c>
    </row>
    <row r="2" spans="1:3">
      <c s="2" t="s" r="B2">
        <v>2</v>
      </c>
      <c s="2" t="s" r="C2">
        <v>77</v>
      </c>
    </row>
    <row r="3" spans="1:3">
      <c s="3" t="s" r="A3">
        <v>160</v>
      </c>
    </row>
    <row r="4" spans="1:3">
      <c s="4" t="s" r="A4">
        <v>112</v>
      </c>
      <c s="7" t="n" r="B4">
        <v>6266</v>
      </c>
      <c s="7" t="n" r="C4">
        <v>3564</v>
      </c>
    </row>
    <row r="5" spans="1:3">
      <c s="3" t="s" r="A5">
        <v>161</v>
      </c>
    </row>
    <row r="6" spans="1:3">
      <c s="4" t="s" r="A6">
        <v>162</v>
      </c>
      <c s="5" t="n" r="B6">
        <v>659</v>
      </c>
      <c s="5" t="n" r="C6">
        <v>335</v>
      </c>
    </row>
    <row r="7" spans="1:3">
      <c s="4" t="s" r="A7">
        <v>163</v>
      </c>
      <c s="5" t="n" r="B7">
        <v>-1245</v>
      </c>
    </row>
    <row r="8" spans="1:3">
      <c s="4" t="s" r="A8">
        <v>164</v>
      </c>
      <c s="5" t="n" r="B8">
        <v>1837</v>
      </c>
      <c s="5" t="n" r="C8">
        <v>1127</v>
      </c>
    </row>
    <row r="9" spans="1:3">
      <c s="4" t="s" r="A9">
        <v>165</v>
      </c>
      <c s="5" t="n" r="B9">
        <v>441</v>
      </c>
      <c s="5" t="n" r="C9">
        <v>363</v>
      </c>
    </row>
    <row r="10" spans="1:3">
      <c s="4" t="s" r="A10">
        <v>107</v>
      </c>
      <c s="5" t="n" r="B10">
        <v>339</v>
      </c>
    </row>
    <row r="11" spans="1:3">
      <c s="4" t="s" r="A11">
        <v>89</v>
      </c>
      <c s="5" t="n" r="B11">
        <v>1430</v>
      </c>
      <c s="5" t="n" r="C11">
        <v>825</v>
      </c>
    </row>
    <row r="12" spans="1:3">
      <c s="4" t="s" r="A12">
        <v>166</v>
      </c>
      <c s="5" t="n" r="B12">
        <v>-147</v>
      </c>
    </row>
    <row r="13" spans="1:3">
      <c s="4" t="s" r="A13">
        <v>167</v>
      </c>
      <c s="5" t="n" r="B13">
        <v>-161442</v>
      </c>
      <c s="5" t="n" r="C13">
        <v>-109942</v>
      </c>
    </row>
    <row r="14" spans="1:3">
      <c s="4" t="s" r="A14">
        <v>168</v>
      </c>
      <c s="5" t="n" r="B14">
        <v>165486</v>
      </c>
      <c s="5" t="n" r="C14">
        <v>106443</v>
      </c>
    </row>
    <row r="15" spans="1:3">
      <c s="4" t="s" r="A15">
        <v>169</v>
      </c>
      <c s="5" t="n" r="B15">
        <v>-3110</v>
      </c>
      <c s="5" t="n" r="C15">
        <v>-2351</v>
      </c>
    </row>
    <row r="16" spans="1:3">
      <c s="4" t="s" r="A16">
        <v>170</v>
      </c>
      <c s="5" t="n" r="B16">
        <v>-375</v>
      </c>
      <c s="5" t="n" r="C16">
        <v>-71</v>
      </c>
    </row>
    <row r="17" spans="1:3">
      <c s="4" t="s" r="A17">
        <v>171</v>
      </c>
      <c s="5" t="n" r="B17">
        <v>-149</v>
      </c>
    </row>
    <row r="18" spans="1:3">
      <c s="4" t="s" r="A18">
        <v>172</v>
      </c>
      <c s="5" t="n" r="B18">
        <v>-274</v>
      </c>
      <c s="5" t="n" r="C18">
        <v>-120</v>
      </c>
    </row>
    <row r="19" spans="1:3">
      <c s="4" t="s" r="A19">
        <v>173</v>
      </c>
      <c s="5" t="n" r="B19">
        <v>-27</v>
      </c>
      <c s="5" t="n" r="C19">
        <v>-31</v>
      </c>
    </row>
    <row r="20" spans="1:3">
      <c s="4" t="s" r="A20">
        <v>174</v>
      </c>
      <c s="5" t="n" r="B20">
        <v>371</v>
      </c>
      <c s="5" t="n" r="C20">
        <v>311</v>
      </c>
    </row>
    <row r="21" spans="1:3">
      <c s="4" t="s" r="A21">
        <v>175</v>
      </c>
      <c s="5" t="n" r="B21">
        <v>240</v>
      </c>
      <c s="5" t="n" r="C21">
        <v>159</v>
      </c>
    </row>
    <row r="22" spans="1:3">
      <c s="4" t="s" r="A22">
        <v>176</v>
      </c>
      <c s="5" t="n" r="B22">
        <v>-18</v>
      </c>
      <c s="5" t="n" r="C22">
        <v>-21</v>
      </c>
    </row>
    <row r="23" spans="1:3">
      <c s="4" t="s" r="A23">
        <v>177</v>
      </c>
      <c s="5" t="n" r="B23">
        <v>-5</v>
      </c>
    </row>
    <row r="24" spans="1:3">
      <c s="3" t="s" r="A24">
        <v>178</v>
      </c>
    </row>
    <row r="25" spans="1:3">
      <c s="4" t="s" r="A25">
        <v>179</v>
      </c>
      <c s="5" t="n" r="B25">
        <v>-2565</v>
      </c>
      <c s="5" t="n" r="C25">
        <v>-1061</v>
      </c>
    </row>
    <row r="26" spans="1:3">
      <c s="4" t="s" r="A26">
        <v>180</v>
      </c>
      <c s="5" t="n" r="B26">
        <v>331</v>
      </c>
      <c s="5" t="n" r="C26">
        <v>-716</v>
      </c>
    </row>
    <row r="27" spans="1:3">
      <c s="4" t="s" r="A27">
        <v>181</v>
      </c>
      <c s="5" t="n" r="B27">
        <v>8048</v>
      </c>
      <c s="5" t="n" r="C27">
        <v>-1186</v>
      </c>
    </row>
    <row r="28" spans="1:3">
      <c s="3" t="s" r="A28">
        <v>182</v>
      </c>
    </row>
    <row r="29" spans="1:3">
      <c s="4" t="s" r="A29">
        <v>183</v>
      </c>
      <c s="5" t="n" r="B29">
        <v>32288</v>
      </c>
      <c s="5" t="n" r="C29">
        <v>24373</v>
      </c>
    </row>
    <row r="30" spans="1:3">
      <c s="4" t="s" r="A30">
        <v>184</v>
      </c>
      <c s="5" t="n" r="B30">
        <v>-446795</v>
      </c>
      <c s="5" t="n" r="C30">
        <v>-69210</v>
      </c>
    </row>
    <row r="31" spans="1:3">
      <c s="4" t="s" r="A31">
        <v>185</v>
      </c>
      <c s="5" t="n" r="B31">
        <v>169306</v>
      </c>
      <c s="5" t="n" r="C31">
        <v>56491</v>
      </c>
    </row>
    <row r="32" spans="1:3">
      <c s="3" t="s" r="A32">
        <v>186</v>
      </c>
    </row>
    <row r="33" spans="1:3">
      <c s="4" t="s" r="A33">
        <v>184</v>
      </c>
      <c s="5" t="n" r="C33">
        <v>-8601</v>
      </c>
    </row>
    <row r="34" spans="1:3">
      <c s="4" t="s" r="A34">
        <v>185</v>
      </c>
      <c s="5" t="n" r="B34">
        <v>6538</v>
      </c>
      <c s="5" t="n" r="C34">
        <v>6370</v>
      </c>
    </row>
    <row r="35" spans="1:3">
      <c s="4" t="s" r="A35">
        <v>187</v>
      </c>
      <c s="5" t="n" r="B35">
        <v>-173912</v>
      </c>
      <c s="5" t="n" r="C35">
        <v>-65554</v>
      </c>
    </row>
    <row r="36" spans="1:3">
      <c s="4" t="s" r="A36">
        <v>188</v>
      </c>
      <c s="5" t="n" r="B36">
        <v>-10000</v>
      </c>
    </row>
    <row r="37" spans="1:3">
      <c s="4" t="s" r="A37">
        <v>189</v>
      </c>
      <c s="5" t="n" r="B37">
        <v>4080</v>
      </c>
    </row>
    <row r="38" spans="1:3">
      <c s="4" t="s" r="A38">
        <v>190</v>
      </c>
      <c s="5" t="n" r="B38">
        <v>-2336</v>
      </c>
      <c s="5" t="n" r="C38">
        <v>-745</v>
      </c>
    </row>
    <row r="39" spans="1:3">
      <c s="4" t="s" r="A39">
        <v>191</v>
      </c>
      <c s="5" t="n" r="B39">
        <v>531</v>
      </c>
      <c s="5" t="n" r="C39">
        <v>377</v>
      </c>
    </row>
    <row r="40" spans="1:3">
      <c s="4" t="s" r="A40">
        <v>192</v>
      </c>
      <c s="5" t="n" r="B40">
        <v>-579</v>
      </c>
      <c s="5" t="n" r="C40">
        <v>-2014</v>
      </c>
    </row>
    <row r="41" spans="1:3">
      <c s="4" t="s" r="A41">
        <v>193</v>
      </c>
      <c s="5" t="n" r="B41">
        <v>-420879</v>
      </c>
      <c s="5" t="n" r="C41">
        <v>-58513</v>
      </c>
    </row>
    <row r="42" spans="1:3">
      <c s="3" t="s" r="A42">
        <v>194</v>
      </c>
    </row>
    <row r="43" spans="1:3">
      <c s="4" t="s" r="A43">
        <v>195</v>
      </c>
      <c s="5" t="n" r="B43">
        <v>319813</v>
      </c>
      <c s="5" t="n" r="C43">
        <v>66024</v>
      </c>
    </row>
    <row r="44" spans="1:3">
      <c s="4" t="s" r="A44">
        <v>196</v>
      </c>
      <c s="5" t="n" r="B44">
        <v>-2511</v>
      </c>
      <c s="5" t="n" r="C44">
        <v>-8439</v>
      </c>
    </row>
    <row r="45" spans="1:3">
      <c s="4" t="s" r="A45">
        <v>197</v>
      </c>
      <c s="5" t="n" r="B45">
        <v>157000</v>
      </c>
      <c s="5" t="n" r="C45">
        <v>10000</v>
      </c>
    </row>
    <row r="46" spans="1:3">
      <c s="4" t="s" r="A46">
        <v>198</v>
      </c>
      <c s="5" t="n" r="B46">
        <v>-119000</v>
      </c>
    </row>
    <row r="47" spans="1:3">
      <c s="4" t="s" r="A47">
        <v>199</v>
      </c>
      <c s="5" t="n" r="B47">
        <v>43</v>
      </c>
    </row>
    <row r="48" spans="1:3">
      <c s="4" t="s" r="A48">
        <v>200</v>
      </c>
      <c s="5" t="n" r="B48">
        <v>927</v>
      </c>
      <c s="5" t="n" r="C48">
        <v>1</v>
      </c>
    </row>
    <row r="49" spans="1:3">
      <c s="4" t="s" r="A49">
        <v>201</v>
      </c>
      <c s="5" t="n" r="B49">
        <v>50425</v>
      </c>
    </row>
    <row r="50" spans="1:3">
      <c s="4" t="s" r="A50">
        <v>202</v>
      </c>
      <c s="5" t="n" r="B50">
        <v>-50</v>
      </c>
      <c s="5" t="n" r="C50">
        <v>-50</v>
      </c>
    </row>
    <row r="51" spans="1:3">
      <c s="4" t="s" r="A51">
        <v>203</v>
      </c>
      <c s="5" t="n" r="B51">
        <v>406647</v>
      </c>
      <c s="5" t="n" r="C51">
        <v>67536</v>
      </c>
    </row>
    <row r="52" spans="1:3">
      <c s="4" t="s" r="A52">
        <v>204</v>
      </c>
      <c s="5" t="n" r="B52">
        <v>-6184</v>
      </c>
      <c s="5" t="n" r="C52">
        <v>7837</v>
      </c>
    </row>
    <row r="53" spans="1:3">
      <c s="4" t="s" r="A53">
        <v>205</v>
      </c>
      <c s="5" t="n" r="B53">
        <v>49347</v>
      </c>
      <c s="5" t="n" r="C53">
        <v>18217</v>
      </c>
    </row>
    <row r="54" spans="1:3">
      <c s="4" t="s" r="A54">
        <v>206</v>
      </c>
      <c s="5" t="n" r="B54">
        <v>43163</v>
      </c>
      <c s="5" t="n" r="C54">
        <v>26054</v>
      </c>
    </row>
    <row r="55" spans="1:3">
      <c s="3" t="s" r="A55">
        <v>207</v>
      </c>
    </row>
    <row r="56" spans="1:3">
      <c s="4" t="s" r="A56">
        <v>208</v>
      </c>
      <c s="5" t="n" r="B56">
        <v>3698</v>
      </c>
      <c s="5" t="n" r="C56">
        <v>2403</v>
      </c>
    </row>
    <row r="57" spans="1:3">
      <c s="4" t="s" r="A57">
        <v>209</v>
      </c>
      <c s="7" t="n" r="B57">
        <v>5150</v>
      </c>
      <c s="5" t="n" r="C57">
        <v>3470</v>
      </c>
    </row>
    <row r="58" spans="1:3">
      <c s="3" t="s" r="A58">
        <v>210</v>
      </c>
    </row>
    <row r="59" spans="1:3">
      <c s="4" t="s" r="A59">
        <v>211</v>
      </c>
      <c s="7" t="n" r="C59">
        <v>1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densed Consolidated Stateme7</vt:lpstr>
      <vt:lpstr>Condensed Consolidated Stateme8</vt:lpstr>
      <vt:lpstr>Basis of Presentation</vt:lpstr>
      <vt:lpstr>Acquisitions</vt:lpstr>
      <vt:lpstr>Securities</vt:lpstr>
      <vt:lpstr>Loans</vt:lpstr>
      <vt:lpstr>Loan Servicing</vt:lpstr>
      <vt:lpstr>Share-Based Payments</vt:lpstr>
      <vt:lpstr>Regulatory Capital Matters</vt:lpstr>
      <vt:lpstr>Fair Value</vt:lpstr>
      <vt:lpstr>Earnings Per Share</vt:lpstr>
      <vt:lpstr>Capital Offering</vt:lpstr>
      <vt:lpstr>Acquisitions (Tables)</vt:lpstr>
      <vt:lpstr>Securities (Tables)</vt:lpstr>
      <vt:lpstr>Loans (Tables)</vt:lpstr>
      <vt:lpstr>Loan Servicing (Tables)</vt:lpstr>
      <vt:lpstr>Share-Based Payments (Tables)</vt:lpstr>
      <vt:lpstr>Regulatory Capital Matters (Tab</vt:lpstr>
      <vt:lpstr>Fair Value (Tables)</vt:lpstr>
      <vt:lpstr>Earnings Per Share (Tables)</vt:lpstr>
      <vt:lpstr>Capital Offering (Tables)</vt:lpstr>
      <vt:lpstr>Acquisitions - Additional Infor</vt:lpstr>
      <vt:lpstr>Acquisitions - Summary of Purch</vt:lpstr>
      <vt:lpstr>Acquisitions - Summary of Pur30</vt:lpstr>
      <vt:lpstr>Acquisitions - Summary of Preli</vt:lpstr>
      <vt:lpstr>Acquisitions - Contractually Re</vt:lpstr>
      <vt:lpstr>Acquisitions - Summary of Fair </vt:lpstr>
      <vt:lpstr>Acquisitions - Pro-Forma Financ</vt:lpstr>
      <vt:lpstr>Securities - Summary of Amortiz</vt:lpstr>
      <vt:lpstr>Securities - Schedule of Amorti</vt:lpstr>
      <vt:lpstr>Securities - Summary of Sales a</vt:lpstr>
      <vt:lpstr>Securities - Summary of Calls o</vt:lpstr>
      <vt:lpstr>Securities - Schedule of Amor39</vt:lpstr>
      <vt:lpstr>Securities - Additional Informa</vt:lpstr>
      <vt:lpstr>Securities - Schedule of Unreal</vt:lpstr>
      <vt:lpstr>Loans - Summary of Loans (Detai</vt:lpstr>
      <vt:lpstr>Loans - Activity in Allowance f</vt:lpstr>
      <vt:lpstr>Loans - Additional Information </vt:lpstr>
      <vt:lpstr>Loans - Allowance for Loan Loss</vt:lpstr>
      <vt:lpstr>Loans - Summary of Impaired Loa</vt:lpstr>
      <vt:lpstr>Loans - Schedule of Recorded In</vt:lpstr>
      <vt:lpstr>Loans - Schedule of Aging of Re</vt:lpstr>
      <vt:lpstr>Loans - Summary of Risk Categor</vt:lpstr>
      <vt:lpstr>Loans - Summary of Total Contra</vt:lpstr>
      <vt:lpstr>Loans - Summary of Changes in T</vt:lpstr>
      <vt:lpstr>Loan Servicing - Schedule of Lo</vt:lpstr>
      <vt:lpstr>Loan Servicing - Components of </vt:lpstr>
      <vt:lpstr>Loan Servicing - Additional Inf</vt:lpstr>
      <vt:lpstr>Loan Servicing - Schedule of Es</vt:lpstr>
      <vt:lpstr>Share-Based Payments - Addition</vt:lpstr>
      <vt:lpstr>Share-Based Payments - Fair Val</vt:lpstr>
      <vt:lpstr>Share-Based Payments - Summary </vt:lpstr>
      <vt:lpstr>Share-Based Payments - Summar59</vt:lpstr>
      <vt:lpstr>Regulatory Capital Matters - Ac</vt:lpstr>
      <vt:lpstr>Regulatory Capital Matters - Ad</vt:lpstr>
      <vt:lpstr>Fair Value - Assets and Liabili</vt:lpstr>
      <vt:lpstr>Fair Value - Additional informa</vt:lpstr>
      <vt:lpstr>Fair Value - Carrying Amount an</vt:lpstr>
      <vt:lpstr>Earnings Per Share - Computatio</vt:lpstr>
      <vt:lpstr>Earnings Per Share - Additional</vt:lpstr>
      <vt:lpstr>Capital Offering - Additional I</vt:lpstr>
      <vt:lpstr>Capital Offering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9:08Z</dcterms:created>
  <dcterms:modified xmlns:dcterms="http://purl.org/dc/terms/" xmlns:xsi="http://www.w3.org/2001/XMLSchema-instance" xsi:type="dcterms:W3CDTF">2015-08-13T17:49:08Z</dcterms:modified>
  <dc:title xmlns:dc="http://purl.org/dc/elements/1.1/">Untitled</dc:title>
  <dc:description xmlns:dc="http://purl.org/dc/elements/1.1/"/>
  <dc:subject xmlns:dc="http://purl.org/dc/elements/1.1/"/>
  <cp:keywords/>
  <cp:category/>
</cp:coreProperties>
</file>